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Principal Acti"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Property and Equipment, Net" sheetId="15" state="visible" r:id="rId15"/>
    <sheet xmlns:r="http://schemas.openxmlformats.org/officeDocument/2006/relationships" name="Loan and Security Agreement" sheetId="16" state="visible" r:id="rId16"/>
    <sheet xmlns:r="http://schemas.openxmlformats.org/officeDocument/2006/relationships" name="Commitments and Contingencies" sheetId="17" state="visible" r:id="rId17"/>
    <sheet xmlns:r="http://schemas.openxmlformats.org/officeDocument/2006/relationships" name="Accrued Expenses and Other Curr" sheetId="18" state="visible" r:id="rId18"/>
    <sheet xmlns:r="http://schemas.openxmlformats.org/officeDocument/2006/relationships" name="Deferred Royalty Obligation rel" sheetId="19" state="visible" r:id="rId19"/>
    <sheet xmlns:r="http://schemas.openxmlformats.org/officeDocument/2006/relationships" name="Stockholders' Equity" sheetId="20" state="visible" r:id="rId20"/>
    <sheet xmlns:r="http://schemas.openxmlformats.org/officeDocument/2006/relationships" name="Equity Incentive Plans, Equity "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Cash Equivalents and Marketab_2" sheetId="27" state="visible" r:id="rId27"/>
    <sheet xmlns:r="http://schemas.openxmlformats.org/officeDocument/2006/relationships" name="Collaboration and License Agr_2" sheetId="28" state="visible" r:id="rId28"/>
    <sheet xmlns:r="http://schemas.openxmlformats.org/officeDocument/2006/relationships" name="Property and Equipment, Net (Ta" sheetId="29" state="visible" r:id="rId29"/>
    <sheet xmlns:r="http://schemas.openxmlformats.org/officeDocument/2006/relationships" name="Loan and Security Agreement (Ta" sheetId="30" state="visible" r:id="rId30"/>
    <sheet xmlns:r="http://schemas.openxmlformats.org/officeDocument/2006/relationships" name="Commitments and Contingencies (" sheetId="31" state="visible" r:id="rId31"/>
    <sheet xmlns:r="http://schemas.openxmlformats.org/officeDocument/2006/relationships" name="Accrued Expenses and Other Cu_2" sheetId="32" state="visible" r:id="rId32"/>
    <sheet xmlns:r="http://schemas.openxmlformats.org/officeDocument/2006/relationships" name="Deferred Royalty Obligation r_2" sheetId="33" state="visible" r:id="rId33"/>
    <sheet xmlns:r="http://schemas.openxmlformats.org/officeDocument/2006/relationships" name="Stockholders' Equity (Tables)" sheetId="34" state="visible" r:id="rId34"/>
    <sheet xmlns:r="http://schemas.openxmlformats.org/officeDocument/2006/relationships" name="Equity Incentive Plans, Equit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Principal Ac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Cash Equivalents and Marketab_3" sheetId="43" state="visible" r:id="rId43"/>
    <sheet xmlns:r="http://schemas.openxmlformats.org/officeDocument/2006/relationships" name="Cash Equivalents and Marketab_4" sheetId="44" state="visible" r:id="rId44"/>
    <sheet xmlns:r="http://schemas.openxmlformats.org/officeDocument/2006/relationships" name="Collaboration and License Agr_3" sheetId="45" state="visible" r:id="rId45"/>
    <sheet xmlns:r="http://schemas.openxmlformats.org/officeDocument/2006/relationships" name="Collaboration and License Agr_4" sheetId="46" state="visible" r:id="rId46"/>
    <sheet xmlns:r="http://schemas.openxmlformats.org/officeDocument/2006/relationships" name="Collaboration and License Agr_5" sheetId="47" state="visible" r:id="rId47"/>
    <sheet xmlns:r="http://schemas.openxmlformats.org/officeDocument/2006/relationships" name="Collaboration and License Agr_6"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Loan and Security Agreement - A" sheetId="51" state="visible" r:id="rId51"/>
    <sheet xmlns:r="http://schemas.openxmlformats.org/officeDocument/2006/relationships" name="Loan and Security Agreement - L" sheetId="52" state="visible" r:id="rId52"/>
    <sheet xmlns:r="http://schemas.openxmlformats.org/officeDocument/2006/relationships" name="Loan and Security Agreement - F"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Accrued Expenses and Other Cu_3" sheetId="57" state="visible" r:id="rId57"/>
    <sheet xmlns:r="http://schemas.openxmlformats.org/officeDocument/2006/relationships" name="Deferred Royalty Obligation r_3" sheetId="58" state="visible" r:id="rId58"/>
    <sheet xmlns:r="http://schemas.openxmlformats.org/officeDocument/2006/relationships" name="Deferred Royalty Obligation r_4" sheetId="59" state="visible" r:id="rId59"/>
    <sheet xmlns:r="http://schemas.openxmlformats.org/officeDocument/2006/relationships" name="Stockholders' Equity - Addition" sheetId="60" state="visible" r:id="rId60"/>
    <sheet xmlns:r="http://schemas.openxmlformats.org/officeDocument/2006/relationships" name="Stockholders' Equity - Schedule" sheetId="61" state="visible" r:id="rId61"/>
    <sheet xmlns:r="http://schemas.openxmlformats.org/officeDocument/2006/relationships" name="Equity Incentive Plans, Equit_3" sheetId="62" state="visible" r:id="rId62"/>
    <sheet xmlns:r="http://schemas.openxmlformats.org/officeDocument/2006/relationships" name="Equity Incentive Plans, Equit_4" sheetId="63" state="visible" r:id="rId63"/>
    <sheet xmlns:r="http://schemas.openxmlformats.org/officeDocument/2006/relationships" name="Equity Incentive Plans, Equit_5" sheetId="64" state="visible" r:id="rId64"/>
    <sheet xmlns:r="http://schemas.openxmlformats.org/officeDocument/2006/relationships" name="Equity Incentive Plans, Equit_6" sheetId="65" state="visible" r:id="rId65"/>
    <sheet xmlns:r="http://schemas.openxmlformats.org/officeDocument/2006/relationships" name="Equity Incentive Plans, Equit_7" sheetId="66" state="visible" r:id="rId66"/>
    <sheet xmlns:r="http://schemas.openxmlformats.org/officeDocument/2006/relationships" name="Equity Incentive Plans, Equit_8" sheetId="67" state="visible" r:id="rId67"/>
    <sheet xmlns:r="http://schemas.openxmlformats.org/officeDocument/2006/relationships" name="Income Taxes - Additional Infor" sheetId="68" state="visible" r:id="rId68"/>
    <sheet xmlns:r="http://schemas.openxmlformats.org/officeDocument/2006/relationships" name="Income Taxes - Schedule of Curr" sheetId="69" state="visible" r:id="rId69"/>
    <sheet xmlns:r="http://schemas.openxmlformats.org/officeDocument/2006/relationships" name="Income Taxes - Schedule of Effe" sheetId="70" state="visible" r:id="rId70"/>
    <sheet xmlns:r="http://schemas.openxmlformats.org/officeDocument/2006/relationships" name="Income Taxes - Schedule of Comp" sheetId="71" state="visible" r:id="rId71"/>
    <sheet xmlns:r="http://schemas.openxmlformats.org/officeDocument/2006/relationships" name="Income Taxes - Schedule of Reco" sheetId="72" state="visible" r:id="rId72"/>
    <sheet xmlns:r="http://schemas.openxmlformats.org/officeDocument/2006/relationships" name="Net Loss Per Share - Summary of" sheetId="73" state="visible" r:id="rId73"/>
    <sheet xmlns:r="http://schemas.openxmlformats.org/officeDocument/2006/relationships" name="Net Loss Per Share - Summary _2"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TRO</t>
        </is>
      </c>
      <c r="C9" s="4" t="inlineStr">
        <is>
          <t xml:space="preserve"> </t>
        </is>
      </c>
      <c r="D9" s="4" t="inlineStr">
        <is>
          <t xml:space="preserve"> </t>
        </is>
      </c>
    </row>
    <row r="10">
      <c r="A10" s="4" t="inlineStr">
        <is>
          <t>Entity Registrant Name</t>
        </is>
      </c>
      <c r="B10" s="4" t="inlineStr">
        <is>
          <t>SUTRO BIOPHARMA, INC.</t>
        </is>
      </c>
      <c r="C10" s="4" t="inlineStr">
        <is>
          <t xml:space="preserve"> </t>
        </is>
      </c>
      <c r="D10" s="4" t="inlineStr">
        <is>
          <t xml:space="preserve"> </t>
        </is>
      </c>
    </row>
    <row r="11">
      <c r="A11" s="4" t="inlineStr">
        <is>
          <t>Entity Central Index Key</t>
        </is>
      </c>
      <c r="B11" s="4" t="inlineStr">
        <is>
          <t>000138210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8662</t>
        </is>
      </c>
      <c r="C22" s="4" t="inlineStr">
        <is>
          <t xml:space="preserve"> </t>
        </is>
      </c>
      <c r="D22" s="4" t="inlineStr">
        <is>
          <t xml:space="preserve"> </t>
        </is>
      </c>
    </row>
    <row r="23">
      <c r="A23" s="4" t="inlineStr">
        <is>
          <t>Entity Tax Identification Number</t>
        </is>
      </c>
      <c r="B23" s="4" t="inlineStr">
        <is>
          <t>47-0926186</t>
        </is>
      </c>
      <c r="C23" s="4" t="inlineStr">
        <is>
          <t xml:space="preserve"> </t>
        </is>
      </c>
      <c r="D23" s="4" t="inlineStr">
        <is>
          <t xml:space="preserve"> </t>
        </is>
      </c>
    </row>
    <row r="24">
      <c r="A24" s="4" t="inlineStr">
        <is>
          <t>Entity Address, Address Line One</t>
        </is>
      </c>
      <c r="B24" s="4" t="inlineStr">
        <is>
          <t>111 Oyster Point Blvd</t>
        </is>
      </c>
      <c r="C24" s="4" t="inlineStr">
        <is>
          <t xml:space="preserve"> </t>
        </is>
      </c>
      <c r="D24" s="4" t="inlineStr">
        <is>
          <t xml:space="preserve"> </t>
        </is>
      </c>
    </row>
    <row r="25">
      <c r="A25" s="4" t="inlineStr">
        <is>
          <t>Entity Address, City or Town</t>
        </is>
      </c>
      <c r="B25" s="4" t="inlineStr">
        <is>
          <t>South San Francisc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0</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881-6500</t>
        </is>
      </c>
      <c r="C29" s="4" t="inlineStr">
        <is>
          <t xml:space="preserve"> </t>
        </is>
      </c>
      <c r="D29" s="4" t="inlineStr">
        <is>
          <t xml:space="preserve"> </t>
        </is>
      </c>
    </row>
    <row r="30">
      <c r="A30" s="4" t="inlineStr">
        <is>
          <t>Entity Common Stock, Shares Outstanding</t>
        </is>
      </c>
      <c r="B30" s="4" t="inlineStr">
        <is>
          <t xml:space="preserve"> </t>
        </is>
      </c>
      <c r="C30" s="5" t="n">
        <v>62441963</v>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Title of 12(b) Security</t>
        </is>
      </c>
      <c r="B32" s="4" t="inlineStr">
        <is>
          <t>Common stock, $0.001 par val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78.3</v>
      </c>
    </row>
    <row r="38">
      <c r="A38" s="4" t="inlineStr">
        <is>
          <t>Documents Incorporated by Reference</t>
        </is>
      </c>
      <c r="B38" s="4" t="inlineStr">
        <is>
          <t>Portions of the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Disclosure Text Block [Abstract]</t>
        </is>
      </c>
      <c r="B3" s="4" t="inlineStr">
        <is>
          <t xml:space="preserve"> </t>
        </is>
      </c>
    </row>
    <row r="4">
      <c r="A4" s="4" t="inlineStr">
        <is>
          <t>Organization and Principal Activities</t>
        </is>
      </c>
      <c r="B4" s="4" t="inlineStr">
        <is>
          <t>1. Organization and Principal Activities Description of Business Sutro Biopharma, Inc. (the “Company”), is a clinical-stage oncology company developing site-specific and novel-format antibody drug conjugates, or ADCs. The Company was incorporated on April 21, 2003 and is headquartered in South San Francisco , California . The Company operates in one business segment, the development of biopharmaceutical products. Operating segments are components of an enterprise for which separate financial information is available and is evaluated regularly by the Chief Executive Officer, the Company’s chief operating decision maker, in deciding how to allocate resources and assessing performance. The Company operates and manages its business as one operating segment. The Company’s Chief Executive Officer reviews financial information on an aggregate basis for the purposes of allocating and evaluating financial performance. All of the Company’s long-lived assets are maintained in the United States. At-The-Market Sales During the year ended December 31, 2023, the Company sold an aggregate of 1,857,410 shares of its common stock through its At-the-Market Facility (“ATM Facility”) pursuant to its Open Market Sales Agreement SM dated April 2, 2021 with Jefferies LLC (“Jefferies”), as sales agent (the “Sales Agreement”). During the year ended December 31, 2023, the gross proceeds from these sales were approximately $ 12.4 million, before deducting fees of approximately $ 0.4 million, resulting in net proceeds of approximately $ 12.0 million, to the Company. Liquidity The Company has incurred significant losses and has negative cash flows from operations. As of December 31, 2023, there was an accumulated deficit of $ 559.4 million. Management expects to continue to incur additional substantial losses in the foreseeable future as a result of the Company’s research and development and other operational activities. As of December 31, 2023, the Company had unrestricted cash, cash equivalents and marketable securities of $ 333.7 million and equity securities of $ 41.9 million, consisting solely of common stock of Vaxcyte, which are available to fund future operations. The Company will need to raise additional capital to support the completion of its research and development activities and to support its operations. The Company believes that its unrestricted cash, cash equivalents, marketable securities and investments in equity securities as of December 31, 2023 will enable the Company to maintain its operations for a period of at least 12 months following the filing dat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deferred royalty obligation related to the sale of future royalties and related non-cash interest expense, and certain accrued liabilities. Actual results could differ from such estimates or assumptions. Recent Accounting Pronouncements Not Yet Adopted In November 2023, the Financial Accounting Standards Board (FASB) issued ASU 2023-07, Segment Reporting (Topic 280): Improvements to Reportable Segment Disclosures, which enhances the disclosures required for operating segments in the Company's annual and interim financial statements. ASU 2023-07 is effective for the Company in the Company's annual reporting for fiscal 2024 and for interim period reporting beginning in fiscal 2025 on a retrospective basis. Early adoption is permitted. The Company is currently evaluating the impact of ASU 2023-07 on the Company's financial statements. In December 2023, the FASB issued ASU 2023-09, Income Taxes (Topic 740): Improvements to Income Tax Disclosures, which enhances the disclosures required for income taxes in the Company's annual financial statements. ASU 2023-09 is effective for the Company in the Company's annual reporting for fiscal 2025 on a prospective basis. Early adoption and retrospective reporting are permitted. The Company is currently evaluating the impact of ASU 2023-09 on the Company's financial statements.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unrealized loss that is not a result of a credit loss, is recognized in other comprehensive income (loss). The Company invests in money market funds, commercial paper, corporate debt securities, asset-based securities, U.S. government securities, U.S. agency securities and supranational debt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As of both December 31, 2023 and 2022, restricted cash related to such agreements was $ 0.9 million. A reconciliation of cash, cash equivalents, and restricted cash reported within the Company’s Balance Sheets to the amount reported within the accompanying Statements of Cash Flows was as follows:
December 31,
2023 2022 2021
(in thousands)
Cash and cash equivalents $ 69,268 $ 47,254 $ 30,414
Restricted cash 872 872 872
Total cash, cash equivalents and restricted $ 70,140 $ 48,126 $ 31,286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 Investments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Statements of Operations. 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t the amount by which the carrying amount of a long-lived asset exceeds its fair value. The Company did no t recognize any impairment charges during the years ended December 31, 2023, 2022 and 2021. As of December 31, 2023 and 2022, management believes that no revision to the remaining useful lives or write down of the remaining long-lived assets is required. Leases The Company adopted ASU 2016-02 (Topic 842), Leases (Accounting Standards Codification, or “ASC”, 842) on July 1, 2021 , effective as of January 1, 2021.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Deferred Royalty Obligation related to the Sale of Future Royalties and Non-cash Interest Expense In June 2023, the Company entered into a purchase and sale agreement (the “Purchase Agreement”) with Blackstone, pursuant to which the Company sold to Blackstone its 4 % royalty, or revenue interest, in the potential future net sales of Vaxcyte products, including Vaxcyte’s pneumococcal conjugate vaccine, or PCV, products such as VAX-24 and its second-generation PCV product, VAX-31, (the “Purchased Interest”) under that certain Amended and Restated SutroVax Agreement, dated October 12, 2015, by and between the Company and Vaxcyte, as amended (the “2015 License Agreement”). In June 2023, Blackstone made an upfront payment of $ 140.0 million to the Company and will also pay up to an additional $ 250.0 million upon the achievement of various return thresholds as set forth in the Purchase Agreement. The net proceeds from the upfront payment received by the Company from the sale of future royalties from Vaxcyte are recorded as deferred royalty obligation related to the sale of future royalties on the Company's Balance Sheets. As royalties are earned and remitted pursuant to the 2015 License Agreement, the balance of the deferred royalty obligation will be amortized over the estimated life of the royalty term arrangement, and non-cash interest expense related to the sale of future royalties is recorded using the effective interest method. To determine the amortization of the deferred royalty obligation, the Company is required to estimate the total amount of future royalties to be earned under the 2015 License Agreement. There are a number of factors that could materially affect the amount and timing of royalty payments earned, most of which are not within the Company's control. The Company periodically assesses the amount of royalty payments expected to be earned which are subject to the Purchase Agreement and, to the extent that the amount or timing of such earned royalties is materially different than the Company's original estimates, the Company will prospectively adjust the imputed interest rate and the related amortization of the deferred royalty obligation.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Issuance fees and costs directly related to the Purchase Agreement were offset against the initial carrying value of the deferred royalty obligation and were amortized using the effective interest method over the estimated life of the royalty term arrangement. 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 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to nonemployees. The Company also maintains an employee stock purchase pla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Black-Scholes model requires the Company to make assumptions and judgments about the variables used in the calculations, including the expected term, the expected volatility of the underlying stock over the expected term of the award, the related risk-free interest rate for the expected term of the award and the expected dividends. Stock-based compensation expense for restricted stock units and stock options is generally recognized on a straight line basis over the requisite service period. Stock-based compensation expense for the ESPP is recognized on a straight-line basis over the offering period. The Company accounts for forfeitures of stock-based awards as they occur. The closing sale price per share of our common stock as reported on the Nasdaq Global Market on the date of grant is used to determine the exercise price per share of our stock-based awards to purchase common stock.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he carrying value of the deferred royalty obligation related to the sale of future royalties under the 2015 License Agreement with Vaxcyte approximates its fair value as of December 31, 2023, and is based on the Company's current estimates of future royalties expected to be earned over the estimated life of the royalty term arrangement. See Note 10. Deferred Royalty Obligation Related to the Sale of Future Royalties for a description of the Level 3 inputs used to estimate the fair value of the liability. 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 sets forth the fair value of the Company’s financial assets and liabilities measured on a recurring basis by level within the fair value hierarchy:
December 31, 2023
Total Level 1 Level 2 Level 3
(in thousands)
Assets:
Money market funds $ 56,397 $ 56,397 $ - $ -
Commercial paper 82,152 - 82,152 -
Corporate debt securities 61,894 - 61,894 -
Equity securities 41,937 41,937 - -
Asset-backed securities 10,505 - 10,505 -
U.S. government securities 113,652 113,652 - -
U.S. agency securities 4,961 - 4,961 -
Total $ 371,498 $ 211,986 $ 159,512 $ -
December 31, 2022
Total Level 1 Level 2 Level 3
(in thousands)
Assets:
Money market funds $ 36,486 $ 36,486 $ - $ -
Commercial paper 87,140 - 87,140 -
Corporate debt securities 36,429 - 36,429 -
Equity securities 32,020 32,020 - -
Asset-backed securities 14,016 - 14,016 -
U.S. government securities 91,251 91,251 - -
U.S. agency securities 16,607 - 16,607 -
Supranational debt securities 16,481 - 16,481 -
Total $ 330,430 $ 159,757 $ 170,673 $ - Where applicable, the Company uses quoted market prices in active markets for identical assets to determine fair value. This pricing methodology applies to Level 1 investments, which are comprised of money market funds, U.S. government securities and the shares of Vaxcyte common stock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U.S. agency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December 31, 2023, the deferred royalty obligation related to the sale of future Vaxcyte royalties was classified as Level 3 within the valuation hierarchy. Refer to Note 10 below for information relating to the Purchase Agreement between the Company and Blackstone, pursuant to which the Company sold to Blackstone its 4 % royalty, or revenue interest, in potential future net sales of Vaxcyte products, including VAX-24 and VAX-31. As of December 31, 2022, the Company did not hold any securities that were classified as Level 3 within the valuation hierarchy. Investments in Equity Securities As of December 31, 2023 and 2022 , the Company held 667,780 shares of Vaxcyte common stock with an estimated fair value of $ 41.9 million and $ 32.0 million, respectively. The Company recognized an unrealized gain (loss) of $ 9.9 million, $ 12.1 million and $( 4.5 ) million for the years ended December 31, 2023, 2022 and 2021, respectively. The Company sold zero and 1,058,434 shares of Vaxcyte common stock at their fair market value during the years ended December 31, 2023 and 2022, respectively. The Company recognized a gain of $ 4.1 million on equity securities during the year ended December 31, 2022 which is recorded under interest and other income (expense), net,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December 31, 2023
Amortized Unrealized Unrealized Fair
(in thousands)
Money market funds $ 56,397 $ - $ - $ 56,397
Commercial paper 82,179 1 ( 28 ) 82,152
Corporate debt securities 61,887 12 ( 5 ) 61,894
Asset-based securities 10,505 - - 10,505
U.S. government securities 113,612 40 - 113,652
U.S. agency securities 4,960 1 - 4,961
Total 329,540 54 ( 33 ) 329,561
Less: amounts classified as cash equivalents ( 65,144 ) ( 4 ) - ( 65,148 )
Total marketable securities $ 264,396 $ 50 $ ( 33 ) $ 264,413
December 31, 2022
Amortized Unrealized Unrealized Fair
(in thousands)
Money market funds $ 36,486 $ - $ - $ 36,486
Commercial paper 87,140 - - 87,140
Corporate debt securities 36,554 2 ( 127 ) 36,429
Asset-based securities 14,026 - ( 10 ) 14,016
U.S. government securities 91,619 8 ( 376 ) 91,251
U.S. agency securities 16,646 - ( 39 ) 16,607
Supranational debt securities 16,555 - ( 74 ) 16,481
Total 299,026 10 ( 626 ) 298,410
Less: amounts classified as cash equivalents ( 43,318 ) ( 2 ) - ( 43,320 )
Total marketable securities $ 255,708 $ 8 $ ( 626 ) $ 255,090 No marketable securities had maturities of more than one year as of December 31, 2023 and 2022. There were $ 110.9 million and $ 139.5 million of investments in an unrealized loss position of $ 33,000 and $ 0.6 million as of December 31, 2023 and 2022, respectively . During the years ended December 31, 2023, 2022 and 2021, the Company did no t record any other-than-temporary impairment charges on its available-for-sale securities. Based on the Company’s procedures under the expected credit loss model, including an assessment of unrealized gains and losses on the portfolio after December 31, 2023, the Company concluded that the unrealized losses for its marketable securities were not attributable to credit and therefore an allowance for credit losses for these securities has not been recorded as of December 31, 2023. Also, based on the scheduled maturities of the investments, the Company was more likely than not to hold these investments for a period of time sufficient for a recovery of the Company’s cost basis. The Company recognized no material gains or losses on its cash equivalents and current marketable securities as of December 31, 2023 and as a result, the Company did not reclassify any amounts out of accumulated other comprehensive income (loss) for the year then 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12 Months Ended</t>
        </is>
      </c>
    </row>
    <row r="2">
      <c r="B2" s="2" t="inlineStr">
        <is>
          <t>Dec. 31, 2023</t>
        </is>
      </c>
    </row>
    <row r="3">
      <c r="A3" s="3" t="inlineStr">
        <is>
          <t>Collaboration And License Agreements And Supply Agreements [Abstract]</t>
        </is>
      </c>
      <c r="B3" s="4" t="inlineStr">
        <is>
          <t xml:space="preserve"> </t>
        </is>
      </c>
    </row>
    <row r="4">
      <c r="A4" s="4" t="inlineStr">
        <is>
          <t>Collaboration and License Agreements and Supply Agreements</t>
        </is>
      </c>
      <c r="B4" s="4" t="inlineStr">
        <is>
          <t xml:space="preserve">5. Collaboration and License Agreements and Supply Agreements The Company has entered into collaboration and license agreements and supply agreements with various pharmaceutical and biotechnology companies. The Company analyzes its agreements to determine whether it should account for the agreements within the scope of ASC 808, and, if so, it analyzes whether it should account for any elements under ASC 606. The Company’s accounts receivable balances may contain billed and unbilled amounts from upfront payments, milestones and other contingent payments, as well as reimbursable costs from collaboration and license agreements and supply agreements. The Company has not experienced credit losses from its accounts receivable and, therefore, has no t recorded a reserve for estimated credit losses as of December 31, 2023 and 2022. In accordance with the collaborati on, license, and supply agreements, the Company recognized revenue as follows:
Year Ended December 31,
2023 2022 2021
(in thousands)
Bristol-Myers Squibb Company ("BMS") $ 5,590 $ 9,752 $ 11,483
Merck Sharp &amp; Dohme Corporation ("Merck") 5,869 11,600 42,780
Merck KGaA, Darmstadt, Germany (operating in the United 8 2,695 4,576
Astellas Pharma Inc. (“Astellas”) 33,992 10,897 -
Tasly Biopharmaceuticals Co., Ltd. (“Tasly”) 6,970 25,000 -
Vaxcyte, Inc. ('Vaxcyte") 101,302 3,828 3,041
BioNova Pharmaceuticals, Ltd. (“BioNova”) - 4,000 -
Total revenue $ 153,731 $ 67,772 $ 61,880 The following table presents the changes in the Company’s deferred revenue balance from the agreements during the year ended December 31, 2023:
Year ended
December 31, 2023
(in thousands)
Deferred revenue—December 31, 2022 $ 106,644
Additions to deferred revenue 11,018
Recognition of revenue in current period ( 43,617 )
Deferred revenue—December 31, 2023 $ 74,045 The Company’s balance of deferred revenue contains upfront and contingent payments for obligations from our agreements which remain partially unsatisfied. The Company expects to recognize approximately $ 20.7 million of the deferred revenue over the next twelve months . Collaboration with BMS BMS Agreement and 2018 BMS Master Services Agreement In September 2014, the Company signed a Collaboration and License Agreement (the “BMS Agreement”) with BMS to discover and develop bispecific antibodies and/or antibody-drug conjugates (“ADCs”), focused primarily on the field of immuno-oncology, using the Company’s proprietary integrated cell-free protein synthesis platform, XpressCF ® . In August 2017, the Company entered into an amended and restated collaboration and license agreement with BMS to refocus the collaboration on four programs that were advancing through preclinical development, including an ADC program targeting B cell maturation antigen (“BCMA ADC” or “CC-99712”). In May 2019, the U.S. Food and Drug Administration cleared the investigational new drug (“IND”) application for the BCMA ADC, which was discovered and manufactured by the Company and is the first collaboration program IND.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In June 2023, the Company received a notice of termination from BMS indicating that it was stopping development of CC-99712 due to a portfolio prioritization decision. The termination of the BMS Agreement was effective as of October 7, 2023 (the "Termination Date"). Following the Termination Date, the Company has sole worldwide rights to CC-99712. As of December 31, 2023 and 2022, there was no deferred revenue under the BMS Agreement. As of December 31, 2023 and 2022, there was zero and $ 3.1 million, respectively, of deferred revenue under the 2018 BMS Master Services Agreement. Revenues under the BMS Agreement and the 2018 BMS Master Services Agreement were as follows:
Year ended December 31,
2023 2022 2021
(in thousands)
Research and development services $ 412 $ 700 $ 940
Materials supply 5,178 9,052 10,543
Total revenue $ 5,590 $ 9,752 $ 11,483 Collaboration with Merck 2018 Merck Agreement In July 2018, the Company entered into an agreement (the “2018 Merck Agreement”) with Me rck for access to the Company’s technology and the identification and preclinical research and development of two target programs, with an option for Merck to engage the Company to continue these activities for a third program, upon the payment of an additional amount, focusing on cytokine derivatives for cancer and autoi mmune disorders, with an initial transaction price of $ 60.0 million. The option to expand activities to a third program expired in January 2021. In March 2020, Merck exercised its option to extend the research term of the collaboration’s first cytokine-derivative program by one year , which, pursuant to the terms of the 2018 Merck Agreement, triggered a payment of $ 5.0 million. In April 2021, the Company earned a $ 15.0 million contingent payment for the initiation by Merck of the first IND-enabling toxicology study under the first cytokine-derivative program in the collaboration. In September 2021, the Company entered into an amendment to the 2018 Merck Agreement (the “2021 Amendment”) to extend the research term for the first program in the 2018 Merck Agreement. Under the terms of the 2021 Amendment, the Company received a payment of $ 2.5 million with an additional $ 7.5 million to be received upon the achievement of certain developmental milestones by Merck on a second molecule under the first cytokine-derivative program of the collaboration. Merck decided not to pursue further development of a second molecule under the first cytokine-derivative program of the collaboration and, therefore, allowed the option to extend the period for nomination of additional clinical candidates under the 2021 Amendment to expire in June 2022. In December 2021, Merck did not extend the research term for the second research program of the collaboration, which research program reverted to the Company. The first research program of the collaboration is focused on MK-1484, a d istinct cytokine derivative molecule for the treatment of cancer. The Company is eligible to receive aggregate contingent payments of up to approximately $ 500 million for the target program selected by Merck, assuming the develo pment and sale of the therapeutic candidate and all possible indications identified under the collaboration. If one or more products from the target program is developed for non-oncology or a single indication, the Company will be eligible for reduced aggregate contingent payments. In addition, the Company is eligible to receive tiered royalties ranging from mid-single digit to low teen percentages on the worldwide sales of any commercial products that may result from the collaboration . In July 2022, the first patient was dosed with MK-1484 in a Phase 1 study. As a result of this achievement, the Company earned and received a $ 10.0 million contingent payment from Merck during the year ended December 31, 2022. As of December 31, 2023 and 2022, there was no deferred revenue under the 2018 Merck Agreement and 2021 Amendment.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As of both December 31, 2023 and 2022, there was no deferred revenue under the 2020 Merck Master Services Agreement. Revenues under the 2018 Merck Agreement and the 2020 Merck Master Services Agreement were as follows:
Year ended December 31,
2023 2022 2021
(in thousands)
Ongoing performance related to $ - $ 862 $ 35,098
Contingent payment - 10,000 -
Research and development services 245 577 2,666
Financing component on unearned revenue - - 610
Materials supply 5,624 161 4,406
Total revenue $ 5,869 $ 11,600 $ 42,780 Collaboration with EMD Serono MDA Agreement and 2019 EMD Serono Supply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In March 2023, EMD Serono disclosed its decision to close the Phase 1a trial of M1231 in patients with solid tumors and not initiate a previously planned expansion study. EMD Serono stated that the decision was based on strategic portfolio considerations. As of December 31, 2023 and 2022, there was no deferred revenue related to payments received by the Company under the EMD Serono agreements. R evenues under the EMD Serono agreements were as follows:
Year ended December 31,
2023 2022 2021
(in thousands)
Contingent payment $ - $ - $ 2,000
Research and development services 6 510 851
Materials supply 2 2,185 1,725
Total revenue $ 8 $ 2,695 $ 4,576 Astellas License and Collaboration Agreement In June 2022, the Company entered into a License and Collaboration Agreement (the “Astellas Agreement”) with Astellas for the development of immunostimulatory antibody-drug conjugates for up to three biological targets, to be identified by Astellas. The Company will conduct research and pre-clinical development of any compound (as designated by Astellas) in each of the three programs in accordance with the terms of a research plan between the Company and Astellas. Astellas will have an exclusive worldwide license to develop and commercialize any such designated compound, subject to the Company’s rights to participate in cost and profit sharing in the United States, as described below. Pursuant to the Astellas Agreement, the Company received from Astellas a one-time, nonrefundable, non-creditable, upfront payment of $ 90.0 million during the year ended December 31, 2022. Under ASC 808 and ASC 606, the Company determined that both parties are active participants in the activities and are exposed to significant risks and rewards dependent on the success of the development program, and identified four performance obligations under the Astellas Agreement as: (1) performance of services related to the first target program; (2) performance of services related to the second target program; (3) performance of services related to the third target program; and (4) the Company’s estimated future services on the collaboration JSC. The transaction price of $ 90.0 million was allocated among the performance obligations using the Company’s best estimate of the standalone selling price, or SSP, for each of the associated performance obligations. Revenue allocated to the three target programs, which totaled $ 89.1 million, is being recognized on a proportion of performance basis, using FTE cost as the basis of measurement, with such performance expected to occur over an estimated service period of four years for each target program. As it pertains to the JSC performance obligation, the revenue allocated to such performance obligation was $ 0.9 million, and is being recognized on a proportion of performance basis using FTE cost as the basis of measurement, and such effort is expected to be incurred on a relatively consistent basis throughout the term of the Astellas Agreement. Additionally, under ASC 606, the Company determined a financing component associated with the $ 90.0 million upfront payment and has calculated $ 32.8 million as of December 31, 2023 on the unearned revenue portion beyond one year from the effective date of the agreement, which amount is being recognized as interest expense and revenue over the estimated service period for the three target programs. The Company is also eligible to receive up to $ 422.5 million in development, regulatory and commercial milestones for each product candidate, and tiered royalties ranging from low double-digit to mid-teen percentages on worldwide sales of any commercial products that may result from the collaboration, subject to customary deductions under certain circumstances. The Company can also elect to convert any product candidate into a cost and profit-sharing arrangement, for the United States only. In the event the Company makes such election, it will share commercialization costs and profits relating to such product candidate equally with Astellas in the United States, and no royalties will be due from Astellas for net sales of such product candidates in the United States. Revenues under the Astellas Agreement were as follows:
Year ended December 31,
2023 2022 2021
(in thousands)
Ongoing performance related to $ 17,015 $ 3,940 $ -
Research and development services 6,584 1,878 -
Financing component on unearned revenue 9,836 5,079 -
Materials supply 557 - -
Total revenue $ 33,992 $ 10,897 $ - As of December 31, 2023 and 2022, there was $ 69.0 million and $ 86.1 million of deferred revenue, respectively, related to the upfront payment received by the Company under the Astellas Agreement. Collaboration with Tasly Tasly License Agreement In December 2021, the Company entered into a license agreement with Tasly to grant Tasly an exclusive license to develop and commercialize STRO-002, or luveltamab tazevibulin, or luvelta, in Greater China (the “Tasly License Agreement”). Tasly will pursue the clinical development, regulatory approval, and commercialization of luvelta in multiple indications, including ovarian cancer, non-small cell lung cancer, triple-negative breast cancer, and other indications in Greater China. The Company will retain development and commercial rights of luvelta globally outside of Greater China, including the United States. Under the Tasly License Agreement, Tasly was obligated to make to the Company an initial nonrefundable upfront payment of $ 40.0 million, with additional potential payments totaling up to $ 345 million related to development, regulatory and commercialization contingent payments and milestones. The Company will provide luvelta to Tasly under appropriate clinical and commercial supply service agreements. Upon commercialization, the Company will receive tiered royalties, ranging from low- to mid-teen percentages based on annual net sales of luvelta in Greater China for at least ten years following the first commercial sale of luvelta in Greater China. The Company determined that the Tasly License Agreement falls within the scope of ASC 808, as both parties are active participants in the activities and are exposed to significant risks and rewards dependent on the success of the commercialization of indications for luvelta in Greater China. The Company concluded that the Tasly License Agreement contained the following units of account: i) licensed know-how and Sutro patents, license to trademark rights, and initial regulatory data and information necessary to prepare an IND; and ii) collaboration governance and information sharing activities, such as JSC participation and ongoing regulatory and pharmacovigilance support. The promises related to the licensed know-how and Sutro patents, license to trademark rights, and initial regulatory data and information necessary to prepare an IND are considered to be interdependent and not distinct from each other, representing a combined output. The Company determined that these promises are capable of being distinct from the collaboration governance and information sharing activities discussed below and further determined that this unit of account is a vendor-customer relationship and accounted for it in accordance with ASC 606. All potential future milestones and other payments were considered constrained at the inception of the Tasly License Agreement since the Company could not conclude it was probable that a significant reversal in the amount of revenue recognized would not occur. Since there is only one performance obligation accounted for under ASC 606, no allocation of the transaction price was necessary. The Company determined that the unit of account consisting of collaboration governance and information sharing activities, such as JSC participation and ongoing regulatory and pharmacovigilance support, do not represent a customer-vendor relationship between the Company and Tasly. These promises are considered to be interdependent and not distinct from each other, representing a combined output. However, the Company determined that these promises are capable of being distinct from the intellectual property and data license promises discussed above. As such, based on the nature of the agreement and collaborative activities, the Company determined that the costs associated with these governance and information sharing activities performed under the agreement will be included in research and development expenses in the Statements of Operations, with any reimbursement of costs by Tasly reflected as a reduction of such expenses. During the year ended December 31, 2023 and 2022, the Company did no t recognize any material reduction of research and development expenses under the Tasly License Agreement. In April 2022, the Company entered into amendment No. 1 (the “Tasly Amendment”) to the Tasly License Agreement with Tasly. Pursuant to the Tasly Amendment, the initial nonrefundable upfront payment due by Tasly was amended to $ 25.0 million, and a $ 15.0 million payment will become payable to the Company upon the achievement of certain regulatory milestones. The Tasly Amendment also added an additional regulatory milestone payment to the Tasly License Agreement, providing additional potential payments totaling up to $ 350.0 million related to development, regulatory and commercialization milestones, beyond the payments described above, and made certain other ministerial edits. During the year ended December 31, 2022, the Company recognized the $ 25.0 million upfront payment as revenue after the payment, net of a withholding tax, was received by the Company from Tasly. The withholding tax of $ 2.5 million was recorded as an income tax charge related to the upfront payment. During the year ended December 31, 2023, the Company recognized a $ 5.0 million contingent payment as revenue, net of withholding tax, after Tasly received its first IND clearance by National Medical Products Administration, or NMPA, in Greater China. The withholding tax of $ 0.5 million was recorded as an income tax charge related to the contingent payment. During the year ended December 31, 2023, the Company also recorded a $ 5.0 million contingent payment, received by the Company from Tasly related to the first patient dosed in the Company’s REFRaME-O1 trial for luvelta, as deferred revenue, net of withholding tax of $ 0.5 million. The REFRaME-O1 study consists of two parts, Part I being the dose-finding portion and Part II being the portion of the study that will focus on the selected dose from Part I, and is intended to generate data to enable the potential registration of luvelta. Although it currently intends to conduct the REFRaME-O1 study to completion, the Company has the sole discretion to terminate the REFRaME-O1 study at any time. As such, the Company has agreed with Tasly that, in the event the Company terminates the REFRaME-O1 study prior to dosing the first patient in Part II, the Company will refund Tasly the contingent payment received by the Company within 30 days of such study termination. Given the above, the contingent payment received by the Company was considered constrained for accounting purposes during the year ended December 31, 2023, since the Company could not conclude it was probable that a significant reversal in the amount of revenue recognized would not occur. The withholding tax was recorded by the Company as a tax charge related to the received contingent payment. 2023 Tasly Supply Agreement In June 2023, the Company entered into a Master Development and Clinical Supply Agreement (the “2023 Tasly Supply Agreement”) with Tasly, wherein Tasly requested the Company to provide development, manufacturing and supply chain management services, including clinical product supply. Revenues under the Tasly agreements were as follows:
Year ended December 31,
2023 2022 2021
(in thousands)
Upfront payment $ - $ 25,000 $ -
Contingent payment 5,000 - -
Research and development services 92 - -
Materials supply 1,878 - -
Total revenue $ 6,970 $ 25,000 $ - Agreements with Vaxcyte Vaxcyte Supply Agreement In May 2018, the Company entered into a Supply Agreement (the “Supply Agreement”) with Vaxcyte, wherein Vaxcyte engaged the Company to provide research and development services and to supply extracts and custom reagents, as requested by Vaxcyte. The pricing is based on an agreed upon cost-plus arrangement. During 2020, upon Vaxcyte’s request and their agreement to reimburse the related costs, the Company entered into agreements with third-party contract manufacturing organizations, or CMOs, to conduct process transfers to allow for such CMOs to manufacture and supply extract and custom reagents for Vaxcyte. As part of the agreement with Vaxcyte, should the Company decide to purchase extract from the extract CMO, the Company would be required to reimburse Vaxcyte for a portion of all incurred process transfer costs. As of December 31, 2023 and 2022, there was $ 6.9 million and $ 4.8 million in such accruals related to the Vaxcyte Supply Agreement. For the years ended December 31, 2023, 2022 and 2021, the agreed-upon reimbursements by Vaxcyte of the costs associated with such arrangements, principally for pass-through costs from the CMOs, were $ 8.6 million, $ 12.4 million and $ 8.9 million, respectively, and were accounted for by the Company as a reduction to research and development expense based on the Company’s conclusion that Vaxcyte was not a customer for such activities and associated payments. Vaxcyte Agreement In December 2022, the Company entered into a letter agreement (the “Vaxcyte Agreement”) with Vaxcyte under which the Company granted to Vaxcyte (i) authorization to enter into an agreement with an independent alternate CMO to source cell-free extract solely for the products it licensed from the Company, allowing Vaxcyte to have direct oversight over financial and operational aspects of the relationship with the CMO (“CMO Relationship Rights”), and (ii) a right, but not an obligation, to obtain certain exclusive rights to internally manufacture and/or source extract from certain CMOs and the right to independently develop and make improvements to extract for use in connection with the exploitation of certain vaccine compositions (the “Option”). The Option was exercisable for five years following the effective date of the Vaxcyte Agreement (the “Option Period”), subject to potential acceleration in the event of a change of control of Vaxcyte. Pursuant to the Vaxcyte Agreement, the Company received a one-time, nonrefundable, non-creditable, upfront payment of $ 10.0 million in cash, and 167,780 shares of Vaxcyte common stock with a fair value of $ 7.5 million in December 2022. Additionally, pursuant to the Vaxcyte Agreement, th e Company and Vaxcyte agreed to negotiate the terms and conditions of a form definitive agreement to be entered into in the event Vaxcyte exercises the Option (the “Form Definitive Agreement”). In September 2023, the Company and Vaxcyte mutually agreed upon the Form Definitive Agreement, and in October 2023, the Company received a $ 5.0 million payment from Vaxcyte. Effective immediately upon agreement to the Form Definitive Agreement, the Company and Vaxcyte entered into amendment No 3. (the “Amendment”) to that certain license agreement between the Company and Vaxcyte, dated August 1, 2014, and amended and restated on October 12, 2015, and amended again on May 9, 2018 and May 29, 2018 (the “License Agreement”). The Amendment amended certain terms of the License Agreement including with respect to (i) royalty reduction provisions applicable in the event of expiration of relevant patent claims, which would result in lower royalties payable by Vaxcyte under certain circumstances, (ii) the ownership, prosecution, maintenance and enforcement of certain intellectual property rights licensed or arising under the License Agreement, and (iii) the timing and form for financial reporting of royalty payment calculations. In November 2023 (the "Exercise Date"), Vaxcyte exercised the Option by submitting written notice thereof to the Company and concurrently paid the Company $ 50.0 million in cash as the first of two installment payments for the Option exercise price. Under the Vaxcyte Agreement, Vaxcyte is obligated to pay the Company an additional $ 25.0 million in cash within six months of the Exercise Date as the second of two installment payments for the Option exercise price. Upon the occurrence of certain regulatory milestones, Vaxcyte would be obligated to pay the Company certain additional payments totaling up to $ 60.0 million in cash. In the event that Vaxcyte undergoes a change of control, certain rights and payments may be accelerated. These contingent payments were considered constrained variable consideration or otherwise not eligible for revenue recognition at inception and as of December 31, 2023. The Company evaluated the terms of the Vaxcyte Agreement and concluded that the Vaxcyte Agreement is considered a new standalone contract and distinct from the previously existing agreements with Vaxcyte. Under ASC 606, the Company determined that Vaxcyte is a customer for this arrangement and identified the promised goods and services under the Vaxcyte Agreement as: (1) the Option; (2) the Form Definitive Agreement; (3) CMO Relationship Rights; and (4) Joint steering committee participation. The Company concluded that the promises within the contract are interrelated and interdependent of one another. As such, these are not considered distinct but are combined as a single performance obligation. This single performance obligation is considered a material right as it provides Vaxcyte with the right to acquire additional goods at a price it would not have received without having entered into the Vaxcyte Agreement. Revenue from the single performance obligation amounting to $ 97.5 million was recognized during the year ended December 31, 2023, as the Option was exercised by Vaxcyte on the Exercise Date and the single performance obligation was satisfied under the Vaxcyte Agreement. As of December 31, 2023 and 2022, there was zero and $ 17.5 million, respectively, of deferred revenue related to the payments received by the Company under the Vaxcyte Agreement. Revenues under the Vaxcyte agreements were as follows:
Year ended December 31,
2023 2022 2021
(in thousands)
Upfront payments $ 97,500 $ - $ -
Research and development services 2,435 2,356 1,131
Materials supply 1,367 1,472 1,910
Total revenue $ 101,302 $ 3,828 $ 3,041 Refer to Note 10 below for information relating to the Purchase Agreement between the Company and Blackstone, pursuant to which the Company sold to Blackstone its 4 % royalty, or revenue interest, in potential future net sales of Vaxcyte products, including VAX-24 and VAX-31. BioNova Option Agreement In October 2021, the Company entered into an agreement with BioNova granting BioNova the option to obtain exclusive rights to develop and commercialize STRO-001 in China, Hong Kong, Macau and Taiwan (“Greater China”) and amended the BioNova Option Agreement with BioNova in the first quarter of 2023. In March 2024, BioNova notified the Company that it had decided to terminate both the BioNova Option Agreement and clinical development of STRO-001 in Greater China. Following receipt of this notice, the Company decided to suspend development of STRO-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December 31,
2023 2022
(in thousands)
Computer equipment and software $ 1,750 $ 1,536
Furniture and office equipment 244 247
Laboratory equipment 38,006 35,843
Leasehold improvements 23,606 23,215
Construction in progress 497 1,685
Total 64,103 62,526
Less accumulated depreciation and amortization ( 42,163 ) ( 37,905 )
Total property and equipment, net $ 21,940 $ 24,621 Depreciation and amortization expense amounted to $ 6.8 million, $ 5.7 million and $ 4.8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3</t>
        </is>
      </c>
    </row>
    <row r="3">
      <c r="A3" s="3" t="inlineStr">
        <is>
          <t>Debt Disclosure [Abstract]</t>
        </is>
      </c>
      <c r="B3" s="4" t="inlineStr">
        <is>
          <t xml:space="preserve"> </t>
        </is>
      </c>
    </row>
    <row r="4">
      <c r="A4" s="4" t="inlineStr">
        <is>
          <t>Loan and Security Agreement</t>
        </is>
      </c>
      <c r="B4" s="4" t="inlineStr">
        <is>
          <t xml:space="preserve">7. Loan and Security Agreement In August 2017, the Company entered into a loan and security agreement with Oxford Finance LLC (“Oxford”) and Silicon Valley Bank (“SVB”) under which it borrowed $ 15.0 million (the “August 2017 Loan”). In connection with the August 2017 Loan, the Company issued to Oxford and SVB warrants to purchase 46,359 shares of Company's common stock.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 25.0 million (the “Term A Loan”). Upon entering into the Loan and Security Agreement, the Company borrowed $ 25.0 million from the Lenders, with approximately $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as amortized as interest expense using the effective interest method until the maturity date of the Term A Loan. In June 2022, the Company entered into an amendment to the Loan and Security Agreement with Oxford and SVB (the “LSA Amendment”). The LSA Amendment added a financial covenant that requires the Company to maintain a minimum unrestricted cash balance of $ 10.0 million. The Company was in compliance with the financial covenant under the LSA Amendment as of December 31, 2023. In June 2023, the Company entered into an amendment to the Loan and Security Agreement with Oxford and SVB (the “5th LSA Amendment”). Under the 5th LSA Amendment, effective July 1, 2023, the loan bore interest at the floating per annum rate of interest equal to the greater of (i) 8.07 % and (ii) the sum of (a) a specific published 1-month secured overnight financing rate (SOFR) reported on the last business day of the month that immediately precedes the month in which the interest will accrue plus (b) 0.10 %, plus (c) 6.40 % . There was an immaterial impact of the 5th LSA Amendment on the financial statements of the Company. The Term A Loan matured on March 1, 2024 (the “Maturity Date”) and the Company made a final payment of 3.83 % of the original principal amount of the Term A Loan on the Maturity Date.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 9.23 , which wa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 0.6 million is recorded as a debt discount on the associated borrowings on the Company’s Balance Sheet. The debt discount was amortized to interest expense over the repayment period of the loan using the effective-interest method. During the years ended December 31, 2023, 2022 and 2021, the Company recorded interest expense related to loans outstanding of $ 1.3 million, $ 2.4 million and $ 2.6 million, respectively, with average interest rates of 11.49 %, 8.72 % and 8.07 %, respectively, which includes interest related to the accretion of debt discount of $ 0.3 million, $ 0.5 million and $ 0.6 million, respectively. Long-term debt and net premium balances are as follows:
December 31,
2023 2022
(in thousands)
Principal amount of debt outstanding $ 3,125 $ 15,625
Net premium associated with accretion of final payment and 936 646
Debt, current and non-current 4,061 16,271
Less: Debt, current portion ( 4,061 ) ( 12,500 )
Debt, non-current portion $ - $ 3,771 Future minimum payments of principal and estimated payments of interest on the Company’s Loan and Security Agreement as of December 31, 2023 are as follows:
Year Ending December 31: Amount
(in thousands)
Total future maturities - 2024 $ 4,126
Less: amount representing interest ( 43 )
Less: final payment ( 958 )
Total principal amount of debt outstanding $ 3,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In June 2021, the Company entered into a third amendment (the “Third Amendment”) to its manufacturing facility lease, dated May 18, 2011, as amended, by and between Alemany Plaza LLC, located in San Carlos, California (the “San Carlos Lease”), as an extension to the term of the San Carlos Lease for a period of five years (the “Lease Extension Period”). Pursuant to the Third Amendment, the San Carlos Lease will expire on July 31, 2026 , and it includes an option to renew the San Carlos Lease for an additional five years . The aggregate estimated base rent payments due over the Lease Extension Period is approximately $ 4.2 million, subject to certain terms contained in the San Carlos Lease. In June 2021, the Company entered into a first amendment (the “First Amendment”) to its manufacturing support facility lease, dated March 4, 2015, as amended, by and between 870 Industrial Road LLC, located in San Carlos, California (the “Industrial Lease”), as an extension to the term of the Industrial Lease for a period of five years (the “Industrial Lease Extension Period”). Pursuant to the first Amendment, the Industrial Lease will expire on June 30, 2026 , and it includes an option to renew the Industrial Lease for an additional five years . The aggregate estimated base rent payments due over the Industrial Lease Extension Period is approximately $ 4.3 million, subject to certain terms contained in the Industrial Lease. In September 2020, the Company entered into a sublease agreement (the “Sublease”) with Five Prime Therapeutics, Inc. (the “Sublessor”), for approximately 115,466 square feet, in a building located in South San Francisco, California (the “Premises”). The Company uses the Premises as its corporate headquarters and to conduct (or expand) research and development activities. The Company commenced making monthly payments for the first 85,755 square feet of the Premises (“Initial Premises”) in July 2021, with occupancy of such space commencing in August 2021. The Company was provided early access to the Initial Premises commencing in the fourth quarter of 2020 to conduct certain planning and tenant improvement work. The Sublease is subordinate to the lease agreement, effective December 12, 2016, between the Sublessor and HCP Oyster Point III LLC (the “Landlord”). The Company commenced using the remaining 29,711 square feet of the Premises, or the Expansion Premises on July 1, 2023 under the sublease agreement. The Sublease for both the Initial Premises and Expansion Premises will expire on December 31, 2027 . With a commencement date on the Initial Premises of July 1, 2021, and Expansion Premises of July 1, 2023, the aggregate estimated base rent payments due over the term of the Sublease are approximately $ 39.1 million, including the approximately $ 5.2 million in potential financial benefit to the Company of base rent abatement to be provided by the Sublessor, subject to certain terms contained in the Sublease. The Sublease contains customary provisions requiring the Company to pay its pro rata share of utilities and a portion of the operating expenses and certain taxes, assessments and fees of the Premises and provisions allowing the Sublessor to terminate the Sublease upon the termination of the lease with the Landlord or if the Company fails to remedy a breach of certain of its obligations within specified time periods. Additionally, the Company posted a security deposit of $ 0.9 million, which is reflected as restricted cash in non-current assets on the Company’s Balance Sheets as of December 31, 2023 and 2022. The Company recognizes rent expense for these operating leases on a straight-line basis over the lease period. The components of lease costs, which the Company includes in operating expenses in the Statements of Operations, were as follows:
Year ended
2023 2022 2021
(in thousands)
Operating lease cost $ 7,039 $ 6,154 $ 8,355
Short-term lease cost 274 82 117
Variable lease cost 2,047 1,610 2,089
Total lease cost $ 9,360 $ 7,846 $ 10,561 During the years ended December 31, 2023, 2022 and 2021, the Company recorded operating lease expense of $ 7.0 million, $ 6.2 million and $ 8.4 million, respectively, and paid $ 8.0 million, $ 1.7 million, and $ 6.2 million, respectively, of operating lease payments related to the lease liabilities, which the Company includes in net cash used in operating activities in the Statements of Cash Flows. As of December 31, 2023 and 2022, the weighted-average remaining lease term was 3.8 years and 4.8 years, respectively, and the weighted-average discount rate used to determine the operating lease liability was 10.8 % for both years. As of December 31, 2023, the maturities of the Company’s operating lease liabilities were as follows:
Year Ending December 31, Amount
(in thousands)
2024 $ 9,219
2025 9,533
2026 8,994
2027 8,289
Total lease payments 36,035
Less: imputed interest ( 6,461 )
Operating lease liabilities 29,574
Less: current portion ( 6,420 )
Total lease liabilities, non-current $ 23,154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December 31,
2023 2022
(in thousands)
Vaxcyte-related accrual under Vaxcyte Supply Agreement $ 6,933 $ 4,830
CMO-related accrual 8,195 3,900
Clinical trials-related accrual 4,283 2,954
Tax and related expenses 15,165 -
Other 3,897 3,080
Total accrued expenses and other current liabilities $ 38,473 $ 14,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12 Months Ended</t>
        </is>
      </c>
    </row>
    <row r="2">
      <c r="B2" s="2" t="inlineStr">
        <is>
          <t>Dec. 31, 2023</t>
        </is>
      </c>
    </row>
    <row r="3">
      <c r="A3" s="3" t="inlineStr">
        <is>
          <t>Deferred Royalty Obligation [Abstract]</t>
        </is>
      </c>
      <c r="B3" s="4" t="inlineStr">
        <is>
          <t xml:space="preserve"> </t>
        </is>
      </c>
    </row>
    <row r="4">
      <c r="A4" s="4" t="inlineStr">
        <is>
          <t>Deferred Royalty Obligation related to the Sale of Future Royalties</t>
        </is>
      </c>
      <c r="B4" s="4" t="inlineStr">
        <is>
          <t xml:space="preserve">10. Deferred Royalty Obligation related to the Sale of Future Royalties In June 2023, the Company entered into the Purchase Agreement with Blackstone, pursuant to which the Company sold to Blackstone its 4 % royalty, or revenue interest, in the potential future net sales of Vaxcyte products, including the Purchased Interest under the 2015 License Agreement.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The Company retains the right to discover and develop vaccines for the treatment or prophylaxis of any disease that is not caused by an infectious pathogen, including cancer. In June 2023, Blackstone made an upfront payment of $ 140.0 million to the Company and will also pay up to an additional $ 250.0 million upon the achievement of various return thresholds as set forth in the Purchase Agreement. Under the Purchase Agreement, and in connection with its sale of the Purchased Interest, the Company has agreed to certain covenants with respect to the exercise of its rights under the 2015 License Agreement, including with respect to the Company’s right to amend, assign and terminate the 2015 License Agreement. The Purchase Agreement contains other customary terms and conditions, including representations and warranties, covenants, and indemnification obligations in favor of each party. The Company recorded the $ 140.0 million upfront payment from Blackstone as a deferred royalty obligation related to the sale of future royalties on the Company's Balance Sheets. Due to the Company's then ongoing manufacturing obligations under the 2015 License Agreement, the Company accounted for the proceeds as imputed debt and, therefore, will recognize future non-cash royalty revenues. Non-cash interest expense will be recognized over the estimated life of the royalty term arrangement using the effective interest method based on the imputed interest rate derived from estimated amounts and timing of potential future royalty payments to be received from Vaxcyte. As part of the sale, the Company incurred approximately $ 3.8 million in transaction costs, which are being amortized over the estimated life of the royalty term arrangement using the effective interest method. As future royalties are earned from Vaxcyte by Blackstone, the balance of the deferred royalty obligation will be amortized over the estimated life of the royalty term arrangement. There are a number of factors that could materially affect the fair value of the deferred royalty obligation. Such factors include, but are not limited to, the amount and timing of potential future royalty payments to be earned and received by Blackstone from Vaxcyte under the 2015 License Agreement, changing standards of care, the introduction of competing products, manufacturing or other delays, intellectual property matters, adverse events that result in governmental health authority imposed restrictions on the use of the vaccine products, and other events or circumstances that could result in reduced royalty payments from Vaxcyte to Blackstone, which are not within the Company's control, and all of which would result in a reduction of non-cash royalty revenues and the non-cash interest expense over the estimated life of the royalty term arrangement. The Company periodically assesses the estimated royalty payments to be earned by Blackstone from Vaxcyte and, to the extent that the amount or timing of such payments is materially different than our original estimates, the Company will prospectively adjust the imputed interest rate and the related amortization of the deferred royalty obligation. As of December 31, 2023, our effective interest rate used to amortize the liability is 17.0 %. During the year ended December 31, 2023, the Company recognized approximately $ 12.6 million of non-cash interest expense on the deferred royalty obligation, which amount will increase such balance. As of December 31, 2023, Blackstone has not received any royalty payment from Vaxcyte and, therefore, the deferred royalty obligation has not begun to be amortized. The following table shows the activity of the deferred royalty obligation since transaction inception through December 31, 2023:
December 31,
2023
(in thousands)
Proceeds from the sale of future Vaxcyte royalties $ 140,000
Issuance costs ( 3,792 )
Non-cash interest expense associated with the sale of future Vaxcyte royalties 12,570
Amortization of issuance costs 336
Deferred royalty obligation related to the sale of future Vaxcyte royalties, net $ 149,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9268</v>
      </c>
      <c r="C3" s="7" t="n">
        <v>47254</v>
      </c>
    </row>
    <row r="4">
      <c r="A4" s="4" t="inlineStr">
        <is>
          <t>Marketable securities</t>
        </is>
      </c>
      <c r="B4" s="5" t="n">
        <v>264413</v>
      </c>
      <c r="C4" s="5" t="n">
        <v>255090</v>
      </c>
    </row>
    <row r="5">
      <c r="A5" s="4" t="inlineStr">
        <is>
          <t>Investment in equity securities</t>
        </is>
      </c>
      <c r="B5" s="5" t="n">
        <v>41937</v>
      </c>
      <c r="C5" s="5" t="n">
        <v>32020</v>
      </c>
    </row>
    <row r="6">
      <c r="A6" s="4" t="inlineStr">
        <is>
          <t>Accounts receivable</t>
        </is>
      </c>
      <c r="B6" s="5" t="n">
        <v>36078</v>
      </c>
      <c r="C6" s="5" t="n">
        <v>7122</v>
      </c>
    </row>
    <row r="7">
      <c r="A7" s="4" t="inlineStr">
        <is>
          <t>Prepaid expenses and other current assets</t>
        </is>
      </c>
      <c r="B7" s="5" t="n">
        <v>9846</v>
      </c>
      <c r="C7" s="5" t="n">
        <v>11667</v>
      </c>
    </row>
    <row r="8">
      <c r="A8" s="4" t="inlineStr">
        <is>
          <t>Total current assets</t>
        </is>
      </c>
      <c r="B8" s="5" t="n">
        <v>421542</v>
      </c>
      <c r="C8" s="5" t="n">
        <v>353153</v>
      </c>
    </row>
    <row r="9">
      <c r="A9" s="4" t="inlineStr">
        <is>
          <t>Property and equipment, net</t>
        </is>
      </c>
      <c r="B9" s="5" t="n">
        <v>21940</v>
      </c>
      <c r="C9" s="5" t="n">
        <v>24621</v>
      </c>
    </row>
    <row r="10">
      <c r="A10" s="4" t="inlineStr">
        <is>
          <t>Operating lease right-of-use assets</t>
        </is>
      </c>
      <c r="B10" s="5" t="n">
        <v>22815</v>
      </c>
      <c r="C10" s="5" t="n">
        <v>26443</v>
      </c>
    </row>
    <row r="11">
      <c r="A11" s="4" t="inlineStr">
        <is>
          <t>Other non-current assets</t>
        </is>
      </c>
      <c r="B11" s="5" t="n">
        <v>3567</v>
      </c>
      <c r="C11" s="5" t="n">
        <v>1855</v>
      </c>
    </row>
    <row r="12">
      <c r="A12" s="4" t="inlineStr">
        <is>
          <t>Restricted cash</t>
        </is>
      </c>
      <c r="B12" s="5" t="n">
        <v>872</v>
      </c>
      <c r="C12" s="5" t="n">
        <v>872</v>
      </c>
    </row>
    <row r="13">
      <c r="A13" s="4" t="inlineStr">
        <is>
          <t>Total assets</t>
        </is>
      </c>
      <c r="B13" s="5" t="n">
        <v>470736</v>
      </c>
      <c r="C13" s="5" t="n">
        <v>406944</v>
      </c>
    </row>
    <row r="14">
      <c r="A14" s="3" t="inlineStr">
        <is>
          <t>Current liabilities:</t>
        </is>
      </c>
      <c r="B14" s="4" t="inlineStr">
        <is>
          <t xml:space="preserve"> </t>
        </is>
      </c>
      <c r="C14" s="4" t="inlineStr">
        <is>
          <t xml:space="preserve"> </t>
        </is>
      </c>
    </row>
    <row r="15">
      <c r="A15" s="4" t="inlineStr">
        <is>
          <t>Accounts payable</t>
        </is>
      </c>
      <c r="B15" s="5" t="n">
        <v>9440</v>
      </c>
      <c r="C15" s="5" t="n">
        <v>4797</v>
      </c>
    </row>
    <row r="16">
      <c r="A16" s="4" t="inlineStr">
        <is>
          <t>Accrued compensation</t>
        </is>
      </c>
      <c r="B16" s="5" t="n">
        <v>14686</v>
      </c>
      <c r="C16" s="5" t="n">
        <v>13142</v>
      </c>
    </row>
    <row r="17">
      <c r="A17" s="4" t="inlineStr">
        <is>
          <t>Deferred revenue-current</t>
        </is>
      </c>
      <c r="B17" s="5" t="n">
        <v>20666</v>
      </c>
      <c r="C17" s="5" t="n">
        <v>16759</v>
      </c>
    </row>
    <row r="18">
      <c r="A18" s="4" t="inlineStr">
        <is>
          <t>Operating lease liability - current</t>
        </is>
      </c>
      <c r="B18" s="5" t="n">
        <v>6420</v>
      </c>
      <c r="C18" s="5" t="n">
        <v>4585</v>
      </c>
    </row>
    <row r="19">
      <c r="A19" s="4" t="inlineStr">
        <is>
          <t>Debt-current</t>
        </is>
      </c>
      <c r="B19" s="5" t="n">
        <v>4061</v>
      </c>
      <c r="C19" s="5" t="n">
        <v>12500</v>
      </c>
    </row>
    <row r="20">
      <c r="A20" s="4" t="inlineStr">
        <is>
          <t>Accrued expenses and other current liabilities</t>
        </is>
      </c>
      <c r="B20" s="5" t="n">
        <v>38473</v>
      </c>
      <c r="C20" s="5" t="n">
        <v>14764</v>
      </c>
    </row>
    <row r="21">
      <c r="A21" s="4" t="inlineStr">
        <is>
          <t>Total current liabilities</t>
        </is>
      </c>
      <c r="B21" s="5" t="n">
        <v>93746</v>
      </c>
      <c r="C21" s="5" t="n">
        <v>66547</v>
      </c>
    </row>
    <row r="22">
      <c r="A22" s="4" t="inlineStr">
        <is>
          <t>Deferred revenue, non-current</t>
        </is>
      </c>
      <c r="B22" s="5" t="n">
        <v>53379</v>
      </c>
      <c r="C22" s="5" t="n">
        <v>89885</v>
      </c>
    </row>
    <row r="23">
      <c r="A23" s="4" t="inlineStr">
        <is>
          <t>Operating lease liability - non-current</t>
        </is>
      </c>
      <c r="B23" s="5" t="n">
        <v>23154</v>
      </c>
      <c r="C23" s="5" t="n">
        <v>29574</v>
      </c>
    </row>
    <row r="24">
      <c r="A24" s="4" t="inlineStr">
        <is>
          <t>Debt-non-current</t>
        </is>
      </c>
      <c r="B24" s="5" t="n">
        <v>0</v>
      </c>
      <c r="C24" s="5" t="n">
        <v>3771</v>
      </c>
    </row>
    <row r="25">
      <c r="A25" s="4" t="inlineStr">
        <is>
          <t>Deferred royalty obligation related to the sale of future royalties</t>
        </is>
      </c>
      <c r="B25" s="5" t="n">
        <v>149114</v>
      </c>
      <c r="C25" s="4" t="inlineStr">
        <is>
          <t xml:space="preserve"> </t>
        </is>
      </c>
    </row>
    <row r="26">
      <c r="A26" s="4" t="inlineStr">
        <is>
          <t>Other non-current liabilities</t>
        </is>
      </c>
      <c r="B26" s="5" t="n">
        <v>1694</v>
      </c>
      <c r="C26" s="5" t="n">
        <v>119</v>
      </c>
    </row>
    <row r="27">
      <c r="A27" s="4" t="inlineStr">
        <is>
          <t>Total liabilities</t>
        </is>
      </c>
      <c r="B27" s="5" t="n">
        <v>321087</v>
      </c>
      <c r="C27" s="5" t="n">
        <v>189896</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10,000,000 shares authorized as of December 31, 2023 and 2022; 0 shares issued and outstanding as of December 31, 2023 and 2022</t>
        </is>
      </c>
      <c r="B30" s="4" t="inlineStr">
        <is>
          <t xml:space="preserve"> </t>
        </is>
      </c>
      <c r="C30" s="4" t="inlineStr">
        <is>
          <t xml:space="preserve"> </t>
        </is>
      </c>
    </row>
    <row r="31">
      <c r="A31" s="4" t="inlineStr">
        <is>
          <t>Common stock, $0.001 par value - 300,000,000 shares authorized as of December 31, 2023 and 2022; 61,009,829 and 57,499,541 shares issued and outstanding as of December 31, 2023 and 2022, respectively</t>
        </is>
      </c>
      <c r="B31" s="5" t="n">
        <v>61</v>
      </c>
      <c r="C31" s="5" t="n">
        <v>58</v>
      </c>
    </row>
    <row r="32">
      <c r="A32" s="4" t="inlineStr">
        <is>
          <t>Additional paid-in-capital</t>
        </is>
      </c>
      <c r="B32" s="5" t="n">
        <v>708975</v>
      </c>
      <c r="C32" s="5" t="n">
        <v>670223</v>
      </c>
    </row>
    <row r="33">
      <c r="A33" s="4" t="inlineStr">
        <is>
          <t>Accumulated other comprehensive income (loss)</t>
        </is>
      </c>
      <c r="B33" s="5" t="n">
        <v>21</v>
      </c>
      <c r="C33" s="5" t="n">
        <v>-618</v>
      </c>
    </row>
    <row r="34">
      <c r="A34" s="4" t="inlineStr">
        <is>
          <t>Accumulated deficit</t>
        </is>
      </c>
      <c r="B34" s="5" t="n">
        <v>-559408</v>
      </c>
      <c r="C34" s="5" t="n">
        <v>-452615</v>
      </c>
    </row>
    <row r="35">
      <c r="A35" s="4" t="inlineStr">
        <is>
          <t>Total stockholders’ equity</t>
        </is>
      </c>
      <c r="B35" s="5" t="n">
        <v>149649</v>
      </c>
      <c r="C35" s="5" t="n">
        <v>217048</v>
      </c>
    </row>
    <row r="36">
      <c r="A36" s="4" t="inlineStr">
        <is>
          <t>Total Liabilities and Stockholders’ Equity</t>
        </is>
      </c>
      <c r="B36" s="7" t="n">
        <v>470736</v>
      </c>
      <c r="C36" s="7" t="n">
        <v>406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1. Stockholders’ Equity Common Stock Holders of common stock are entitled to one vote per share on all matters to be voted upon by the stockholders of the Company. The Company has reserved common stock, on an if-converted basis, for issuance as follows:
December 31,
2023 2022
Common stock options issued and outstanding 7,905,032 7,310,611
Common stock awards issued and outstanding 5,244,873 3,958,478
Remaining shares reserved for issuance under 2018 Equity 1,777,919 1,541,706
Shares reserved for issuance under 2018 Employee 914,911 865,995
Warrants to purchase common stock 127,616 127,616
Total 15,970,351 13,804,406 Preferred Stock As of December 31, 2023 and 2022, the Company had 10,000,000 shares of preferred stock authorized with a par value of $ 0.001 per share. No shares of preferred stock were outstanding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quity Inducement Plans, Employee Stock Purchase Plan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Equity Inducement Plans, Employee Stock Purchase Plan and Stock-Based Compensation</t>
        </is>
      </c>
      <c r="B4" s="4" t="inlineStr">
        <is>
          <t xml:space="preserve">12. Equity Incentive Plans, Equity Inducement Plans, Employee Stock Purchase Plan and Stock-Based Compensation 2004 Equity Incentive Plan, 2018 Equity Incentive Plan, 2021 Equity Inducement Plan, and Amended and Restated 2021 Equity Inducement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 commencing on January 1, 2019, in an amount equal to 5 % of the total number of shares of the Company’s capital stock outstanding on the last day of the preceding year (rounded to the nearest whole share), or a lesser number of shares determined by the Company’s board of directors. As a result, common stock reserved for issuance under the 2018 Plan was increased by 2,874,977 shares on January 1, 2023. In August 2021, the Company adopted the 2021 Equity Inducement Plan (“2021 Plan”), which became effective on August 4, 2021. Upon its effective date, the Company initially reserved 750,000 shares of common stock for issuance pursuant to non-qualified stock options and restricted stock units (“RSUs”) under the 2021 Plan. In accordance with Rule 5635(c)(4) of the Nasdaq listing rules, equity awards under the 2021 Plan may only be made to an employee if he or she is granted such equity awards in connection with his or her commencement of employment with the Company and such grant is an inducement material to his or her entering into employment with the Company or such subsidiary. In addition, awards under the 2021 Plan may only be made to employees who have not previously been an employee or member of the Board (or any parent or subsidiary of the Company) or following a bona fide period of non-employment of the employee by the Company (or a parent or subsidiary of the Company). At all times the Company will reserve and keep available a sufficient number of shares as will be required to satisfy the requirements of all outstanding awards granted under the 2021 Plan. In August 2022, the Company amended and restated the 2021 Plan (the “Amended and Restated 2021 Plan”) and reserved an additional 750,000 shares of common stock available for issuance under the Amended and Restated 2021 Plan to be granted by the Company to certain employees as a material inducement to their acceptance of employment with the Company in accordance with Nasdaq Listing Rule 5635(c)(4). Additionally, in February 2023, the Company amended and restated the Amended and Restated 2021 Plan and reserved an additional 500,000 shares of common stock available for issuance under the Amended and Restated 2021 Plan to be granted by the Company to certain employees as a material inducement to their acceptance of employment with the Company in accordance with Nasdaq Listing Rule 5635(c)(4). The total number of shares reserved for issuance pursuant to the Amended and Restated 2021 Plan is 2,000,000 shares. As of December 31, 2023, the Company had 1,777,919 shares available for grant under the 2018 Plan and the 2021 Plan. The following table summarizes option activity under the Company’s 2004 Plan, 2018 Plan and 2021 Plan:
Shares Weighted- Weighted- Aggregate
Stock options outstanding 7,310,611 $ 12.68 6.66 $ 2,187
Granted 1,611,500 5.35
Exercised ( 53,060 ) 5.92
Canceled and forfeited ( 964,019 ) 12.63
Stock options outstanding 7,905,032 $ 11.24 6.02 $ 180
Stock options exercisable 5,717,050 $ 12.42 5.14 $ 14 The aggregate intrinsic value in the table above represents the total intrinsic value (the difference between our closing stock price on the last trading day of fiscal 2023 and the exercise prices, multiplied by the number of in-the-money stock options) that would have been received by the stock option holders had all stock option holders exercised their stock options on December 31, 2023. For the years ended December 31, 2023, 2022 and 2021, the aggregate intrinsic value of stock options exercised was $ 30,000 , $ 0.1 million and $ 2.8 million, respectively, determined at the date of the option exercise. Employee Stock Options Valuation For determining stock-based compensation expense, the fair-value-based measurement of each employee stock option was estimated as of the date of grant using the Black-Scholes option pricing model with assumptions as follows:
Year Ended December 31,
2023 2022 2021
Expected term (in years) 5.3 - 6.1 5.3 - 6.1 5.3 - 6.1
Expected volatility 80.7 %- 84.1 % 81.8 %- 83.5 % 80.9 %- 84.9 %
Risk-free interest rate 3.6 %- 4.7 % 1.7 %- 4.2 % 0.6 %- 1.3 %
Expected dividend - - - Expected Term —The expected term represents the period that the stock-based awards are expected to be outstanding. The Company used the “simplified” method to determine the expected term of options granted, which calculates the expected term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 The Company has never paid dividends on its common stock. Therefore, the Company used an expected dividend of zero . Using the Black-Scholes option-valuation model, the weighted-average estimated grant-date fair value of employee stock options granted during the years ended December 31, 2023, 2022 and 2021 was $ 3.84 , $ 5.03 and $ 14.24 per share, respectively.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provided the employee remains continuously employed with the Company. The fair value of the RSUs is equal to the closing price of the Company’s common stock on the grant date. A summary of the status and activity of non-vested RSUs for the year ended December 31, 2023 is as follows:
Number of Weighted
Non-vested December 31, 2022 3,958,478 $ 11.70
Granted 2,823,725 5.41
Released ( 1,155,644 ) 12.31
Canceled ( 381,686 ) 9.92
Non-vested December 31, 2023 5,244,873 $ 8.31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automatically increase on the first day of January for a period of up to ten years, commencing on January 1, 2019, in an amount equal to 1 % of the total number of shares of the Company’s capital stock outstanding on the last day of the preceding year (rounded to the nearest whole share), or a lesser number of shares determined by the Company’s board of directors. As a result, common stock reserved for issuance under the ESPP was increased by 574,995 shares on January 1, 2023.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years ended December 31, 2023, 2022 and 2021, the fair value of ESPP shares was estimated using the following assumptions:
Year Ended December 31,
2023 2022 2021
Expected term (in years) 0.5 0.5 0.5
Expected volatility 79.6 - 89.9 % 65.9 - 88.1 % 65.9 - 111.4 %
Risk-free interest rate 3.8 %- 5.5 % 0.1 %- 3.8 % 0.1 %
Expected dividend - - - During the years ended December 31, 2023, 2022 and 2021, 526,079 , 270,516 , and 145,809 shares, respectively, had been purchased. As of December 31, 2023, 914,911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Year Ended December 31,
2023 2022 2021
(in thousands)
Research and development expense:
Stock options $ 2,183 $ 2,287 $ 2,208
Restricted stock units 8,885 7,227 4,280
ESPP 764 592 638
Subtotal 11,832 10,106 7,126
General and administrative expense:
Stock options 6,066 10,261 11,045
Restricted stock units 6,796 5,781 4,920
ESPP 214 156 150
Subtotal 13,076 16,198 16,115
Total $ 24,908 $ 26,304 $ 23,241 As of December 31, 2023, unrecognized stock-based compensation expense related to the unvested stock options and RSUs granted was $ 11.0 million and $ 30.9 million, respectively. The remaining unrecognized compensation cost is expected to be recognized over a weighted-average period of 2.0 years and 2.3 years, respectively. As of December 31, 2023, there is $ 0.3 million of unrecognized stock-based compensation expense related to the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Current provision for income taxes consists of the following:
Year Ended December 31,
2023 2022 2021
(in thousands)
Federal $ 16,646 $ - $ -
State 603 - -
Foreign 943 2,500 -
Total current provision for income taxes $ 18,192 $ 2,500 $ - For the year ended December 31, 2023, the Company recognized an income tax expense of $ 18.2 million. The income tax charge for the year ended December 31, 2023, was primarily due to unfavorable book-tax differences related to capitalizing and amortizing research and development expenditures under Internal Revenue Code, or IRC, Section 174, the upfront payment from the sale of future royalties, deferred revenue, foreign income tax, and IRC Section 382 limitations imposed on the utilization of the Company's historical tax attributes as a result of cumulative ownership changes that the Company experienced in prior years. The effective tax rates for the year ended December 31, 2023 vary from the U.S. federal statutory tax rate of 21 % primarily due to the Company’s inability to recognize the benefit from its net deferred tax assets, which are offset by a valuation allowance. The Company has established a full valuation allowance against its net deferred tax assets due to the uncertainty surrounding the realization of such assets. All losses to date have been incurred domestically. The Company recorded a foreign income tax charge of $ 2.5 million during the year ended December 31, 2022, due to a withholding tax in China on its license revenue from Tasly. The effective tax rate of the Company’s provision (benefit) for income taxes differs from the federal statutory rate as follows:
Year Ended December 31,
2023 2022 2021
Federal statutory rate 21.0 % 21.0 % 21.0 %
State tax ( 0.6 ) - -
Change in valuation allowance ( 41.2 ) ( 26.2 ) ( 24.7 )
Tax credits ( 0.7 ) 5.1 3.7
Stock compensation ( 3.2 ) ( 3.2 ) ( 0.2 )
Foreign-Derived Intangible Income deduction 1.5 - -
Foreign withholding ( 1.1 ) ( 2.1 ) -
Other 3.7 3.3 0.2
Total ( 20.6 )% ( 2.1 )% 0 % The components of the Company’s deferred tax assets consist of the following:
December 31
2023 2022
(in thousands)
Deferred tax assets:
Net operating loss carryforwards $ 37,231 $ 60,952
Research and development credits 32,800 40,396
Capitalized research and development expenditure 46,260 24,481
Deferred royalty obligation 31,944 -
Deferred revenue 15,274 -
Accruals and other 5,309 3,849
Operating lease liability 6,335 7,471
Stock based compensation 5,613 4,562
Fixed asset basis - 663
Total deferred tax assets 180,766 142,374
Less: valuation allowance ( 167,693 ) ( 131,228 )
Gross deferred tax assets 13,073 11,146
Deferred tax liabilities:
Operating lease right-of-use asset ( 4,887 ) ( 5,783 )
Fixed asset basis ( 809 ) -
Vaxcyte investment ( 7,377 ) ( 5,363 )
Total deferred tax liabilities ( 13,073 ) ( 11,146 )
Total net deferred tax assets $ - $ - Realization of the future tax benefits is dependent on the Company’s ability to generate sufficient taxable income within the carryforward period. Due to the Company’s history of operating losses and future sources of taxable income, the Company believes that the realization of the deferred tax assets is currently not more likely than not to be realized and, accordingly, have provided a full valuation allowance against net deferred tax assets. For the years ended December 31, 2023, 2022 and 2021, the net increase in the valuation allowance was $ 36.5 million, $ 30.6 million and $ 26.2 million, respectively. As of December 31, 2023, the Company had federal net operating loss carryforwards of $ 140.2 million and federal general business credits from research and development expenses totaling $ 20.0 million, as well as state net operating loss carryforwards of $ 100.5 million and state research and development credits of $ 26.0 million. The federal net operating loss carryforwards will expire at various dates beginning in 2027 , and the federal credits will expire at various dates beginning in 2032 , if not utilized. The state net operating loss carryforwards will expire at various dates beginning in 2031 , if not utilized. The state research and development tax credits can be carried forward indefinitely. Events which cause limitations in the amount of net operating losses that the Company may utilize in any one year include, but are not limited to, a cumulative ownership change of more than 50 %, as defined, over a three-year testing period. Under the Internal Revenue Code and similar state provisions, certain substantial changes in the Company's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The Company completed Section 382 analysis through December 31, 2022, and concluded that the Company experienced an ownership change on November 20, 2019, and December 31, 2022. If there is subsequent event or further change in ownership, these losses may be subject to limitations, resulting in their expiration before they can be utilized. The Company files U.S. federal and state tax returns with varying statutes of limitations. Due to net operating loss and credit carryforwards, all of the tax years since inception through the 2022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 8.7 million, $ 8.6 million and $ 6.4 million as of December 31, 2023, 2022 and 2021,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has elected to recognize, if incurred, interest and penalties related to liabilities for uncertain tax positions as a part of income tax expense. Interest and penalties were immaterial during the year ended December 31, 2023.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23 2022 2021
(in thousands)
Gross unrecognized tax benefit at January 1 $ 8,649 $ 6,409 $ 4,902
Additions for tax positions taken in the current year 2,631 2,255 1,492
Additions / (Reductions) for tax positions of prior years ( 2,550 ) ( 15 ) 15
Gross unrecognized tax benefit at December 31 $ 8,730 $ 8,649 $ 6,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the Company’s basic and diluted net loss per share.
Year Ended December 31,
2023 2022 2021
(in thousands, except share and per share amounts)
Numerator:
Net loss $ ( 106,793 ) $ ( 119,204 ) $ ( 105,538 )
Denominator:
Shares used in computing net loss per share 60,163,542 50,739,185 46,119,089
Net loss per share, basic and diluted $ ( 1.78 ) $ ( 2.35 ) $ ( 2.29 ) The following common stock equivalents were excluded from the computation of diluted net loss per share for the years ended December 31, 2023, 2022 and 2021 because including them would have been antidilutive:
Year Ended December 31,
2023 2022 2021
Common stock options issued and outstanding 7,905,032 7,310,611 6,512,086
Restricted stock units issued and outstanding 5,244,873 3,958,478 2,403,826
Warrants to purchase common stock 127,616 127,616 127,616
Shares to be issued under ESPP 226,490 150,532 54,759
Total 13,504,011 11,547,237 9,098,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deferred royalty obligation related to the sale of future royalties and related non-cash interest expense, and certain accrued liabilities. Actual results could differ from such estimates or assumptions. </t>
        </is>
      </c>
    </row>
    <row r="5">
      <c r="A5" s="4" t="inlineStr">
        <is>
          <t>Recent Accounting Pronouncements Not Yet Adopted</t>
        </is>
      </c>
      <c r="B5" s="4" t="inlineStr">
        <is>
          <t>Recent Accounting Pronouncements Not Yet Adopted In November 2023, the Financial Accounting Standards Board (FASB) issued ASU 2023-07, Segment Reporting (Topic 280): Improvements to Reportable Segment Disclosures, which enhances the disclosures required for operating segments in the Company's annual and interim financial statements. ASU 2023-07 is effective for the Company in the Company's annual reporting for fiscal 2024 and for interim period reporting beginning in fiscal 2025 on a retrospective basis. Early adoption is permitted. The Company is currently evaluating the impact of ASU 2023-07 on the Company's financial statements. In December 2023, the FASB issued ASU 2023-09, Income Taxes (Topic 740): Improvements to Income Tax Disclosures, which enhances the disclosures required for income taxes in the Company's annual financial statements. ASU 2023-09 is effective for the Company in the Company's annual reporting for fiscal 2025 on a prospective basis. Early adoption and retrospective reporting are permitted. The Company is currently evaluating the impact of ASU 2023-09 on the Company's financial statements.</t>
        </is>
      </c>
    </row>
    <row r="6">
      <c r="A6" s="4" t="inlineStr">
        <is>
          <t>Cash, Cash Equivalents, Marketable Securities and Restricted Cash</t>
        </is>
      </c>
      <c r="B6" s="4" t="inlineStr">
        <is>
          <t xml:space="preserve">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unrealized loss that is not a result of a credit loss, is recognized in other comprehensive income (loss). The Company invests in money market funds, commercial paper, corporate debt securities, asset-based securities, U.S. government securities, U.S. agency securities and supranational debt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As of both December 31, 2023 and 2022, restricted cash related to such agreements was $ 0.9 million. A reconciliation of cash, cash equivalents, and restricted cash reported within the Company’s Balance Sheets to the amount reported within the accompanying Statements of Cash Flows was as follows:
December 31,
2023 2022 2021
(in thousands)
Cash and cash equivalents $ 69,268 $ 47,254 $ 30,414
Restricted cash 872 872 872
Total cash, cash equivalents and restricted $ 70,140 $ 48,126 $ 31,286 </t>
        </is>
      </c>
    </row>
    <row r="7">
      <c r="A7" s="4" t="inlineStr">
        <is>
          <t>Concentrations of Credit Risk</t>
        </is>
      </c>
      <c r="B7" s="4" t="inlineStr">
        <is>
          <t xml:space="preserve">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 </t>
        </is>
      </c>
    </row>
    <row r="8">
      <c r="A8" s="4" t="inlineStr">
        <is>
          <t>Investments in Equity Securities</t>
        </is>
      </c>
      <c r="B8" s="4" t="inlineStr">
        <is>
          <t xml:space="preserve">Investments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Statements of Operations. </t>
        </is>
      </c>
    </row>
    <row r="9">
      <c r="A9" s="4" t="inlineStr">
        <is>
          <t>Property and Equipment, Net</t>
        </is>
      </c>
      <c r="B9" s="4" t="inlineStr">
        <is>
          <t xml:space="preserve">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t>
        </is>
      </c>
    </row>
    <row r="10">
      <c r="A10" s="4" t="inlineStr">
        <is>
          <t>Impairment of Long-Lived Assets</t>
        </is>
      </c>
      <c r="B10" s="4" t="inlineStr">
        <is>
          <t xml:space="preserve">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t the amount by which the carrying amount of a long-lived asset exceeds its fair value. The Company did no t recognize any impairment charges during the years ended December 31, 2023, 2022 and 2021. As of December 31, 2023 and 2022, management believes that no revision to the remaining useful lives or write down of the remaining long-lived assets is required. </t>
        </is>
      </c>
    </row>
    <row r="11">
      <c r="A11" s="4" t="inlineStr">
        <is>
          <t>Leases</t>
        </is>
      </c>
      <c r="B11" s="4" t="inlineStr">
        <is>
          <t>Leases The Company adopted ASU 2016-02 (Topic 842), Leases (Accounting Standards Codification, or “ASC”, 842) on July 1, 2021 , effective as of January 1, 2021.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t>
        </is>
      </c>
    </row>
    <row r="12">
      <c r="A12" s="4" t="inlineStr">
        <is>
          <t>Deferred Royalty Obligation related to the Sale of Future Royalties and Non-cash Interest Expense</t>
        </is>
      </c>
      <c r="B12" s="4" t="inlineStr">
        <is>
          <t>Deferred Royalty Obligation related to the Sale of Future Royalties and Non-cash Interest Expense In June 2023, the Company entered into a purchase and sale agreement (the “Purchase Agreement”) with Blackstone, pursuant to which the Company sold to Blackstone its 4 % royalty, or revenue interest, in the potential future net sales of Vaxcyte products, including Vaxcyte’s pneumococcal conjugate vaccine, or PCV, products such as VAX-24 and its second-generation PCV product, VAX-31, (the “Purchased Interest”) under that certain Amended and Restated SutroVax Agreement, dated October 12, 2015, by and between the Company and Vaxcyte, as amended (the “2015 License Agreement”). In June 2023, Blackstone made an upfront payment of $ 140.0 million to the Company and will also pay up to an additional $ 250.0 million upon the achievement of various return thresholds as set forth in the Purchase Agreement. The net proceeds from the upfront payment received by the Company from the sale of future royalties from Vaxcyte are recorded as deferred royalty obligation related to the sale of future royalties on the Company's Balance Sheets. As royalties are earned and remitted pursuant to the 2015 License Agreement, the balance of the deferred royalty obligation will be amortized over the estimated life of the royalty term arrangement, and non-cash interest expense related to the sale of future royalties is recorded using the effective interest method. To determine the amortization of the deferred royalty obligation, the Company is required to estimate the total amount of future royalties to be earned under the 2015 License Agreement. There are a number of factors that could materially affect the amount and timing of royalty payments earned, most of which are not within the Company's control. The Company periodically assesses the amount of royalty payments expected to be earned which are subject to the Purchase Agreement and, to the extent that the amount or timing of such earned royalties is materially different than the Company's original estimates, the Company will prospectively adjust the imputed interest rate and the related amortization of the deferred royalty obligation.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Issuance fees and costs directly related to the Purchase Agreement were offset against the initial carrying value of the deferred royalty obligation and were amortized using the effective interest method over the estimated life of the royalty term arrangement.</t>
        </is>
      </c>
    </row>
    <row r="13">
      <c r="A13" s="4" t="inlineStr">
        <is>
          <t>Revenue Recognition</t>
        </is>
      </c>
      <c r="B13" s="4" t="inlineStr">
        <is>
          <t>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t>
        </is>
      </c>
    </row>
    <row r="14">
      <c r="A14" s="4" t="inlineStr">
        <is>
          <t>Research and Development</t>
        </is>
      </c>
      <c r="B14" s="4" t="inlineStr">
        <is>
          <t xml:space="preserve">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is>
      </c>
    </row>
    <row r="15">
      <c r="A15" s="4" t="inlineStr">
        <is>
          <t>Stock-Based Compensation</t>
        </is>
      </c>
      <c r="B15" s="4" t="inlineStr">
        <is>
          <t>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to nonemployees. The Company also maintains an employee stock purchase pla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Black-Scholes model requires the Company to make assumptions and judgments about the variables used in the calculations, including the expected term, the expected volatility of the underlying stock over the expected term of the award, the related risk-free interest rate for the expected term of the award and the expected dividends. Stock-based compensation expense for restricted stock units and stock options is generally recognized on a straight line basis over the requisite service period. Stock-based compensation expense for the ESPP is recognized on a straight-line basis over the offering period. The Company accounts for forfeitures of stock-based awards as they occur. The closing sale price per share of our common stock as reported on the Nasdaq Global Market on the date of grant is used to determine the exercise price per share of our stock-based awards to purchase common stock.</t>
        </is>
      </c>
    </row>
    <row r="16">
      <c r="A16" s="4" t="inlineStr">
        <is>
          <t>Income Taxes</t>
        </is>
      </c>
      <c r="B16"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t>
        </is>
      </c>
    </row>
    <row r="17">
      <c r="A17" s="4" t="inlineStr">
        <is>
          <t>Fair Value Measurements</t>
        </is>
      </c>
      <c r="B17"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he carrying value of the deferred royalty obligation related to the sale of future royalties under the 2015 License Agreement with Vaxcyte approximates its fair value as of December 31, 2023, and is based on the Company's current estimates of future royalties expected to be earned over the estimated life of the royalty term arrangement. See Note 10. Deferred Royalty Obligation Related to the Sale of Future Royalties for a description of the Level 3 inputs used to estimate the fair value of the liability.</t>
        </is>
      </c>
    </row>
    <row r="18">
      <c r="A18" s="4" t="inlineStr">
        <is>
          <t>Net Loss Per Share</t>
        </is>
      </c>
      <c r="B18" s="4" t="inlineStr">
        <is>
          <t>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reported within the Company’s Balance Sheets to the amount reported within the accompanying Statements of Cash Flows was as follows:
December 31,
2023 2022 2021
(in thousands)
Cash and cash equivalents $ 69,268 $ 47,254 $ 30,414
Restricted cash 872 872 872
Total cash, cash equivalents and restricted $ 70,140 $ 48,126 $ 31,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ets forth the fair value of the Company’s financial assets and liabilities measured on a recurring basis by level within the fair value hierarchy:
December 31, 2023
Total Level 1 Level 2 Level 3
(in thousands)
Assets:
Money market funds $ 56,397 $ 56,397 $ - $ -
Commercial paper 82,152 - 82,152 -
Corporate debt securities 61,894 - 61,894 -
Equity securities 41,937 41,937 - -
Asset-backed securities 10,505 - 10,505 -
U.S. government securities 113,652 113,652 - -
U.S. agency securities 4,961 - 4,961 -
Total $ 371,498 $ 211,986 $ 159,512 $ -
December 31, 2022
Total Level 1 Level 2 Level 3
(in thousands)
Assets:
Money market funds $ 36,486 $ 36,486 $ - $ -
Commercial paper 87,140 - 87,140 -
Corporate debt securities 36,429 - 36,429 -
Equity securities 32,020 32,020 - -
Asset-backed securities 14,016 - 14,016 -
U.S. government securities 91,251 91,251 - -
U.S. agency securities 16,607 - 16,607 -
Supranational debt securities 16,481 - 16,481 -
Total $ 330,430 $ 159,757 $ 170,6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December 31, 2023
Amortized Unrealized Unrealized Fair
(in thousands)
Money market funds $ 56,397 $ - $ - $ 56,397
Commercial paper 82,179 1 ( 28 ) 82,152
Corporate debt securities 61,887 12 ( 5 ) 61,894
Asset-based securities 10,505 - - 10,505
U.S. government securities 113,612 40 - 113,652
U.S. agency securities 4,960 1 - 4,961
Total 329,540 54 ( 33 ) 329,561
Less: amounts classified as cash equivalents ( 65,144 ) ( 4 ) - ( 65,148 )
Total marketable securities $ 264,396 $ 50 $ ( 33 ) $ 264,413
December 31, 2022
Amortized Unrealized Unrealized Fair
(in thousands)
Money market funds $ 36,486 $ - $ - $ 36,486
Commercial paper 87,140 - - 87,140
Corporate debt securities 36,554 2 ( 127 ) 36,429
Asset-based securities 14,026 - ( 10 ) 14,016
U.S. government securities 91,619 8 ( 376 ) 91,251
U.S. agency securities 16,646 - ( 39 ) 16,607
Supranational debt securities 16,555 - ( 74 ) 16,481
Total 299,026 10 ( 626 ) 298,410
Less: amounts classified as cash equivalents ( 43,318 ) ( 2 ) - ( 43,320 )
Total marketable securities $ 255,708 $ 8 $ ( 626 ) $ 255,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Summary of Recognized Revenue</t>
        </is>
      </c>
      <c r="B4" s="4" t="inlineStr">
        <is>
          <t xml:space="preserve">In accordance with the collaborati on, license, and supply agreements, the Company recognized revenue as follows:
Year Ended December 31,
2023 2022 2021
(in thousands)
Bristol-Myers Squibb Company ("BMS") $ 5,590 $ 9,752 $ 11,483
Merck Sharp &amp; Dohme Corporation ("Merck") 5,869 11,600 42,780
Merck KGaA, Darmstadt, Germany (operating in the United 8 2,695 4,576
Astellas Pharma Inc. (“Astellas”) 33,992 10,897 -
Tasly Biopharmaceuticals Co., Ltd. (“Tasly”) 6,970 25,000 -
Vaxcyte, Inc. ('Vaxcyte") 101,302 3,828 3,041
BioNova Pharmaceuticals, Ltd. (“BioNova”) - 4,000 -
Total revenue $ 153,731 $ 67,772 $ 61,880 </t>
        </is>
      </c>
    </row>
    <row r="5">
      <c r="A5" s="4" t="inlineStr">
        <is>
          <t>Summary of Deferred Revenue Balance</t>
        </is>
      </c>
      <c r="B5" s="4" t="inlineStr">
        <is>
          <t xml:space="preserve">The following table presents the changes in the Company’s deferred revenue balance from the agreements during the year ended December 31, 2023:
Year ended
December 31, 2023
(in thousands)
Deferred revenue—December 31, 2022 $ 106,644
Additions to deferred revenue 11,018
Recognition of revenue in current period ( 43,617 )
Deferred revenue—December 31, 2023 $ 74,045 </t>
        </is>
      </c>
    </row>
    <row r="6">
      <c r="A6" s="4" t="inlineStr">
        <is>
          <t>Vaxcyte Agreement</t>
        </is>
      </c>
      <c r="B6" s="4" t="inlineStr">
        <is>
          <t xml:space="preserve"> </t>
        </is>
      </c>
    </row>
    <row r="7">
      <c r="A7" s="3" t="inlineStr">
        <is>
          <t>Collaborative Arrangement and Arrangement Other than Collaborative [Line Items]</t>
        </is>
      </c>
      <c r="B7" s="4" t="inlineStr">
        <is>
          <t xml:space="preserve"> </t>
        </is>
      </c>
    </row>
    <row r="8">
      <c r="A8" s="4" t="inlineStr">
        <is>
          <t>Summary of Recognized Revenue</t>
        </is>
      </c>
      <c r="B8" s="4" t="inlineStr">
        <is>
          <t xml:space="preserve">Revenues under the Vaxcyte agreements were as follows:
Year ended December 31,
2023 2022 2021
(in thousands)
Upfront payments $ 97,500 $ - $ -
Research and development services 2,435 2,356 1,131
Materials supply 1,367 1,472 1,910
Total revenue $ 101,302 $ 3,828 $ 3,041 </t>
        </is>
      </c>
    </row>
    <row r="9">
      <c r="A9" s="4" t="inlineStr">
        <is>
          <t>2018 BMS Master Services Agreement</t>
        </is>
      </c>
      <c r="B9" s="4" t="inlineStr">
        <is>
          <t xml:space="preserve"> </t>
        </is>
      </c>
    </row>
    <row r="10">
      <c r="A10" s="3" t="inlineStr">
        <is>
          <t>Collaborative Arrangement and Arrangement Other than Collaborative [Line Items]</t>
        </is>
      </c>
      <c r="B10" s="4" t="inlineStr">
        <is>
          <t xml:space="preserve"> </t>
        </is>
      </c>
    </row>
    <row r="11">
      <c r="A11" s="4" t="inlineStr">
        <is>
          <t>Summary of Recognized Revenue</t>
        </is>
      </c>
      <c r="B11" s="4" t="inlineStr">
        <is>
          <t xml:space="preserve">Revenues under the BMS Agreement and the 2018 BMS Master Services Agreement were as follows:
Year ended December 31,
2023 2022 2021
(in thousands)
Research and development services $ 412 $ 700 $ 940
Materials supply 5,178 9,052 10,543
Total revenue $ 5,590 $ 9,752 $ 11,483 </t>
        </is>
      </c>
    </row>
    <row r="12">
      <c r="A12" s="4" t="inlineStr">
        <is>
          <t>2020 Merck Master Services Agreement</t>
        </is>
      </c>
      <c r="B12" s="4" t="inlineStr">
        <is>
          <t xml:space="preserve"> </t>
        </is>
      </c>
    </row>
    <row r="13">
      <c r="A13" s="3" t="inlineStr">
        <is>
          <t>Collaborative Arrangement and Arrangement Other than Collaborative [Line Items]</t>
        </is>
      </c>
      <c r="B13" s="4" t="inlineStr">
        <is>
          <t xml:space="preserve"> </t>
        </is>
      </c>
    </row>
    <row r="14">
      <c r="A14" s="4" t="inlineStr">
        <is>
          <t>Summary of Recognized Revenue</t>
        </is>
      </c>
      <c r="B14" s="4" t="inlineStr">
        <is>
          <t xml:space="preserve">Revenues under the 2018 Merck Agreement and the 2020 Merck Master Services Agreement were as follows:
Year ended December 31,
2023 2022 2021
(in thousands)
Ongoing performance related to $ - $ 862 $ 35,098
Contingent payment - 10,000 -
Research and development services 245 577 2,666
Financing component on unearned revenue - - 610
Materials supply 5,624 161 4,406
Total revenue $ 5,869 $ 11,600 $ 42,780 </t>
        </is>
      </c>
    </row>
    <row r="15">
      <c r="A15" s="4" t="inlineStr">
        <is>
          <t>2019 EMD Serono Supply Agreement</t>
        </is>
      </c>
      <c r="B15" s="4" t="inlineStr">
        <is>
          <t xml:space="preserve"> </t>
        </is>
      </c>
    </row>
    <row r="16">
      <c r="A16" s="3" t="inlineStr">
        <is>
          <t>Collaborative Arrangement and Arrangement Other than Collaborative [Line Items]</t>
        </is>
      </c>
      <c r="B16" s="4" t="inlineStr">
        <is>
          <t xml:space="preserve"> </t>
        </is>
      </c>
    </row>
    <row r="17">
      <c r="A17" s="4" t="inlineStr">
        <is>
          <t>Summary of Recognized Revenue</t>
        </is>
      </c>
      <c r="B17" s="4" t="inlineStr">
        <is>
          <t xml:space="preserve">evenues under the EMD Serono agreements were as follows:
Year ended December 31,
2023 2022 2021
(in thousands)
Contingent payment $ - $ - $ 2,000
Research and development services 6 510 851
Materials supply 2 2,185 1,725
Total revenue $ 8 $ 2,695 $ 4,576 </t>
        </is>
      </c>
    </row>
    <row r="18">
      <c r="A18" s="4" t="inlineStr">
        <is>
          <t>Astellas License and Collaboration Agreement</t>
        </is>
      </c>
      <c r="B18" s="4" t="inlineStr">
        <is>
          <t xml:space="preserve"> </t>
        </is>
      </c>
    </row>
    <row r="19">
      <c r="A19" s="3" t="inlineStr">
        <is>
          <t>Collaborative Arrangement and Arrangement Other than Collaborative [Line Items]</t>
        </is>
      </c>
      <c r="B19" s="4" t="inlineStr">
        <is>
          <t xml:space="preserve"> </t>
        </is>
      </c>
    </row>
    <row r="20">
      <c r="A20" s="4" t="inlineStr">
        <is>
          <t>Summary of Recognized Revenue</t>
        </is>
      </c>
      <c r="B20" s="4" t="inlineStr">
        <is>
          <t xml:space="preserve">Revenues under the Astellas Agreement were as follows:
Year ended December 31,
2023 2022 2021
(in thousands)
Ongoing performance related to $ 17,015 $ 3,940 $ -
Research and development services 6,584 1,878 -
Financing component on unearned revenue 9,836 5,079 -
Materials supply 557 - -
Total revenue $ 33,992 $ 10,897 $ - </t>
        </is>
      </c>
    </row>
    <row r="21">
      <c r="A21" s="4" t="inlineStr">
        <is>
          <t>Tasly License Agreement</t>
        </is>
      </c>
      <c r="B21" s="4" t="inlineStr">
        <is>
          <t xml:space="preserve"> </t>
        </is>
      </c>
    </row>
    <row r="22">
      <c r="A22" s="3" t="inlineStr">
        <is>
          <t>Collaborative Arrangement and Arrangement Other than Collaborative [Line Items]</t>
        </is>
      </c>
      <c r="B22" s="4" t="inlineStr">
        <is>
          <t xml:space="preserve"> </t>
        </is>
      </c>
    </row>
    <row r="23">
      <c r="A23" s="4" t="inlineStr">
        <is>
          <t>Summary of Recognized Revenue</t>
        </is>
      </c>
      <c r="B23" s="4" t="inlineStr">
        <is>
          <t xml:space="preserve">Revenues under the Tasly agreements were as follows:
Year ended December 31,
2023 2022 2021
(in thousands)
Upfront payment $ - $ 25,000 $ -
Contingent payment 5,000 - -
Research and development services 92 - -
Materials supply 1,878 - -
Total revenue $ 6,970 $ 25,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3 2022
(in thousands)
Computer equipment and software $ 1,750 $ 1,536
Furniture and office equipment 244 247
Laboratory equipment 38,006 35,843
Leasehold improvements 23,606 23,215
Construction in progress 497 1,685
Total 64,103 62,526
Less accumulated depreciation and amortization ( 42,163 ) ( 37,905 )
Total property and equipment, net $ 21,940 $ 24,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61009829</v>
      </c>
      <c r="C9" s="5" t="n">
        <v>57499541</v>
      </c>
    </row>
    <row r="10">
      <c r="A10" s="4" t="inlineStr">
        <is>
          <t>Common stock, shares outstanding</t>
        </is>
      </c>
      <c r="B10" s="5" t="n">
        <v>61009829</v>
      </c>
      <c r="C10" s="5" t="n">
        <v>57499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 and Security Agreement (Tables)</t>
        </is>
      </c>
      <c r="B1" s="2" t="inlineStr">
        <is>
          <t>12 Months Ended</t>
        </is>
      </c>
    </row>
    <row r="2">
      <c r="B2" s="2" t="inlineStr">
        <is>
          <t>Dec. 31, 2023</t>
        </is>
      </c>
    </row>
    <row r="3">
      <c r="A3" s="3" t="inlineStr">
        <is>
          <t>Debt Disclosure [Abstract]</t>
        </is>
      </c>
      <c r="B3" s="4" t="inlineStr">
        <is>
          <t xml:space="preserve"> </t>
        </is>
      </c>
    </row>
    <row r="4">
      <c r="A4" s="4" t="inlineStr">
        <is>
          <t>Long-term Debt and Net Premium (Amortization) Balances</t>
        </is>
      </c>
      <c r="B4" s="4" t="inlineStr">
        <is>
          <t xml:space="preserve">Long-term debt and net premium balances are as follows:
December 31,
2023 2022
(in thousands)
Principal amount of debt outstanding $ 3,125 $ 15,625
Net premium associated with accretion of final payment and 936 646
Debt, current and non-current 4,061 16,271
Less: Debt, current portion ( 4,061 ) ( 12,500 )
Debt, non-current portion $ - $ 3,771 </t>
        </is>
      </c>
    </row>
    <row r="5">
      <c r="A5" s="4" t="inlineStr">
        <is>
          <t>Future Minimum Payments of Loan and Security Agreement</t>
        </is>
      </c>
      <c r="B5" s="4" t="inlineStr">
        <is>
          <t xml:space="preserve">Future minimum payments of principal and estimated payments of interest on the Company’s Loan and Security Agreement as of December 31, 2023 are as follows:
Year Ending December 31: Amount
(in thousands)
Total future maturities - 2024 $ 4,126
Less: amount representing interest ( 43 )
Less: final payment ( 958 )
Total principal amount of debt outstanding $ 3,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hich the Company includes in operating expenses in the Statements of Operations, were as follows:
Year ended
2023 2022 2021
(in thousands)
Operating lease cost $ 7,039 $ 6,154 $ 8,355
Short-term lease cost 274 82 117
Variable lease cost 2,047 1,610 2,089
Total lease cost $ 9,360 $ 7,846 $ 10,561 </t>
        </is>
      </c>
    </row>
    <row r="5">
      <c r="A5" s="4" t="inlineStr">
        <is>
          <t>Schedule of Maturities of Operating Lease Liabilities</t>
        </is>
      </c>
      <c r="B5" s="4" t="inlineStr">
        <is>
          <t xml:space="preserve">As of December 31, 2023, the maturities of the Company’s operating lease liabilities were as follows:
Year Ending December 31, Amount
(in thousands)
2024 $ 9,219
2025 9,533
2026 8,994
2027 8,289
Total lease payments 36,035
Less: imputed interest ( 6,461 )
Operating lease liabilities 29,574
Less: current portion ( 6,420 )
Total lease liabilities, non-current $ 23,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in thousands)
Vaxcyte-related accrual under Vaxcyte Supply Agreement $ 6,933 $ 4,830
CMO-related accrual 8,195 3,900
Clinical trials-related accrual 4,283 2,954
Tax and related expenses 15,165 -
Other 3,897 3,080
Total accrued expenses and other current liabilities $ 38,473 $ 14,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Royalty Obligation related to the Sale of Future Royalties (Tables)</t>
        </is>
      </c>
      <c r="B1" s="2" t="inlineStr">
        <is>
          <t>12 Months Ended</t>
        </is>
      </c>
    </row>
    <row r="2">
      <c r="B2" s="2" t="inlineStr">
        <is>
          <t>Dec. 31, 2023</t>
        </is>
      </c>
    </row>
    <row r="3">
      <c r="A3" s="3" t="inlineStr">
        <is>
          <t>Deferred Royalty Obligation [Abstract]</t>
        </is>
      </c>
      <c r="B3" s="4" t="inlineStr">
        <is>
          <t xml:space="preserve"> </t>
        </is>
      </c>
    </row>
    <row r="4">
      <c r="A4" s="4" t="inlineStr">
        <is>
          <t>Schedule of Royalty Obligation transaction</t>
        </is>
      </c>
      <c r="B4" s="4" t="inlineStr">
        <is>
          <t xml:space="preserve">The following table shows the activity of the deferred royalty obligation since transaction inception through December 31, 2023:
December 31,
2023
(in thousands)
Proceeds from the sale of future Vaxcyte royalties $ 140,000
Issuance costs ( 3,792 )
Non-cash interest expense associated with the sale of future Vaxcyte royalties 12,570
Amortization of issuance costs 336
Deferred royalty obligation related to the sale of future Vaxcyte royalties, net $ 149,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Reserved for Future Issuance</t>
        </is>
      </c>
      <c r="B4" s="4" t="inlineStr">
        <is>
          <t xml:space="preserve">The Company has reserved common stock, on an if-converted basis, for issuance as follows:
December 31,
2023 2022
Common stock options issued and outstanding 7,905,032 7,310,611
Common stock awards issued and outstanding 5,244,873 3,958,478
Remaining shares reserved for issuance under 2018 Equity 1,777,919 1,541,706
Shares reserved for issuance under 2018 Employee 914,911 865,995
Warrants to purchase common stock 127,616 127,616
Total 15,970,351 13,804,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quity Inducement Plans, Employee Stock Purchase Plan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The following table summarizes option activity under the Company’s 2004 Plan, 2018 Plan and 2021 Plan:
Shares Weighted- Weighted- Aggregate
Stock options outstanding 7,310,611 $ 12.68 6.66 $ 2,187
Granted 1,611,500 5.35
Exercised ( 53,060 ) 5.92
Canceled and forfeited ( 964,019 ) 12.63
Stock options outstanding 7,905,032 $ 11.24 6.02 $ 180
Stock options exercisable 5,717,050 $ 12.42 5.14 $ 14 </t>
        </is>
      </c>
    </row>
    <row r="5">
      <c r="A5" s="4" t="inlineStr">
        <is>
          <t>Schedule of Employee Stock Options Valuation</t>
        </is>
      </c>
      <c r="B5" s="4" t="inlineStr">
        <is>
          <t xml:space="preserve">For determining stock-based compensation expense, the fair-value-based measurement of each employee stock option was estimated as of the date of grant using the Black-Scholes option pricing model with assumptions as follows:
Year Ended December 31,
2023 2022 2021
Expected term (in years) 5.3 - 6.1 5.3 - 6.1 5.3 - 6.1
Expected volatility 80.7 %- 84.1 % 81.8 %- 83.5 % 80.9 %- 84.9 %
Risk-free interest rate 3.6 %- 4.7 % 1.7 %- 4.2 % 0.6 %- 1.3 %
Expected dividend - - - </t>
        </is>
      </c>
    </row>
    <row r="6">
      <c r="A6" s="4" t="inlineStr">
        <is>
          <t>Summary of Status and Activity of Non-vested RSUs</t>
        </is>
      </c>
      <c r="B6" s="4" t="inlineStr">
        <is>
          <t xml:space="preserve">A summary of the status and activity of non-vested RSUs for the year ended December 31, 2023 is as follows:
Number of Weighted
Non-vested December 31, 2022 3,958,478 $ 11.70
Granted 2,823,725 5.41
Released ( 1,155,644 ) 12.31
Canceled ( 381,686 ) 9.92
Non-vested December 31, 2023 5,244,873 $ 8.31 </t>
        </is>
      </c>
    </row>
    <row r="7">
      <c r="A7" s="4" t="inlineStr">
        <is>
          <t>Schedule of Fair Value of ESPP Shares Using Option Pricing Model</t>
        </is>
      </c>
      <c r="B7" s="4" t="inlineStr">
        <is>
          <t xml:space="preserve">For the years ended December 31, 2023, 2022 and 2021, the fair value of ESPP shares was estimated using the following assumptions:
Year Ended December 31,
2023 2022 2021
Expected term (in years) 0.5 0.5 0.5
Expected volatility 79.6 - 89.9 % 65.9 - 88.1 % 65.9 - 111.4 %
Risk-free interest rate 3.8 %- 5.5 % 0.1 %- 3.8 % 0.1 %
Expected dividend - - - </t>
        </is>
      </c>
    </row>
    <row r="8">
      <c r="A8" s="4" t="inlineStr">
        <is>
          <t>Schedule of Stock-Based Compensation Expense Recognized</t>
        </is>
      </c>
      <c r="B8" s="4" t="inlineStr">
        <is>
          <t xml:space="preserve">Total stock-based compensation expense recognized was as follows:
Year Ended December 31,
2023 2022 2021
(in thousands)
Research and development expense:
Stock options $ 2,183 $ 2,287 $ 2,208
Restricted stock units 8,885 7,227 4,280
ESPP 764 592 638
Subtotal 11,832 10,106 7,126
General and administrative expense:
Stock options 6,066 10,261 11,045
Restricted stock units 6,796 5,781 4,920
ESPP 214 156 150
Subtotal 13,076 16,198 16,115
Total $ 24,908 $ 26,304 $ 23,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Provision for Income Taxes</t>
        </is>
      </c>
      <c r="B4" s="4" t="inlineStr">
        <is>
          <t xml:space="preserve">Current provision for income taxes consists of the following:
Year Ended December 31,
2023 2022 2021
(in thousands)
Federal $ 16,646 $ - $ -
State 603 - -
Foreign 943 2,500 -
Total current provision for income taxes $ 18,192 $ 2,500 $ - </t>
        </is>
      </c>
    </row>
    <row r="5">
      <c r="A5" s="4" t="inlineStr">
        <is>
          <t>Schedule of Effective Tax Rate of Provision (Benefit) for Income Taxes</t>
        </is>
      </c>
      <c r="B5" s="4" t="inlineStr">
        <is>
          <t>The effective tax rate of the Company’s provision (benefit) for income taxes differs from the federal statutory rate as follows:
Year Ended December 31,
2023 2022 2021
Federal statutory rate 21.0 % 21.0 % 21.0 %
State tax ( 0.6 ) - -
Change in valuation allowance ( 41.2 ) ( 26.2 ) ( 24.7 )
Tax credits ( 0.7 ) 5.1 3.7
Stock compensation ( 3.2 ) ( 3.2 ) ( 0.2 )
Foreign-Derived Intangible Income deduction 1.5 - -
Foreign withholding ( 1.1 ) ( 2.1 ) -
Other 3.7 3.3 0.2
Total ( 20.6 )% ( 2.1 )% 0 %</t>
        </is>
      </c>
    </row>
    <row r="6">
      <c r="A6" s="4" t="inlineStr">
        <is>
          <t>Schedule of Components of Deferred Tax Assets</t>
        </is>
      </c>
      <c r="B6" s="4" t="inlineStr">
        <is>
          <t xml:space="preserve">The components of the Company’s deferred tax assets consist of the following:
December 31
2023 2022
(in thousands)
Deferred tax assets:
Net operating loss carryforwards $ 37,231 $ 60,952
Research and development credits 32,800 40,396
Capitalized research and development expenditure 46,260 24,481
Deferred royalty obligation 31,944 -
Deferred revenue 15,274 -
Accruals and other 5,309 3,849
Operating lease liability 6,335 7,471
Stock based compensation 5,613 4,562
Fixed asset basis - 663
Total deferred tax assets 180,766 142,374
Less: valuation allowance ( 167,693 ) ( 131,228 )
Gross deferred tax assets 13,073 11,146
Deferred tax liabilities:
Operating lease right-of-use asset ( 4,887 ) ( 5,783 )
Fixed asset basis ( 809 ) -
Vaxcyte investment ( 7,377 ) ( 5,363 )
Total deferred tax liabilities ( 13,073 ) ( 11,146 )
Total net deferred tax assets $ - $ - </t>
        </is>
      </c>
    </row>
    <row r="7">
      <c r="A7" s="4" t="inlineStr">
        <is>
          <t>Schedule of Reconciliation of Unrecognized Tax Benefits</t>
        </is>
      </c>
      <c r="B7" s="4" t="inlineStr">
        <is>
          <t xml:space="preserve">A reconciliation of the beginning and ending amounts of unrecognized tax benefits is as follows:
December 31
2023 2022 2021
(in thousands)
Gross unrecognized tax benefit at January 1 $ 8,649 $ 6,409 $ 4,902
Additions for tax positions taken in the current year 2,631 2,255 1,492
Additions / (Reductions) for tax positions of prior years ( 2,550 ) ( 15 ) 15
Gross unrecognized tax benefit at December 31 $ 8,730 $ 8,649 $ 6,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Company's Basic and Diluted Net Loss Per Share</t>
        </is>
      </c>
      <c r="B4" s="4" t="inlineStr">
        <is>
          <t xml:space="preserve">The following table sets forth the computation of the Company’s basic and diluted net loss per share.
Year Ended December 31,
2023 2022 2021
(in thousands, except share and per share amounts)
Numerator:
Net loss $ ( 106,793 ) $ ( 119,204 ) $ ( 105,538 )
Denominator:
Shares used in computing net loss per share 60,163,542 50,739,185 46,119,089
Net loss per share, basic and diluted $ ( 1.78 ) $ ( 2.35 ) $ ( 2.29 ) </t>
        </is>
      </c>
    </row>
    <row r="5">
      <c r="A5" s="4" t="inlineStr">
        <is>
          <t>Summary of Common Stock Equivalents of Antidilutive Securities Excluded from Computation of Diluted Net Loss per Share</t>
        </is>
      </c>
      <c r="B5" s="4" t="inlineStr">
        <is>
          <t xml:space="preserve">The following common stock equivalents were excluded from the computation of diluted net loss per share for the years ended December 31, 2023, 2022 and 2021 because including them would have been antidilutive:
Year Ended December 31,
2023 2022 2021
Common stock options issued and outstanding 7,905,032 7,310,611 6,512,086
Restricted stock units issued and outstanding 5,244,873 3,958,478 2,403,826
Warrants to purchase common stock 127,616 127,616 127,616
Shares to be issued under ESPP 226,490 150,532 54,759
Total 13,504,011 11,547,237 9,098,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Organization and Principal Activities - Additional Information (Details) $ in Thousands</t>
        </is>
      </c>
      <c r="B1" s="2" t="inlineStr">
        <is>
          <t>12 Months Ended</t>
        </is>
      </c>
    </row>
    <row r="2">
      <c r="B2" s="2" t="inlineStr">
        <is>
          <t>Dec. 31, 2023 USD ($) Segment shares</t>
        </is>
      </c>
      <c r="C2" s="2" t="inlineStr">
        <is>
          <t>Dec. 31, 2022 USD ($)</t>
        </is>
      </c>
    </row>
    <row r="3">
      <c r="A3" s="3" t="inlineStr">
        <is>
          <t>Organization Consolidation And Presentation Of Financial Statements [Line Items]</t>
        </is>
      </c>
      <c r="B3" s="4" t="inlineStr">
        <is>
          <t xml:space="preserve"> </t>
        </is>
      </c>
      <c r="C3" s="4" t="inlineStr">
        <is>
          <t xml:space="preserve"> </t>
        </is>
      </c>
    </row>
    <row r="4">
      <c r="A4" s="4" t="inlineStr">
        <is>
          <t>Date of incorporation</t>
        </is>
      </c>
      <c r="B4" s="4" t="inlineStr">
        <is>
          <t>Apr. 21,  2003</t>
        </is>
      </c>
      <c r="C4" s="4" t="inlineStr">
        <is>
          <t xml:space="preserve"> </t>
        </is>
      </c>
    </row>
    <row r="5">
      <c r="A5" s="4" t="inlineStr">
        <is>
          <t>Number of operating segments | Segment</t>
        </is>
      </c>
      <c r="B5" s="5" t="n">
        <v>1</v>
      </c>
      <c r="C5" s="4" t="inlineStr">
        <is>
          <t xml:space="preserve"> </t>
        </is>
      </c>
    </row>
    <row r="6">
      <c r="A6" s="4" t="inlineStr">
        <is>
          <t>Accumulated deficit</t>
        </is>
      </c>
      <c r="B6" s="7" t="n">
        <v>559408</v>
      </c>
      <c r="C6" s="7" t="n">
        <v>452615</v>
      </c>
    </row>
    <row r="7">
      <c r="A7" s="4" t="inlineStr">
        <is>
          <t>Net proceeds from issuance of common stock</t>
        </is>
      </c>
      <c r="B7" s="5" t="n">
        <v>11971</v>
      </c>
      <c r="C7" s="7" t="n">
        <v>56270</v>
      </c>
    </row>
    <row r="8">
      <c r="A8" s="4" t="inlineStr">
        <is>
          <t>Unrestricted cash, cash equivalents and marketable securities</t>
        </is>
      </c>
      <c r="B8" s="7" t="n">
        <v>333700</v>
      </c>
      <c r="C8" s="4" t="inlineStr">
        <is>
          <t xml:space="preserve"> </t>
        </is>
      </c>
    </row>
    <row r="9">
      <c r="A9" s="4" t="inlineStr">
        <is>
          <t>Substantial doubt about going concern, within one year</t>
        </is>
      </c>
      <c r="B9" s="4" t="inlineStr">
        <is>
          <t>false</t>
        </is>
      </c>
      <c r="C9" s="4" t="inlineStr">
        <is>
          <t xml:space="preserve"> </t>
        </is>
      </c>
    </row>
    <row r="10">
      <c r="A10" s="4" t="inlineStr">
        <is>
          <t>Headquartered in</t>
        </is>
      </c>
      <c r="B10" s="4" t="inlineStr">
        <is>
          <t>South San Francisco</t>
        </is>
      </c>
      <c r="C10" s="4" t="inlineStr">
        <is>
          <t xml:space="preserve"> </t>
        </is>
      </c>
    </row>
    <row r="11">
      <c r="A11" s="4" t="inlineStr">
        <is>
          <t>Headquartered in state</t>
        </is>
      </c>
      <c r="B11" s="4" t="inlineStr">
        <is>
          <t>CA</t>
        </is>
      </c>
      <c r="C11" s="4" t="inlineStr">
        <is>
          <t xml:space="preserve"> </t>
        </is>
      </c>
    </row>
    <row r="12">
      <c r="A12" s="4" t="inlineStr">
        <is>
          <t>Vaxcyte, Inc. ('Vaxcyte")</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Unrestricted cash cash equivalents and equity securities at carrying value</t>
        </is>
      </c>
      <c r="B14" s="7" t="n">
        <v>41900</v>
      </c>
      <c r="C14" s="4" t="inlineStr">
        <is>
          <t xml:space="preserve"> </t>
        </is>
      </c>
    </row>
    <row r="15">
      <c r="A15" s="4" t="inlineStr">
        <is>
          <t>Minimum</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Period from issuance date of unaudited interim condensed financial statements</t>
        </is>
      </c>
      <c r="B17" s="4" t="inlineStr">
        <is>
          <t>12 months</t>
        </is>
      </c>
      <c r="C17" s="4" t="inlineStr">
        <is>
          <t xml:space="preserve"> </t>
        </is>
      </c>
    </row>
    <row r="18">
      <c r="A18" s="4" t="inlineStr">
        <is>
          <t>Common Stock | At-the-Market (“ATM")</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Shares of common stock | shares</t>
        </is>
      </c>
      <c r="B20" s="5" t="n">
        <v>1857410</v>
      </c>
      <c r="C20" s="4" t="inlineStr">
        <is>
          <t xml:space="preserve"> </t>
        </is>
      </c>
    </row>
    <row r="21">
      <c r="A21" s="4" t="inlineStr">
        <is>
          <t>Gross proceeds from issuance of common stock</t>
        </is>
      </c>
      <c r="B21" s="7" t="n">
        <v>12400</v>
      </c>
      <c r="C21" s="4" t="inlineStr">
        <is>
          <t xml:space="preserve"> </t>
        </is>
      </c>
    </row>
    <row r="22">
      <c r="A22" s="4" t="inlineStr">
        <is>
          <t>Underwriting discounts and commissions and other offering expenses</t>
        </is>
      </c>
      <c r="B22" s="5" t="n">
        <v>400</v>
      </c>
      <c r="C22" s="4" t="inlineStr">
        <is>
          <t xml:space="preserve"> </t>
        </is>
      </c>
    </row>
    <row r="23">
      <c r="A23" s="4" t="inlineStr">
        <is>
          <t>Net proceeds from issuance of common stock</t>
        </is>
      </c>
      <c r="B23" s="7" t="n">
        <v>12000</v>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Additional Information (Details) - USD ($)</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7" t="n">
        <v>22815000</v>
      </c>
      <c r="D4" s="7" t="n">
        <v>26443000</v>
      </c>
      <c r="E4" s="4" t="inlineStr">
        <is>
          <t xml:space="preserve"> </t>
        </is>
      </c>
    </row>
    <row r="5">
      <c r="A5" s="4" t="inlineStr">
        <is>
          <t>Operating lease liabilities current</t>
        </is>
      </c>
      <c r="B5" s="4" t="inlineStr">
        <is>
          <t xml:space="preserve"> </t>
        </is>
      </c>
      <c r="C5" s="5" t="n">
        <v>6420000</v>
      </c>
      <c r="D5" s="5" t="n">
        <v>4585000</v>
      </c>
      <c r="E5" s="4" t="inlineStr">
        <is>
          <t xml:space="preserve"> </t>
        </is>
      </c>
    </row>
    <row r="6">
      <c r="A6" s="4" t="inlineStr">
        <is>
          <t>Total lease liabilities, non-current</t>
        </is>
      </c>
      <c r="B6" s="4" t="inlineStr">
        <is>
          <t xml:space="preserve"> </t>
        </is>
      </c>
      <c r="C6" s="5" t="n">
        <v>23154000</v>
      </c>
      <c r="D6" s="5" t="n">
        <v>29574000</v>
      </c>
      <c r="E6" s="4" t="inlineStr">
        <is>
          <t xml:space="preserve"> </t>
        </is>
      </c>
    </row>
    <row r="7">
      <c r="A7" s="4" t="inlineStr">
        <is>
          <t>Restricted cash</t>
        </is>
      </c>
      <c r="B7" s="4" t="inlineStr">
        <is>
          <t xml:space="preserve"> </t>
        </is>
      </c>
      <c r="C7" s="5" t="n">
        <v>872000</v>
      </c>
      <c r="D7" s="5" t="n">
        <v>872000</v>
      </c>
      <c r="E7" s="7" t="n">
        <v>872000</v>
      </c>
    </row>
    <row r="8">
      <c r="A8" s="4" t="inlineStr">
        <is>
          <t>Impairment of long-lived assets</t>
        </is>
      </c>
      <c r="B8" s="4" t="inlineStr">
        <is>
          <t xml:space="preserve"> </t>
        </is>
      </c>
      <c r="C8" s="5" t="n">
        <v>0</v>
      </c>
      <c r="D8" s="7" t="n">
        <v>0</v>
      </c>
      <c r="E8" s="7" t="n">
        <v>0</v>
      </c>
    </row>
    <row r="9">
      <c r="A9" s="4" t="inlineStr">
        <is>
          <t>Blackstone Life Scienc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7" t="n">
        <v>140000000</v>
      </c>
      <c r="C11" s="7" t="n">
        <v>140000000</v>
      </c>
      <c r="D11" s="4" t="inlineStr">
        <is>
          <t xml:space="preserve"> </t>
        </is>
      </c>
      <c r="E11" s="4" t="inlineStr">
        <is>
          <t xml:space="preserve"> </t>
        </is>
      </c>
    </row>
    <row r="12">
      <c r="A12" s="4" t="inlineStr">
        <is>
          <t>2015 License Member | Blackstone Life Sciences | Royalty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venue interest percentage</t>
        </is>
      </c>
      <c r="B14" s="10" t="n">
        <v>0.04</v>
      </c>
      <c r="C14" s="10" t="n">
        <v>0.04</v>
      </c>
      <c r="D14" s="4" t="inlineStr">
        <is>
          <t xml:space="preserve"> </t>
        </is>
      </c>
      <c r="E14" s="4" t="inlineStr">
        <is>
          <t xml:space="preserve"> </t>
        </is>
      </c>
    </row>
    <row r="15">
      <c r="A15" s="4" t="inlineStr">
        <is>
          <t>Upfront payment received</t>
        </is>
      </c>
      <c r="B15" s="7" t="n">
        <v>140000000</v>
      </c>
      <c r="C15" s="4" t="inlineStr">
        <is>
          <t xml:space="preserve"> </t>
        </is>
      </c>
      <c r="D15" s="4" t="inlineStr">
        <is>
          <t xml:space="preserve"> </t>
        </is>
      </c>
      <c r="E15" s="4" t="inlineStr">
        <is>
          <t xml:space="preserve"> </t>
        </is>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ccounting standards update, adopted [true false]</t>
        </is>
      </c>
      <c r="B18" s="4" t="inlineStr">
        <is>
          <t xml:space="preserve"> </t>
        </is>
      </c>
      <c r="C18" s="4" t="inlineStr">
        <is>
          <t>true</t>
        </is>
      </c>
      <c r="D18" s="4" t="inlineStr">
        <is>
          <t xml:space="preserve"> </t>
        </is>
      </c>
      <c r="E18" s="4" t="inlineStr">
        <is>
          <t xml:space="preserve"> </t>
        </is>
      </c>
    </row>
    <row r="19">
      <c r="A19" s="4" t="inlineStr">
        <is>
          <t>Change in accounting principle, accounting standards update, adoption date</t>
        </is>
      </c>
      <c r="B19" s="4" t="inlineStr">
        <is>
          <t xml:space="preserve"> </t>
        </is>
      </c>
      <c r="C19" s="4" t="inlineStr">
        <is>
          <t>Jul.  01,  2021</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ves</t>
        </is>
      </c>
      <c r="B22" s="4" t="inlineStr">
        <is>
          <t xml:space="preserve"> </t>
        </is>
      </c>
      <c r="C22" s="4" t="inlineStr">
        <is>
          <t>3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ves</t>
        </is>
      </c>
      <c r="B25" s="4" t="inlineStr">
        <is>
          <t xml:space="preserve"> </t>
        </is>
      </c>
      <c r="C25" s="4" t="inlineStr">
        <is>
          <t>5 years</t>
        </is>
      </c>
      <c r="D25" s="4" t="inlineStr">
        <is>
          <t xml:space="preserve"> </t>
        </is>
      </c>
      <c r="E25" s="4" t="inlineStr">
        <is>
          <t xml:space="preserve"> </t>
        </is>
      </c>
    </row>
    <row r="26">
      <c r="A26" s="4" t="inlineStr">
        <is>
          <t>Maximum | Blackstone Life Science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Milestone payment receivable</t>
        </is>
      </c>
      <c r="B28" s="7" t="n">
        <v>250000000</v>
      </c>
      <c r="C28" s="7" t="n">
        <v>250000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53731</v>
      </c>
      <c r="C4" s="7" t="n">
        <v>67772</v>
      </c>
      <c r="D4" s="7" t="n">
        <v>6188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80425</v>
      </c>
      <c r="C6" s="5" t="n">
        <v>137171</v>
      </c>
      <c r="D6" s="5" t="n">
        <v>104400</v>
      </c>
    </row>
    <row r="7">
      <c r="A7" s="4" t="inlineStr">
        <is>
          <t>General and administrative</t>
        </is>
      </c>
      <c r="B7" s="5" t="n">
        <v>62584</v>
      </c>
      <c r="C7" s="5" t="n">
        <v>59544</v>
      </c>
      <c r="D7" s="5" t="n">
        <v>56004</v>
      </c>
    </row>
    <row r="8">
      <c r="A8" s="4" t="inlineStr">
        <is>
          <t>Total operating expenses</t>
        </is>
      </c>
      <c r="B8" s="5" t="n">
        <v>243009</v>
      </c>
      <c r="C8" s="5" t="n">
        <v>196715</v>
      </c>
      <c r="D8" s="5" t="n">
        <v>160404</v>
      </c>
    </row>
    <row r="9">
      <c r="A9" s="4" t="inlineStr">
        <is>
          <t>Loss from operations</t>
        </is>
      </c>
      <c r="B9" s="5" t="n">
        <v>-89278</v>
      </c>
      <c r="C9" s="5" t="n">
        <v>-128943</v>
      </c>
      <c r="D9" s="5" t="n">
        <v>-98524</v>
      </c>
    </row>
    <row r="10">
      <c r="A10" s="4" t="inlineStr">
        <is>
          <t>Interest income</t>
        </is>
      </c>
      <c r="B10" s="5" t="n">
        <v>14510</v>
      </c>
      <c r="C10" s="5" t="n">
        <v>3455</v>
      </c>
      <c r="D10" s="5" t="n">
        <v>577</v>
      </c>
    </row>
    <row r="11">
      <c r="A11" s="4" t="inlineStr">
        <is>
          <t>Unrealized gain (loss) on equity securities</t>
        </is>
      </c>
      <c r="B11" s="5" t="n">
        <v>9917</v>
      </c>
      <c r="C11" s="5" t="n">
        <v>12130</v>
      </c>
      <c r="D11" s="5" t="n">
        <v>-4454</v>
      </c>
    </row>
    <row r="12">
      <c r="A12" s="4" t="inlineStr">
        <is>
          <t>Non-cash interest expense related to the sale of future royalties</t>
        </is>
      </c>
      <c r="B12" s="5" t="n">
        <v>-12570</v>
      </c>
      <c r="C12" s="4" t="inlineStr">
        <is>
          <t xml:space="preserve"> </t>
        </is>
      </c>
      <c r="D12" s="4" t="inlineStr">
        <is>
          <t xml:space="preserve"> </t>
        </is>
      </c>
    </row>
    <row r="13">
      <c r="A13" s="4" t="inlineStr">
        <is>
          <t>Interest and other income (expense), net</t>
        </is>
      </c>
      <c r="B13" s="5" t="n">
        <v>-11180</v>
      </c>
      <c r="C13" s="5" t="n">
        <v>-3346</v>
      </c>
      <c r="D13" s="5" t="n">
        <v>-3137</v>
      </c>
    </row>
    <row r="14">
      <c r="A14" s="4" t="inlineStr">
        <is>
          <t>Loss before provision for income taxes</t>
        </is>
      </c>
      <c r="B14" s="5" t="n">
        <v>-88601</v>
      </c>
      <c r="C14" s="5" t="n">
        <v>-116704</v>
      </c>
      <c r="D14" s="5" t="n">
        <v>-105538</v>
      </c>
    </row>
    <row r="15">
      <c r="A15" s="4" t="inlineStr">
        <is>
          <t>Provision for income taxes</t>
        </is>
      </c>
      <c r="B15" s="5" t="n">
        <v>18192</v>
      </c>
      <c r="C15" s="5" t="n">
        <v>2500</v>
      </c>
      <c r="D15" s="4" t="inlineStr">
        <is>
          <t xml:space="preserve"> </t>
        </is>
      </c>
    </row>
    <row r="16">
      <c r="A16" s="4" t="inlineStr">
        <is>
          <t>Net loss</t>
        </is>
      </c>
      <c r="B16" s="7" t="n">
        <v>-106793</v>
      </c>
      <c r="C16" s="7" t="n">
        <v>-119204</v>
      </c>
      <c r="D16" s="7" t="n">
        <v>-105538</v>
      </c>
    </row>
    <row r="17">
      <c r="A17" s="4" t="inlineStr">
        <is>
          <t>Net loss per share, basic</t>
        </is>
      </c>
      <c r="B17" s="9" t="n">
        <v>-1.78</v>
      </c>
      <c r="C17" s="9" t="n">
        <v>-2.35</v>
      </c>
      <c r="D17" s="9" t="n">
        <v>-2.29</v>
      </c>
    </row>
    <row r="18">
      <c r="A18" s="4" t="inlineStr">
        <is>
          <t>Net loss per share, diluted</t>
        </is>
      </c>
      <c r="B18" s="9" t="n">
        <v>-1.78</v>
      </c>
      <c r="C18" s="9" t="n">
        <v>-2.35</v>
      </c>
      <c r="D18" s="9" t="n">
        <v>-2.29</v>
      </c>
    </row>
    <row r="19">
      <c r="A19" s="4" t="inlineStr">
        <is>
          <t>Weighted-average shares used in computing basic loss per share</t>
        </is>
      </c>
      <c r="B19" s="5" t="n">
        <v>60163542</v>
      </c>
      <c r="C19" s="5" t="n">
        <v>50739185</v>
      </c>
      <c r="D19" s="5" t="n">
        <v>46119089</v>
      </c>
    </row>
    <row r="20">
      <c r="A20" s="4" t="inlineStr">
        <is>
          <t>Weighted-average shares used in computing diluted loss per share</t>
        </is>
      </c>
      <c r="B20" s="5" t="n">
        <v>60163542</v>
      </c>
      <c r="C20" s="5" t="n">
        <v>50739185</v>
      </c>
      <c r="D20" s="5" t="n">
        <v>46119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69268</v>
      </c>
      <c r="C3" s="7" t="n">
        <v>47254</v>
      </c>
      <c r="D3" s="7" t="n">
        <v>30414</v>
      </c>
    </row>
    <row r="4">
      <c r="A4" s="4" t="inlineStr">
        <is>
          <t>Restricted cash</t>
        </is>
      </c>
      <c r="B4" s="5" t="n">
        <v>872</v>
      </c>
      <c r="C4" s="5" t="n">
        <v>872</v>
      </c>
      <c r="D4" s="5" t="n">
        <v>872</v>
      </c>
    </row>
    <row r="5">
      <c r="A5" s="4" t="inlineStr">
        <is>
          <t>Total cash, cash equivalents and restricted cash shown in the Statements of Cash Flows</t>
        </is>
      </c>
      <c r="B5" s="7" t="n">
        <v>70140</v>
      </c>
      <c r="C5" s="7" t="n">
        <v>48126</v>
      </c>
      <c r="D5" s="7" t="n">
        <v>31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7" t="n">
        <v>371498</v>
      </c>
      <c r="C3" s="7" t="n">
        <v>33043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211986</v>
      </c>
      <c r="C6" s="5" t="n">
        <v>15975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59512</v>
      </c>
      <c r="C9" s="5" t="n">
        <v>170673</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56397</v>
      </c>
      <c r="C12" s="5" t="n">
        <v>36486</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56397</v>
      </c>
      <c r="C15" s="5" t="n">
        <v>36486</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82152</v>
      </c>
      <c r="C18" s="5" t="n">
        <v>87140</v>
      </c>
    </row>
    <row r="19">
      <c r="A19" s="4" t="inlineStr">
        <is>
          <t>Commercial Pap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82152</v>
      </c>
      <c r="C21" s="5" t="n">
        <v>87140</v>
      </c>
    </row>
    <row r="22">
      <c r="A22" s="4" t="inlineStr">
        <is>
          <t>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61894</v>
      </c>
      <c r="C24" s="5" t="n">
        <v>36429</v>
      </c>
    </row>
    <row r="25">
      <c r="A25" s="4" t="inlineStr">
        <is>
          <t>Corporate Debt Securitie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61894</v>
      </c>
      <c r="C27" s="5" t="n">
        <v>36429</v>
      </c>
    </row>
    <row r="28">
      <c r="A28" s="4" t="inlineStr">
        <is>
          <t>Equit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41937</v>
      </c>
      <c r="C30" s="5" t="n">
        <v>32020</v>
      </c>
    </row>
    <row r="31">
      <c r="A31" s="4" t="inlineStr">
        <is>
          <t>Equity Securitie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41937</v>
      </c>
      <c r="C33" s="5" t="n">
        <v>32020</v>
      </c>
    </row>
    <row r="34">
      <c r="A34" s="4" t="inlineStr">
        <is>
          <t>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10505</v>
      </c>
      <c r="C36" s="5" t="n">
        <v>14016</v>
      </c>
    </row>
    <row r="37">
      <c r="A37" s="4" t="inlineStr">
        <is>
          <t>Asset-backed Securitie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10505</v>
      </c>
      <c r="C39" s="5" t="n">
        <v>14016</v>
      </c>
    </row>
    <row r="40">
      <c r="A40" s="4" t="inlineStr">
        <is>
          <t>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113652</v>
      </c>
      <c r="C42" s="5" t="n">
        <v>91251</v>
      </c>
    </row>
    <row r="43">
      <c r="A43" s="4" t="inlineStr">
        <is>
          <t>U.S. Government Securitie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113652</v>
      </c>
      <c r="C45" s="5" t="n">
        <v>91251</v>
      </c>
    </row>
    <row r="46">
      <c r="A46" s="4" t="inlineStr">
        <is>
          <t>U.S.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4961</v>
      </c>
      <c r="C48" s="5" t="n">
        <v>16607</v>
      </c>
    </row>
    <row r="49">
      <c r="A49" s="4" t="inlineStr">
        <is>
          <t>U.S. Agency Securitie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7" t="n">
        <v>4961</v>
      </c>
      <c r="C51" s="5" t="n">
        <v>16607</v>
      </c>
    </row>
    <row r="52">
      <c r="A52" s="4" t="inlineStr">
        <is>
          <t>Supranational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4" t="inlineStr">
        <is>
          <t xml:space="preserve"> </t>
        </is>
      </c>
      <c r="C54" s="5" t="n">
        <v>16481</v>
      </c>
    </row>
    <row r="55">
      <c r="A55" s="4" t="inlineStr">
        <is>
          <t>Supranational Debt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4" t="inlineStr">
        <is>
          <t xml:space="preserve"> </t>
        </is>
      </c>
      <c r="C57" s="7" t="n">
        <v>16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14" customWidth="1" min="5" max="5"/>
  </cols>
  <sheetData>
    <row r="1">
      <c r="A1" s="1" t="inlineStr">
        <is>
          <t>Fair Value Measurements - Additional Information (Details) - USD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Equity Securities [Member]</t>
        </is>
      </c>
      <c r="D4" s="4" t="inlineStr">
        <is>
          <t>Equity Securities [Member]</t>
        </is>
      </c>
      <c r="E4" s="4" t="inlineStr">
        <is>
          <t xml:space="preserve"> </t>
        </is>
      </c>
    </row>
    <row r="5">
      <c r="A5" s="4" t="inlineStr">
        <is>
          <t>Estimated fair value of equity securities</t>
        </is>
      </c>
      <c r="B5" s="4" t="inlineStr">
        <is>
          <t xml:space="preserve"> </t>
        </is>
      </c>
      <c r="C5" s="7" t="n">
        <v>41937</v>
      </c>
      <c r="D5" s="7" t="n">
        <v>32020</v>
      </c>
      <c r="E5" s="4" t="inlineStr">
        <is>
          <t xml:space="preserve"> </t>
        </is>
      </c>
    </row>
    <row r="6">
      <c r="A6" s="4" t="inlineStr">
        <is>
          <t>Unrealized gain (loss) on equity securities</t>
        </is>
      </c>
      <c r="B6" s="4" t="inlineStr">
        <is>
          <t xml:space="preserve"> </t>
        </is>
      </c>
      <c r="C6" s="7" t="n">
        <v>9917</v>
      </c>
      <c r="D6" s="5" t="n">
        <v>12130</v>
      </c>
      <c r="E6" s="7" t="n">
        <v>-4454</v>
      </c>
    </row>
    <row r="7">
      <c r="A7" s="4" t="inlineStr">
        <is>
          <t>Realized gain (loss) on equity securities</t>
        </is>
      </c>
      <c r="B7" s="4" t="inlineStr">
        <is>
          <t xml:space="preserve"> </t>
        </is>
      </c>
      <c r="C7" s="4" t="inlineStr">
        <is>
          <t xml:space="preserve"> </t>
        </is>
      </c>
      <c r="D7" s="7" t="n">
        <v>4074</v>
      </c>
      <c r="E7" s="4" t="inlineStr">
        <is>
          <t xml:space="preserve"> </t>
        </is>
      </c>
    </row>
    <row r="8">
      <c r="A8" s="4" t="inlineStr">
        <is>
          <t>Vaxcyte, Inc. | Vaxcyte Common Stoc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umber of shares held</t>
        </is>
      </c>
      <c r="B10" s="4" t="inlineStr">
        <is>
          <t xml:space="preserve"> </t>
        </is>
      </c>
      <c r="C10" s="5" t="n">
        <v>667780</v>
      </c>
      <c r="D10" s="5" t="n">
        <v>667780</v>
      </c>
      <c r="E10" s="4" t="inlineStr">
        <is>
          <t xml:space="preserve"> </t>
        </is>
      </c>
    </row>
    <row r="11">
      <c r="A11" s="4" t="inlineStr">
        <is>
          <t>Estimated fair value of equity securities</t>
        </is>
      </c>
      <c r="B11" s="4" t="inlineStr">
        <is>
          <t xml:space="preserve"> </t>
        </is>
      </c>
      <c r="C11" s="7" t="n">
        <v>41900</v>
      </c>
      <c r="D11" s="7" t="n">
        <v>32000</v>
      </c>
      <c r="E11" s="4" t="inlineStr">
        <is>
          <t xml:space="preserve"> </t>
        </is>
      </c>
    </row>
    <row r="12">
      <c r="A12" s="4" t="inlineStr">
        <is>
          <t>Unrealized gain (loss) on equity securities</t>
        </is>
      </c>
      <c r="B12" s="4" t="inlineStr">
        <is>
          <t xml:space="preserve"> </t>
        </is>
      </c>
      <c r="C12" s="7" t="n">
        <v>9900</v>
      </c>
      <c r="D12" s="7" t="n">
        <v>12100</v>
      </c>
      <c r="E12" s="7" t="n">
        <v>-4500</v>
      </c>
    </row>
    <row r="13">
      <c r="A13" s="4" t="inlineStr">
        <is>
          <t>Shares of common stock</t>
        </is>
      </c>
      <c r="B13" s="4" t="inlineStr">
        <is>
          <t xml:space="preserve"> </t>
        </is>
      </c>
      <c r="C13" s="5" t="n">
        <v>0</v>
      </c>
      <c r="D13" s="5" t="n">
        <v>1058434</v>
      </c>
      <c r="E13" s="4" t="inlineStr">
        <is>
          <t xml:space="preserve"> </t>
        </is>
      </c>
    </row>
    <row r="14">
      <c r="A14" s="4" t="inlineStr">
        <is>
          <t>Realized gain (loss) on equity securities</t>
        </is>
      </c>
      <c r="B14" s="4" t="inlineStr">
        <is>
          <t xml:space="preserve"> </t>
        </is>
      </c>
      <c r="C14" s="4" t="inlineStr">
        <is>
          <t xml:space="preserve"> </t>
        </is>
      </c>
      <c r="D14" s="7" t="n">
        <v>4100</v>
      </c>
      <c r="E14" s="4" t="inlineStr">
        <is>
          <t xml:space="preserve"> </t>
        </is>
      </c>
    </row>
    <row r="15">
      <c r="A15" s="4" t="inlineStr">
        <is>
          <t>Blackstone Life Sciences | Royalty | 2015 License Agree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Revenue interest percentage</t>
        </is>
      </c>
      <c r="B17" s="10" t="n">
        <v>0.04</v>
      </c>
      <c r="C17" s="10" t="n">
        <v>0.04</v>
      </c>
      <c r="D17" s="4" t="inlineStr">
        <is>
          <t xml:space="preserve"> </t>
        </is>
      </c>
      <c r="E17" s="4" t="inlineStr">
        <is>
          <t xml:space="preserve"> </t>
        </is>
      </c>
    </row>
    <row r="18">
      <c r="A18" s="4" t="inlineStr">
        <is>
          <t>Fair Value Measurements Recurring</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Securities held</t>
        </is>
      </c>
      <c r="B20" s="4" t="inlineStr">
        <is>
          <t xml:space="preserve"> </t>
        </is>
      </c>
      <c r="C20" s="7" t="n">
        <v>371498</v>
      </c>
      <c r="D20" s="7" t="n">
        <v>330430</v>
      </c>
      <c r="E2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 Basis</t>
        </is>
      </c>
      <c r="B3" s="7" t="n">
        <v>329540000</v>
      </c>
      <c r="C3" s="7" t="n">
        <v>299026000</v>
      </c>
      <c r="D3" s="4" t="inlineStr">
        <is>
          <t xml:space="preserve"> </t>
        </is>
      </c>
    </row>
    <row r="4">
      <c r="A4" s="4" t="inlineStr">
        <is>
          <t>Unrealized Gains</t>
        </is>
      </c>
      <c r="B4" s="5" t="n">
        <v>54000</v>
      </c>
      <c r="C4" s="5" t="n">
        <v>10000</v>
      </c>
      <c r="D4" s="4" t="inlineStr">
        <is>
          <t xml:space="preserve"> </t>
        </is>
      </c>
    </row>
    <row r="5">
      <c r="A5" s="4" t="inlineStr">
        <is>
          <t>Unrealized Losses</t>
        </is>
      </c>
      <c r="B5" s="5" t="n">
        <v>-33000</v>
      </c>
      <c r="C5" s="5" t="n">
        <v>-626000</v>
      </c>
      <c r="D5" s="4" t="inlineStr">
        <is>
          <t xml:space="preserve"> </t>
        </is>
      </c>
    </row>
    <row r="6">
      <c r="A6" s="4" t="inlineStr">
        <is>
          <t>Fair Value</t>
        </is>
      </c>
      <c r="B6" s="5" t="n">
        <v>329561000</v>
      </c>
      <c r="C6" s="5" t="n">
        <v>298410000</v>
      </c>
      <c r="D6" s="4" t="inlineStr">
        <is>
          <t xml:space="preserve"> </t>
        </is>
      </c>
    </row>
    <row r="7">
      <c r="A7" s="4" t="inlineStr">
        <is>
          <t>Less amounts classified as cash equivalents, Amortized Cost Basis</t>
        </is>
      </c>
      <c r="B7" s="5" t="n">
        <v>-69268000</v>
      </c>
      <c r="C7" s="5" t="n">
        <v>-47254000</v>
      </c>
      <c r="D7" s="7" t="n">
        <v>-30414000</v>
      </c>
    </row>
    <row r="8">
      <c r="A8" s="4" t="inlineStr">
        <is>
          <t>Marketable Securitie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Amortized Cost Basis</t>
        </is>
      </c>
      <c r="B10" s="5" t="n">
        <v>264396000</v>
      </c>
      <c r="C10" s="5" t="n">
        <v>255708000</v>
      </c>
      <c r="D10" s="4" t="inlineStr">
        <is>
          <t xml:space="preserve"> </t>
        </is>
      </c>
    </row>
    <row r="11">
      <c r="A11" s="4" t="inlineStr">
        <is>
          <t>Unrealized Gains</t>
        </is>
      </c>
      <c r="B11" s="5" t="n">
        <v>50000</v>
      </c>
      <c r="C11" s="5" t="n">
        <v>8000</v>
      </c>
      <c r="D11" s="4" t="inlineStr">
        <is>
          <t xml:space="preserve"> </t>
        </is>
      </c>
    </row>
    <row r="12">
      <c r="A12" s="4" t="inlineStr">
        <is>
          <t>Unrealized Losses</t>
        </is>
      </c>
      <c r="B12" s="5" t="n">
        <v>-33000</v>
      </c>
      <c r="C12" s="5" t="n">
        <v>-626000</v>
      </c>
      <c r="D12" s="4" t="inlineStr">
        <is>
          <t xml:space="preserve"> </t>
        </is>
      </c>
    </row>
    <row r="13">
      <c r="A13" s="4" t="inlineStr">
        <is>
          <t>Fair Value</t>
        </is>
      </c>
      <c r="B13" s="5" t="n">
        <v>264413000</v>
      </c>
      <c r="C13" s="5" t="n">
        <v>255090000</v>
      </c>
      <c r="D13" s="4" t="inlineStr">
        <is>
          <t xml:space="preserve"> </t>
        </is>
      </c>
    </row>
    <row r="14">
      <c r="A14" s="4" t="inlineStr">
        <is>
          <t>Cash Equivalent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Less amounts classified as cash equivalents, Amortized Cost Basis</t>
        </is>
      </c>
      <c r="B16" s="5" t="n">
        <v>-65144000</v>
      </c>
      <c r="C16" s="5" t="n">
        <v>-43318000</v>
      </c>
      <c r="D16" s="4" t="inlineStr">
        <is>
          <t xml:space="preserve"> </t>
        </is>
      </c>
    </row>
    <row r="17">
      <c r="A17" s="4" t="inlineStr">
        <is>
          <t>Less amounts classified as cash equivalents, Unrealized Gains</t>
        </is>
      </c>
      <c r="B17" s="5" t="n">
        <v>-4000</v>
      </c>
      <c r="C17" s="5" t="n">
        <v>-2000</v>
      </c>
      <c r="D17" s="4" t="inlineStr">
        <is>
          <t xml:space="preserve"> </t>
        </is>
      </c>
    </row>
    <row r="18">
      <c r="A18" s="4" t="inlineStr">
        <is>
          <t>Less amounts classified as cash equivalents, Fair Value</t>
        </is>
      </c>
      <c r="B18" s="5" t="n">
        <v>-65148000</v>
      </c>
      <c r="C18" s="5" t="n">
        <v>-43320000</v>
      </c>
      <c r="D18" s="4" t="inlineStr">
        <is>
          <t xml:space="preserve"> </t>
        </is>
      </c>
    </row>
    <row r="19">
      <c r="A19" s="4" t="inlineStr">
        <is>
          <t>Money Market Fund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Amortized Cost Basis</t>
        </is>
      </c>
      <c r="B21" s="5" t="n">
        <v>56397000</v>
      </c>
      <c r="C21" s="5" t="n">
        <v>36486000</v>
      </c>
      <c r="D21" s="4" t="inlineStr">
        <is>
          <t xml:space="preserve"> </t>
        </is>
      </c>
    </row>
    <row r="22">
      <c r="A22" s="4" t="inlineStr">
        <is>
          <t>Fair Value</t>
        </is>
      </c>
      <c r="B22" s="5" t="n">
        <v>56397000</v>
      </c>
      <c r="C22" s="5" t="n">
        <v>36486000</v>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Amortized Cost Basis</t>
        </is>
      </c>
      <c r="B25" s="5" t="n">
        <v>82179000</v>
      </c>
      <c r="C25" s="5" t="n">
        <v>87140000</v>
      </c>
      <c r="D25" s="4" t="inlineStr">
        <is>
          <t xml:space="preserve"> </t>
        </is>
      </c>
    </row>
    <row r="26">
      <c r="A26" s="4" t="inlineStr">
        <is>
          <t>Unrealized Gains</t>
        </is>
      </c>
      <c r="B26" s="5" t="n">
        <v>1000</v>
      </c>
      <c r="C26" s="4" t="inlineStr">
        <is>
          <t xml:space="preserve"> </t>
        </is>
      </c>
      <c r="D26" s="4" t="inlineStr">
        <is>
          <t xml:space="preserve"> </t>
        </is>
      </c>
    </row>
    <row r="27">
      <c r="A27" s="4" t="inlineStr">
        <is>
          <t>Unrealized Losses</t>
        </is>
      </c>
      <c r="B27" s="5" t="n">
        <v>-28000</v>
      </c>
      <c r="C27" s="4" t="inlineStr">
        <is>
          <t xml:space="preserve"> </t>
        </is>
      </c>
      <c r="D27" s="4" t="inlineStr">
        <is>
          <t xml:space="preserve"> </t>
        </is>
      </c>
    </row>
    <row r="28">
      <c r="A28" s="4" t="inlineStr">
        <is>
          <t>Fair Value</t>
        </is>
      </c>
      <c r="B28" s="5" t="n">
        <v>82152000</v>
      </c>
      <c r="C28" s="5" t="n">
        <v>87140000</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Amortized Cost Basis</t>
        </is>
      </c>
      <c r="B31" s="5" t="n">
        <v>61887000</v>
      </c>
      <c r="C31" s="5" t="n">
        <v>36554000</v>
      </c>
      <c r="D31" s="4" t="inlineStr">
        <is>
          <t xml:space="preserve"> </t>
        </is>
      </c>
    </row>
    <row r="32">
      <c r="A32" s="4" t="inlineStr">
        <is>
          <t>Unrealized Gains</t>
        </is>
      </c>
      <c r="B32" s="5" t="n">
        <v>12000</v>
      </c>
      <c r="C32" s="5" t="n">
        <v>2000</v>
      </c>
      <c r="D32" s="4" t="inlineStr">
        <is>
          <t xml:space="preserve"> </t>
        </is>
      </c>
    </row>
    <row r="33">
      <c r="A33" s="4" t="inlineStr">
        <is>
          <t>Unrealized Losses</t>
        </is>
      </c>
      <c r="B33" s="5" t="n">
        <v>-5000</v>
      </c>
      <c r="C33" s="5" t="n">
        <v>-127000</v>
      </c>
      <c r="D33" s="4" t="inlineStr">
        <is>
          <t xml:space="preserve"> </t>
        </is>
      </c>
    </row>
    <row r="34">
      <c r="A34" s="4" t="inlineStr">
        <is>
          <t>Fair Value</t>
        </is>
      </c>
      <c r="B34" s="5" t="n">
        <v>61894000</v>
      </c>
      <c r="C34" s="5" t="n">
        <v>36429000</v>
      </c>
      <c r="D34" s="4" t="inlineStr">
        <is>
          <t xml:space="preserve"> </t>
        </is>
      </c>
    </row>
    <row r="35">
      <c r="A35" s="4" t="inlineStr">
        <is>
          <t>Asset-backed Securities</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Amortized Cost Basis</t>
        </is>
      </c>
      <c r="B37" s="5" t="n">
        <v>10505000</v>
      </c>
      <c r="C37" s="5" t="n">
        <v>14026000</v>
      </c>
      <c r="D37" s="4" t="inlineStr">
        <is>
          <t xml:space="preserve"> </t>
        </is>
      </c>
    </row>
    <row r="38">
      <c r="A38" s="4" t="inlineStr">
        <is>
          <t>Unrealized Losses</t>
        </is>
      </c>
      <c r="B38" s="4" t="inlineStr">
        <is>
          <t xml:space="preserve"> </t>
        </is>
      </c>
      <c r="C38" s="5" t="n">
        <v>-10000</v>
      </c>
      <c r="D38" s="4" t="inlineStr">
        <is>
          <t xml:space="preserve"> </t>
        </is>
      </c>
    </row>
    <row r="39">
      <c r="A39" s="4" t="inlineStr">
        <is>
          <t>Fair Value</t>
        </is>
      </c>
      <c r="B39" s="5" t="n">
        <v>10505000</v>
      </c>
      <c r="C39" s="5" t="n">
        <v>14016000</v>
      </c>
      <c r="D39" s="4" t="inlineStr">
        <is>
          <t xml:space="preserve"> </t>
        </is>
      </c>
    </row>
    <row r="40">
      <c r="A40" s="4" t="inlineStr">
        <is>
          <t>U.S. Government Securities</t>
        </is>
      </c>
      <c r="B40" s="4" t="inlineStr">
        <is>
          <t xml:space="preserve"> </t>
        </is>
      </c>
      <c r="C40" s="4" t="inlineStr">
        <is>
          <t xml:space="preserve"> </t>
        </is>
      </c>
      <c r="D40" s="4" t="inlineStr">
        <is>
          <t xml:space="preserve"> </t>
        </is>
      </c>
    </row>
    <row r="41">
      <c r="A41" s="3" t="inlineStr">
        <is>
          <t>Cash And Cash Equivalents [Line Items]</t>
        </is>
      </c>
      <c r="B41" s="4" t="inlineStr">
        <is>
          <t xml:space="preserve"> </t>
        </is>
      </c>
      <c r="C41" s="4" t="inlineStr">
        <is>
          <t xml:space="preserve"> </t>
        </is>
      </c>
      <c r="D41" s="4" t="inlineStr">
        <is>
          <t xml:space="preserve"> </t>
        </is>
      </c>
    </row>
    <row r="42">
      <c r="A42" s="4" t="inlineStr">
        <is>
          <t>Amortized Cost Basis</t>
        </is>
      </c>
      <c r="B42" s="5" t="n">
        <v>113612000</v>
      </c>
      <c r="C42" s="5" t="n">
        <v>91619000</v>
      </c>
      <c r="D42" s="4" t="inlineStr">
        <is>
          <t xml:space="preserve"> </t>
        </is>
      </c>
    </row>
    <row r="43">
      <c r="A43" s="4" t="inlineStr">
        <is>
          <t>Unrealized Gains</t>
        </is>
      </c>
      <c r="B43" s="5" t="n">
        <v>40000</v>
      </c>
      <c r="C43" s="5" t="n">
        <v>8000</v>
      </c>
      <c r="D43" s="4" t="inlineStr">
        <is>
          <t xml:space="preserve"> </t>
        </is>
      </c>
    </row>
    <row r="44">
      <c r="A44" s="4" t="inlineStr">
        <is>
          <t>Unrealized Losses</t>
        </is>
      </c>
      <c r="B44" s="4" t="inlineStr">
        <is>
          <t xml:space="preserve"> </t>
        </is>
      </c>
      <c r="C44" s="5" t="n">
        <v>-376000</v>
      </c>
      <c r="D44" s="4" t="inlineStr">
        <is>
          <t xml:space="preserve"> </t>
        </is>
      </c>
    </row>
    <row r="45">
      <c r="A45" s="4" t="inlineStr">
        <is>
          <t>Fair Value</t>
        </is>
      </c>
      <c r="B45" s="5" t="n">
        <v>113652000</v>
      </c>
      <c r="C45" s="5" t="n">
        <v>91251000</v>
      </c>
      <c r="D45" s="4" t="inlineStr">
        <is>
          <t xml:space="preserve"> </t>
        </is>
      </c>
    </row>
    <row r="46">
      <c r="A46" s="4" t="inlineStr">
        <is>
          <t>U.S. Agency Securities</t>
        </is>
      </c>
      <c r="B46" s="4" t="inlineStr">
        <is>
          <t xml:space="preserve"> </t>
        </is>
      </c>
      <c r="C46" s="4" t="inlineStr">
        <is>
          <t xml:space="preserve"> </t>
        </is>
      </c>
      <c r="D46" s="4" t="inlineStr">
        <is>
          <t xml:space="preserve"> </t>
        </is>
      </c>
    </row>
    <row r="47">
      <c r="A47" s="3" t="inlineStr">
        <is>
          <t>Cash And Cash Equivalents [Line Items]</t>
        </is>
      </c>
      <c r="B47" s="4" t="inlineStr">
        <is>
          <t xml:space="preserve"> </t>
        </is>
      </c>
      <c r="C47" s="4" t="inlineStr">
        <is>
          <t xml:space="preserve"> </t>
        </is>
      </c>
      <c r="D47" s="4" t="inlineStr">
        <is>
          <t xml:space="preserve"> </t>
        </is>
      </c>
    </row>
    <row r="48">
      <c r="A48" s="4" t="inlineStr">
        <is>
          <t>Amortized Cost Basis</t>
        </is>
      </c>
      <c r="B48" s="5" t="n">
        <v>4960000</v>
      </c>
      <c r="C48" s="5" t="n">
        <v>16646000</v>
      </c>
      <c r="D48" s="4" t="inlineStr">
        <is>
          <t xml:space="preserve"> </t>
        </is>
      </c>
    </row>
    <row r="49">
      <c r="A49" s="4" t="inlineStr">
        <is>
          <t>Unrealized Gains</t>
        </is>
      </c>
      <c r="B49" s="5" t="n">
        <v>1000</v>
      </c>
      <c r="C49" s="4" t="inlineStr">
        <is>
          <t xml:space="preserve"> </t>
        </is>
      </c>
      <c r="D49" s="4" t="inlineStr">
        <is>
          <t xml:space="preserve"> </t>
        </is>
      </c>
    </row>
    <row r="50">
      <c r="A50" s="4" t="inlineStr">
        <is>
          <t>Unrealized Losses</t>
        </is>
      </c>
      <c r="B50" s="4" t="inlineStr">
        <is>
          <t xml:space="preserve"> </t>
        </is>
      </c>
      <c r="C50" s="5" t="n">
        <v>-39000</v>
      </c>
      <c r="D50" s="4" t="inlineStr">
        <is>
          <t xml:space="preserve"> </t>
        </is>
      </c>
    </row>
    <row r="51">
      <c r="A51" s="4" t="inlineStr">
        <is>
          <t>Fair Value</t>
        </is>
      </c>
      <c r="B51" s="7" t="n">
        <v>4961000</v>
      </c>
      <c r="C51" s="5" t="n">
        <v>16607000</v>
      </c>
      <c r="D51" s="4" t="inlineStr">
        <is>
          <t xml:space="preserve"> </t>
        </is>
      </c>
    </row>
    <row r="52">
      <c r="A52" s="4" t="inlineStr">
        <is>
          <t>Supranational Debt Securities</t>
        </is>
      </c>
      <c r="B52" s="4" t="inlineStr">
        <is>
          <t xml:space="preserve"> </t>
        </is>
      </c>
      <c r="C52" s="4" t="inlineStr">
        <is>
          <t xml:space="preserve"> </t>
        </is>
      </c>
      <c r="D52" s="4" t="inlineStr">
        <is>
          <t xml:space="preserve"> </t>
        </is>
      </c>
    </row>
    <row r="53">
      <c r="A53" s="3" t="inlineStr">
        <is>
          <t>Cash And Cash Equivalents [Line Items]</t>
        </is>
      </c>
      <c r="B53" s="4" t="inlineStr">
        <is>
          <t xml:space="preserve"> </t>
        </is>
      </c>
      <c r="C53" s="4" t="inlineStr">
        <is>
          <t xml:space="preserve"> </t>
        </is>
      </c>
      <c r="D53" s="4" t="inlineStr">
        <is>
          <t xml:space="preserve"> </t>
        </is>
      </c>
    </row>
    <row r="54">
      <c r="A54" s="4" t="inlineStr">
        <is>
          <t>Amortized Cost Basis</t>
        </is>
      </c>
      <c r="B54" s="4" t="inlineStr">
        <is>
          <t xml:space="preserve"> </t>
        </is>
      </c>
      <c r="C54" s="5" t="n">
        <v>16555000</v>
      </c>
      <c r="D54" s="4" t="inlineStr">
        <is>
          <t xml:space="preserve"> </t>
        </is>
      </c>
    </row>
    <row r="55">
      <c r="A55" s="4" t="inlineStr">
        <is>
          <t>Unrealized Losses</t>
        </is>
      </c>
      <c r="B55" s="4" t="inlineStr">
        <is>
          <t xml:space="preserve"> </t>
        </is>
      </c>
      <c r="C55" s="5" t="n">
        <v>-74000</v>
      </c>
      <c r="D55" s="4" t="inlineStr">
        <is>
          <t xml:space="preserve"> </t>
        </is>
      </c>
    </row>
    <row r="56">
      <c r="A56" s="4" t="inlineStr">
        <is>
          <t>Fair Value</t>
        </is>
      </c>
      <c r="B56" s="4" t="inlineStr">
        <is>
          <t xml:space="preserve"> </t>
        </is>
      </c>
      <c r="C56" s="7" t="n">
        <v>16481000</v>
      </c>
      <c r="D5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Additional Information (Details) - USD ($)</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Long-term marketable securities</t>
        </is>
      </c>
      <c r="B4" s="7" t="n">
        <v>0</v>
      </c>
      <c r="C4" s="7" t="n">
        <v>0</v>
      </c>
      <c r="D4" s="4" t="inlineStr">
        <is>
          <t xml:space="preserve"> </t>
        </is>
      </c>
    </row>
    <row r="5">
      <c r="A5" s="4" t="inlineStr">
        <is>
          <t>Investments in an unrealized loss position</t>
        </is>
      </c>
      <c r="B5" s="5" t="n">
        <v>110900000</v>
      </c>
      <c r="C5" s="5" t="n">
        <v>139500000</v>
      </c>
      <c r="D5" s="4" t="inlineStr">
        <is>
          <t xml:space="preserve"> </t>
        </is>
      </c>
    </row>
    <row r="6">
      <c r="A6" s="4" t="inlineStr">
        <is>
          <t>Unrealized losses</t>
        </is>
      </c>
      <c r="B6" s="5" t="n">
        <v>33000</v>
      </c>
      <c r="C6" s="5" t="n">
        <v>626000</v>
      </c>
      <c r="D6" s="4" t="inlineStr">
        <is>
          <t xml:space="preserve"> </t>
        </is>
      </c>
    </row>
    <row r="7">
      <c r="A7" s="4" t="inlineStr">
        <is>
          <t>Recognition of other-than-temporary impairment</t>
        </is>
      </c>
      <c r="B7" s="7" t="n">
        <v>0</v>
      </c>
      <c r="C7" s="7" t="n">
        <v>0</v>
      </c>
      <c r="D7" s="7" t="n">
        <v>0</v>
      </c>
    </row>
    <row r="8">
      <c r="A8" s="4" t="inlineStr">
        <is>
          <t>Maximum</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Marketable securities maturity period</t>
        </is>
      </c>
      <c r="B10" s="4" t="inlineStr">
        <is>
          <t>1 year</t>
        </is>
      </c>
      <c r="C10" s="4" t="inlineStr">
        <is>
          <t>1 year</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52" customWidth="1" min="5" max="5"/>
    <col width="22" customWidth="1" min="6" max="6"/>
    <col width="22" customWidth="1" min="7" max="7"/>
    <col width="22" customWidth="1" min="8" max="8"/>
    <col width="30" customWidth="1" min="9" max="9"/>
    <col width="22" customWidth="1" min="10" max="10"/>
    <col width="80" customWidth="1" min="11" max="11"/>
    <col width="29" customWidth="1" min="12" max="12"/>
    <col width="29" customWidth="1" min="13" max="13"/>
    <col width="22" customWidth="1" min="14" max="14"/>
  </cols>
  <sheetData>
    <row r="1">
      <c r="A1" s="1" t="inlineStr">
        <is>
          <t>Collaboration and License Agreements and Supply Agreements - Additional Information (Details)</t>
        </is>
      </c>
      <c r="B1" s="2" t="inlineStr">
        <is>
          <t>1 Months Ended</t>
        </is>
      </c>
      <c r="K1" s="2" t="inlineStr">
        <is>
          <t>12 Months Ended</t>
        </is>
      </c>
    </row>
    <row r="2">
      <c r="B2" s="2" t="inlineStr">
        <is>
          <t>Nov. 30, 2023 USD ($) Installment</t>
        </is>
      </c>
      <c r="C2" s="2" t="inlineStr">
        <is>
          <t>Oct. 31, 2023 USD ($)</t>
        </is>
      </c>
      <c r="D2" s="2" t="inlineStr">
        <is>
          <t>Jun. 30, 2023 USD ($)</t>
        </is>
      </c>
      <c r="E2" s="2" t="inlineStr">
        <is>
          <t>Jun. 30, 2022 USD ($) PerformanceObligation Program</t>
        </is>
      </c>
      <c r="F2" s="2" t="inlineStr">
        <is>
          <t>Apr. 30, 2022 USD ($)</t>
        </is>
      </c>
      <c r="G2" s="2" t="inlineStr">
        <is>
          <t>Dec. 31, 2021 USD ($)</t>
        </is>
      </c>
      <c r="H2" s="2" t="inlineStr">
        <is>
          <t>Mar. 31, 2020 USD ($)</t>
        </is>
      </c>
      <c r="I2" s="2" t="inlineStr">
        <is>
          <t>Jul. 31, 2018 USD ($) Program</t>
        </is>
      </c>
      <c r="J2" s="2" t="inlineStr">
        <is>
          <t>Aug. 31, 2017 Program</t>
        </is>
      </c>
      <c r="K2" s="2" t="inlineStr">
        <is>
          <t>Dec. 31, 2023 USD ($) shares</t>
        </is>
      </c>
      <c r="L2" s="2" t="inlineStr">
        <is>
          <t>Dec. 31, 2022 USD ($) shares</t>
        </is>
      </c>
      <c r="M2" s="2" t="inlineStr">
        <is>
          <t>Dec. 31, 2021 USD ($) shares</t>
        </is>
      </c>
      <c r="N2" s="2" t="inlineStr">
        <is>
          <t>Apr. 30,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receivable, reserv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0</v>
      </c>
      <c r="M4" s="4" t="inlineStr">
        <is>
          <t xml:space="preserve"> </t>
        </is>
      </c>
      <c r="N4" s="4" t="inlineStr">
        <is>
          <t xml:space="preserve"> </t>
        </is>
      </c>
    </row>
    <row r="5">
      <c r="A5" s="4" t="inlineStr">
        <is>
          <t>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7780</v>
      </c>
      <c r="L5" s="5" t="n">
        <v>167780</v>
      </c>
      <c r="M5" s="5" t="n">
        <v>167780</v>
      </c>
      <c r="N5" s="4" t="inlineStr">
        <is>
          <t xml:space="preserve"> </t>
        </is>
      </c>
    </row>
    <row r="6">
      <c r="A6" s="4" t="inlineStr">
        <is>
          <t>Vaxcyt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rst installment milestone payment received</t>
        </is>
      </c>
      <c r="B8" s="7"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milestone payment receivable</t>
        </is>
      </c>
      <c r="B9" s="7"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v>
      </c>
      <c r="L10" s="7" t="n">
        <v>17500000</v>
      </c>
      <c r="M10" s="4" t="inlineStr">
        <is>
          <t xml:space="preserve"> </t>
        </is>
      </c>
      <c r="N10" s="4" t="inlineStr">
        <is>
          <t xml:space="preserve"> </t>
        </is>
      </c>
    </row>
    <row r="11">
      <c r="A11" s="4" t="inlineStr">
        <is>
          <t>Nonrefundable, non-creditable upfront pay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00</v>
      </c>
      <c r="M11" s="4" t="inlineStr">
        <is>
          <t xml:space="preserve"> </t>
        </is>
      </c>
      <c r="N11" s="4" t="inlineStr">
        <is>
          <t xml:space="preserve"> </t>
        </is>
      </c>
    </row>
    <row r="12">
      <c r="A12" s="4" t="inlineStr">
        <is>
          <t>Common stock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500000</v>
      </c>
      <c r="M12" s="4" t="inlineStr">
        <is>
          <t xml:space="preserve"> </t>
        </is>
      </c>
      <c r="N12" s="4" t="inlineStr">
        <is>
          <t xml:space="preserve"> </t>
        </is>
      </c>
    </row>
    <row r="13">
      <c r="A13" s="4" t="inlineStr">
        <is>
          <t>Payment received from definitive agreement</t>
        </is>
      </c>
      <c r="B13" s="4" t="inlineStr">
        <is>
          <t xml:space="preserve"> </t>
        </is>
      </c>
      <c r="C13" s="7"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ognition of up fro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7500000</v>
      </c>
      <c r="L14" s="4" t="inlineStr">
        <is>
          <t xml:space="preserve"> </t>
        </is>
      </c>
      <c r="M14" s="4" t="inlineStr">
        <is>
          <t xml:space="preserve"> </t>
        </is>
      </c>
      <c r="N14" s="4" t="inlineStr">
        <is>
          <t xml:space="preserve"> </t>
        </is>
      </c>
    </row>
    <row r="15">
      <c r="A15" s="4" t="inlineStr">
        <is>
          <t>Additional mileston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0000000</v>
      </c>
      <c r="L15" s="4" t="inlineStr">
        <is>
          <t xml:space="preserve"> </t>
        </is>
      </c>
      <c r="M15" s="4" t="inlineStr">
        <is>
          <t xml:space="preserve"> </t>
        </is>
      </c>
      <c r="N15" s="4" t="inlineStr">
        <is>
          <t xml:space="preserve"> </t>
        </is>
      </c>
    </row>
    <row r="16">
      <c r="A16" s="4" t="inlineStr">
        <is>
          <t>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67780</v>
      </c>
      <c r="M16" s="4" t="inlineStr">
        <is>
          <t xml:space="preserve"> </t>
        </is>
      </c>
      <c r="N16" s="4" t="inlineStr">
        <is>
          <t xml:space="preserve"> </t>
        </is>
      </c>
    </row>
    <row r="17">
      <c r="A17" s="4" t="inlineStr">
        <is>
          <t>Number of installments | Installment</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lackstone Life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 received</t>
        </is>
      </c>
      <c r="B20" s="4" t="inlineStr">
        <is>
          <t xml:space="preserve"> </t>
        </is>
      </c>
      <c r="C20" s="4" t="inlineStr">
        <is>
          <t xml:space="preserve"> </t>
        </is>
      </c>
      <c r="D20" s="7" t="n">
        <v>14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000000</v>
      </c>
      <c r="L20" s="4" t="inlineStr">
        <is>
          <t xml:space="preserve"> </t>
        </is>
      </c>
      <c r="M20" s="4" t="inlineStr">
        <is>
          <t xml:space="preserve"> </t>
        </is>
      </c>
      <c r="N20" s="4" t="inlineStr">
        <is>
          <t xml:space="preserve"> </t>
        </is>
      </c>
    </row>
    <row r="21">
      <c r="A21" s="4" t="inlineStr">
        <is>
          <t>2019 EMD Serono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7" t="n">
        <v>0</v>
      </c>
      <c r="M23" s="4" t="inlineStr">
        <is>
          <t xml:space="preserve"> </t>
        </is>
      </c>
      <c r="N23" s="4" t="inlineStr">
        <is>
          <t xml:space="preserve"> </t>
        </is>
      </c>
    </row>
    <row r="24">
      <c r="A24" s="4" t="inlineStr">
        <is>
          <t>BM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programs advancing through preclinical development |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v>
      </c>
      <c r="K26" s="4" t="inlineStr">
        <is>
          <t xml:space="preserve"> </t>
        </is>
      </c>
      <c r="L26" s="4" t="inlineStr">
        <is>
          <t xml:space="preserve"> </t>
        </is>
      </c>
      <c r="M26" s="4" t="inlineStr">
        <is>
          <t xml:space="preserve"> </t>
        </is>
      </c>
      <c r="N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4" t="inlineStr">
        <is>
          <t xml:space="preserve"> </t>
        </is>
      </c>
      <c r="N27" s="4" t="inlineStr">
        <is>
          <t xml:space="preserve"> </t>
        </is>
      </c>
    </row>
    <row r="28">
      <c r="A28" s="4" t="inlineStr">
        <is>
          <t>2018 BMS Master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5" t="n">
        <v>3100000</v>
      </c>
      <c r="M30" s="4" t="inlineStr">
        <is>
          <t xml:space="preserve"> </t>
        </is>
      </c>
      <c r="N30" s="4" t="inlineStr">
        <is>
          <t xml:space="preserve"> </t>
        </is>
      </c>
    </row>
    <row r="31">
      <c r="A31" s="4" t="inlineStr">
        <is>
          <t>2018 Merck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5" t="n">
        <v>0</v>
      </c>
      <c r="M33" s="4" t="inlineStr">
        <is>
          <t xml:space="preserve"> </t>
        </is>
      </c>
      <c r="N33" s="4" t="inlineStr">
        <is>
          <t xml:space="preserve"> </t>
        </is>
      </c>
    </row>
    <row r="34">
      <c r="A34" s="4" t="inlineStr">
        <is>
          <t>Milestone payment receivable upon initiation of IND enabling toxicology stud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5000000</v>
      </c>
    </row>
    <row r="35">
      <c r="A35" s="4" t="inlineStr">
        <is>
          <t>2018 Merck Agreement | Merck Sharp &amp; Dohme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payme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00</v>
      </c>
      <c r="M37" s="4" t="inlineStr">
        <is>
          <t xml:space="preserve"> </t>
        </is>
      </c>
      <c r="N37" s="4" t="inlineStr">
        <is>
          <t xml:space="preserve"> </t>
        </is>
      </c>
    </row>
    <row r="38">
      <c r="A38" s="4" t="inlineStr">
        <is>
          <t>Milestone payment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500000</v>
      </c>
      <c r="M38" s="4" t="inlineStr">
        <is>
          <t xml:space="preserve"> </t>
        </is>
      </c>
      <c r="N38" s="4" t="inlineStr">
        <is>
          <t xml:space="preserve"> </t>
        </is>
      </c>
    </row>
    <row r="39">
      <c r="A39" s="4" t="inlineStr">
        <is>
          <t>Additional milestone payment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500000</v>
      </c>
      <c r="M39" s="4" t="inlineStr">
        <is>
          <t xml:space="preserve"> </t>
        </is>
      </c>
      <c r="N39" s="4" t="inlineStr">
        <is>
          <t xml:space="preserve"> </t>
        </is>
      </c>
    </row>
    <row r="40">
      <c r="A40" s="4" t="inlineStr">
        <is>
          <t>Number of target programs |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transact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00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recognition aggregate contingent payments eligible to rece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500000000</v>
      </c>
      <c r="N42" s="4" t="inlineStr">
        <is>
          <t xml:space="preserve"> </t>
        </is>
      </c>
    </row>
    <row r="43">
      <c r="A43" s="4" t="inlineStr">
        <is>
          <t>Milestone method revenue recogni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If one or more products from the target program is developed for non-oncology or a single indication, the Company will be eligible for reduced aggregate contingent payments. In addition, the Company is eligible to receive tiered royalties ranging from mid-single digit to low teen percentages on the worldwide sales of any commercial products that may result from the collaboration</t>
        </is>
      </c>
      <c r="L43" s="4" t="inlineStr">
        <is>
          <t xml:space="preserve"> </t>
        </is>
      </c>
      <c r="M43" s="4" t="inlineStr">
        <is>
          <t xml:space="preserve"> </t>
        </is>
      </c>
      <c r="N43" s="4" t="inlineStr">
        <is>
          <t xml:space="preserve"> </t>
        </is>
      </c>
    </row>
    <row r="44">
      <c r="A44" s="4" t="inlineStr">
        <is>
          <t>First Cytokine-Derivative Program | Merck Sharp &amp; Dohme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pfront payme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tended research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 year</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0 Merck Master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v>
      </c>
      <c r="L50" s="5" t="n">
        <v>0</v>
      </c>
      <c r="M50" s="4" t="inlineStr">
        <is>
          <t xml:space="preserve"> </t>
        </is>
      </c>
      <c r="N50" s="4" t="inlineStr">
        <is>
          <t xml:space="preserve"> </t>
        </is>
      </c>
    </row>
    <row r="51">
      <c r="A51" s="4" t="inlineStr">
        <is>
          <t>Supply Agreement | Vaxcyt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imbursements expenses accrua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900000</v>
      </c>
      <c r="L53" s="5" t="n">
        <v>4800000</v>
      </c>
      <c r="M53" s="4" t="inlineStr">
        <is>
          <t xml:space="preserve"> </t>
        </is>
      </c>
      <c r="N53" s="4" t="inlineStr">
        <is>
          <t xml:space="preserve"> </t>
        </is>
      </c>
    </row>
    <row r="54">
      <c r="A54" s="4" t="inlineStr">
        <is>
          <t>Reimbursements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600000</v>
      </c>
      <c r="L54" s="5" t="n">
        <v>12400000</v>
      </c>
      <c r="M54" s="5" t="n">
        <v>8900000</v>
      </c>
      <c r="N54" s="4" t="inlineStr">
        <is>
          <t xml:space="preserve"> </t>
        </is>
      </c>
    </row>
    <row r="55">
      <c r="A55" s="4" t="inlineStr">
        <is>
          <t>Tasly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enue recognized from continge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00000</v>
      </c>
      <c r="L57" s="4" t="inlineStr">
        <is>
          <t xml:space="preserve"> </t>
        </is>
      </c>
      <c r="M57" s="4" t="inlineStr">
        <is>
          <t xml:space="preserve"> </t>
        </is>
      </c>
      <c r="N57" s="4" t="inlineStr">
        <is>
          <t xml:space="preserve"> </t>
        </is>
      </c>
    </row>
    <row r="58">
      <c r="A58" s="4" t="inlineStr">
        <is>
          <t>Income tax charge related to contingen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00000</v>
      </c>
      <c r="L58" s="4" t="inlineStr">
        <is>
          <t xml:space="preserve"> </t>
        </is>
      </c>
      <c r="M58" s="4" t="inlineStr">
        <is>
          <t xml:space="preserve"> </t>
        </is>
      </c>
      <c r="N58" s="4" t="inlineStr">
        <is>
          <t xml:space="preserve"> </t>
        </is>
      </c>
    </row>
    <row r="59">
      <c r="A59" s="4" t="inlineStr">
        <is>
          <t>Contingent payment recognized as deferred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000000</v>
      </c>
      <c r="L59" s="4" t="inlineStr">
        <is>
          <t xml:space="preserve"> </t>
        </is>
      </c>
      <c r="M59" s="4" t="inlineStr">
        <is>
          <t xml:space="preserve"> </t>
        </is>
      </c>
      <c r="N59" s="4" t="inlineStr">
        <is>
          <t xml:space="preserve"> </t>
        </is>
      </c>
    </row>
    <row r="60">
      <c r="A60" s="4" t="inlineStr">
        <is>
          <t>Withholding tax on 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500000</v>
      </c>
      <c r="L60" s="4" t="inlineStr">
        <is>
          <t xml:space="preserve"> </t>
        </is>
      </c>
      <c r="M60" s="4" t="inlineStr">
        <is>
          <t xml:space="preserve"> </t>
        </is>
      </c>
      <c r="N60" s="4" t="inlineStr">
        <is>
          <t xml:space="preserve"> </t>
        </is>
      </c>
    </row>
    <row r="61">
      <c r="A61" s="4" t="inlineStr">
        <is>
          <t>Maximum refund period on termination of stud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0 days</t>
        </is>
      </c>
      <c r="L61" s="4" t="inlineStr">
        <is>
          <t xml:space="preserve"> </t>
        </is>
      </c>
      <c r="M61" s="4" t="inlineStr">
        <is>
          <t xml:space="preserve"> </t>
        </is>
      </c>
      <c r="N61" s="4" t="inlineStr">
        <is>
          <t xml:space="preserve"> </t>
        </is>
      </c>
    </row>
    <row r="62">
      <c r="A62" s="4" t="inlineStr">
        <is>
          <t>Minimum term of royalties receivable based on annual 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refundable upfront payment receivable</t>
        </is>
      </c>
      <c r="B63" s="4" t="inlineStr">
        <is>
          <t xml:space="preserve"> </t>
        </is>
      </c>
      <c r="C63" s="4" t="inlineStr">
        <is>
          <t xml:space="preserve"> </t>
        </is>
      </c>
      <c r="D63" s="4" t="inlineStr">
        <is>
          <t xml:space="preserve"> </t>
        </is>
      </c>
      <c r="E63" s="4" t="inlineStr">
        <is>
          <t xml:space="preserve"> </t>
        </is>
      </c>
      <c r="F63" s="4" t="inlineStr">
        <is>
          <t xml:space="preserve"> </t>
        </is>
      </c>
      <c r="G63" s="7" t="n">
        <v>40000000</v>
      </c>
      <c r="H63" s="4" t="inlineStr">
        <is>
          <t xml:space="preserve"> </t>
        </is>
      </c>
      <c r="I63" s="4" t="inlineStr">
        <is>
          <t xml:space="preserve"> </t>
        </is>
      </c>
      <c r="J63" s="4" t="inlineStr">
        <is>
          <t xml:space="preserve"> </t>
        </is>
      </c>
      <c r="K63" s="4" t="inlineStr">
        <is>
          <t xml:space="preserve"> </t>
        </is>
      </c>
      <c r="L63" s="4" t="inlineStr">
        <is>
          <t xml:space="preserve"> </t>
        </is>
      </c>
      <c r="M63" s="5" t="n">
        <v>40000000</v>
      </c>
      <c r="N63" s="4" t="inlineStr">
        <is>
          <t xml:space="preserve"> </t>
        </is>
      </c>
    </row>
    <row r="64">
      <c r="A64" s="4" t="inlineStr">
        <is>
          <t>Maximum potential payments related to development regulatory commercialization contingent payments and milestones</t>
        </is>
      </c>
      <c r="B64" s="4" t="inlineStr">
        <is>
          <t xml:space="preserve"> </t>
        </is>
      </c>
      <c r="C64" s="4" t="inlineStr">
        <is>
          <t xml:space="preserve"> </t>
        </is>
      </c>
      <c r="D64" s="4" t="inlineStr">
        <is>
          <t xml:space="preserve"> </t>
        </is>
      </c>
      <c r="E64" s="4" t="inlineStr">
        <is>
          <t xml:space="preserve"> </t>
        </is>
      </c>
      <c r="F64" s="7" t="n">
        <v>350000000</v>
      </c>
      <c r="G64" s="7" t="n">
        <v>345000000</v>
      </c>
      <c r="H64" s="4" t="inlineStr">
        <is>
          <t xml:space="preserve"> </t>
        </is>
      </c>
      <c r="I64" s="4" t="inlineStr">
        <is>
          <t xml:space="preserve"> </t>
        </is>
      </c>
      <c r="J64" s="4" t="inlineStr">
        <is>
          <t xml:space="preserve"> </t>
        </is>
      </c>
      <c r="K64" s="4" t="inlineStr">
        <is>
          <t xml:space="preserve"> </t>
        </is>
      </c>
      <c r="L64" s="4" t="inlineStr">
        <is>
          <t xml:space="preserve"> </t>
        </is>
      </c>
      <c r="M64" s="7" t="n">
        <v>345000000</v>
      </c>
      <c r="N64" s="4" t="inlineStr">
        <is>
          <t xml:space="preserve"> </t>
        </is>
      </c>
    </row>
    <row r="65">
      <c r="A65" s="4" t="inlineStr">
        <is>
          <t>Reduction of research and development expenses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v>
      </c>
      <c r="L65" s="5" t="n">
        <v>0</v>
      </c>
      <c r="M65" s="4" t="inlineStr">
        <is>
          <t xml:space="preserve"> </t>
        </is>
      </c>
      <c r="N65" s="4" t="inlineStr">
        <is>
          <t xml:space="preserve"> </t>
        </is>
      </c>
    </row>
    <row r="66">
      <c r="A66" s="4" t="inlineStr">
        <is>
          <t>Initial licensing payment due</t>
        </is>
      </c>
      <c r="B66" s="4" t="inlineStr">
        <is>
          <t xml:space="preserve"> </t>
        </is>
      </c>
      <c r="C66" s="4" t="inlineStr">
        <is>
          <t xml:space="preserve"> </t>
        </is>
      </c>
      <c r="D66" s="4" t="inlineStr">
        <is>
          <t xml:space="preserve"> </t>
        </is>
      </c>
      <c r="E66" s="4" t="inlineStr">
        <is>
          <t xml:space="preserve"> </t>
        </is>
      </c>
      <c r="F66" s="5" t="n">
        <v>2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itial licensing payment in escrow</t>
        </is>
      </c>
      <c r="B67" s="4" t="inlineStr">
        <is>
          <t xml:space="preserve"> </t>
        </is>
      </c>
      <c r="C67" s="4" t="inlineStr">
        <is>
          <t xml:space="preserve"> </t>
        </is>
      </c>
      <c r="D67" s="4" t="inlineStr">
        <is>
          <t xml:space="preserve"> </t>
        </is>
      </c>
      <c r="E67" s="4" t="inlineStr">
        <is>
          <t xml:space="preserve"> </t>
        </is>
      </c>
      <c r="F67" s="7" t="n">
        <v>1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pfront payment 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5000000</v>
      </c>
      <c r="M68" s="4" t="inlineStr">
        <is>
          <t xml:space="preserve"> </t>
        </is>
      </c>
      <c r="N68" s="4" t="inlineStr">
        <is>
          <t xml:space="preserve"> </t>
        </is>
      </c>
    </row>
    <row r="69">
      <c r="A69" s="4" t="inlineStr">
        <is>
          <t>Upfront payment withholding tax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00</v>
      </c>
      <c r="M69" s="4" t="inlineStr">
        <is>
          <t xml:space="preserve"> </t>
        </is>
      </c>
      <c r="N69" s="4" t="inlineStr">
        <is>
          <t xml:space="preserve"> </t>
        </is>
      </c>
    </row>
    <row r="70">
      <c r="A70" s="4" t="inlineStr">
        <is>
          <t>Astellas License and Collaboratio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ferred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9000000</v>
      </c>
      <c r="L72" s="5" t="n">
        <v>86100000</v>
      </c>
      <c r="M72" s="4" t="inlineStr">
        <is>
          <t xml:space="preserve"> </t>
        </is>
      </c>
      <c r="N72" s="4" t="inlineStr">
        <is>
          <t xml:space="preserve"> </t>
        </is>
      </c>
    </row>
    <row r="73">
      <c r="A73" s="4" t="inlineStr">
        <is>
          <t>Number of target programs | Program</t>
        </is>
      </c>
      <c r="B73" s="4" t="inlineStr">
        <is>
          <t xml:space="preserve"> </t>
        </is>
      </c>
      <c r="C73" s="4" t="inlineStr">
        <is>
          <t xml:space="preserve"> </t>
        </is>
      </c>
      <c r="D73" s="4" t="inlineStr">
        <is>
          <t xml:space="preserve"> </t>
        </is>
      </c>
      <c r="E73" s="5" t="n">
        <v>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pfront paymen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0000000</v>
      </c>
      <c r="L74" s="4" t="inlineStr">
        <is>
          <t xml:space="preserve"> </t>
        </is>
      </c>
      <c r="M74" s="4" t="inlineStr">
        <is>
          <t xml:space="preserve"> </t>
        </is>
      </c>
      <c r="N74" s="4" t="inlineStr">
        <is>
          <t xml:space="preserve"> </t>
        </is>
      </c>
    </row>
    <row r="75">
      <c r="A75" s="4" t="inlineStr">
        <is>
          <t>Transaction price</t>
        </is>
      </c>
      <c r="B75" s="4" t="inlineStr">
        <is>
          <t xml:space="preserve"> </t>
        </is>
      </c>
      <c r="C75" s="4" t="inlineStr">
        <is>
          <t xml:space="preserve"> </t>
        </is>
      </c>
      <c r="D75" s="4" t="inlineStr">
        <is>
          <t xml:space="preserve"> </t>
        </is>
      </c>
      <c r="E75" s="7" t="n">
        <v>9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nrefundable, non-creditable upfront payment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90000000</v>
      </c>
      <c r="M76" s="4" t="inlineStr">
        <is>
          <t xml:space="preserve"> </t>
        </is>
      </c>
      <c r="N76" s="4" t="inlineStr">
        <is>
          <t xml:space="preserve"> </t>
        </is>
      </c>
    </row>
    <row r="77">
      <c r="A77" s="4" t="inlineStr">
        <is>
          <t>Number of performance obligations | PerformanceObligation</t>
        </is>
      </c>
      <c r="B77" s="4" t="inlineStr">
        <is>
          <t xml:space="preserve"> </t>
        </is>
      </c>
      <c r="C77" s="4" t="inlineStr">
        <is>
          <t xml:space="preserve"> </t>
        </is>
      </c>
      <c r="D77" s="4" t="inlineStr">
        <is>
          <t xml:space="preserve"> </t>
        </is>
      </c>
      <c r="E77" s="5" t="n">
        <v>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cognition of up front payment</t>
        </is>
      </c>
      <c r="B78" s="4" t="inlineStr">
        <is>
          <t xml:space="preserve"> </t>
        </is>
      </c>
      <c r="C78" s="4" t="inlineStr">
        <is>
          <t xml:space="preserve"> </t>
        </is>
      </c>
      <c r="D78" s="4" t="inlineStr">
        <is>
          <t xml:space="preserve"> </t>
        </is>
      </c>
      <c r="E78" s="7" t="n">
        <v>891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stimated service period</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amount eligible to receive for development, regulatory and commercial milestones for each product candi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22500000</v>
      </c>
      <c r="L80" s="4" t="inlineStr">
        <is>
          <t xml:space="preserve"> </t>
        </is>
      </c>
      <c r="M80" s="4" t="inlineStr">
        <is>
          <t xml:space="preserve"> </t>
        </is>
      </c>
      <c r="N80" s="4" t="inlineStr">
        <is>
          <t xml:space="preserve"> </t>
        </is>
      </c>
    </row>
    <row r="81">
      <c r="A81" s="4" t="inlineStr">
        <is>
          <t>Upfront payment revenue not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32800000</v>
      </c>
      <c r="L81" s="4" t="inlineStr">
        <is>
          <t xml:space="preserve"> </t>
        </is>
      </c>
      <c r="M81" s="4" t="inlineStr">
        <is>
          <t xml:space="preserve"> </t>
        </is>
      </c>
      <c r="N81" s="4" t="inlineStr">
        <is>
          <t xml:space="preserve"> </t>
        </is>
      </c>
    </row>
    <row r="82">
      <c r="A82" s="4" t="inlineStr">
        <is>
          <t>Astellas License and Collaboration Agreement | Future Services on Collaboration Joint Steering Committee ("JS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cognition of up front payment</t>
        </is>
      </c>
      <c r="B84" s="4" t="inlineStr">
        <is>
          <t xml:space="preserve"> </t>
        </is>
      </c>
      <c r="C84" s="4" t="inlineStr">
        <is>
          <t xml:space="preserve"> </t>
        </is>
      </c>
      <c r="D84" s="4" t="inlineStr">
        <is>
          <t xml:space="preserve"> </t>
        </is>
      </c>
      <c r="E84" s="7" t="n">
        <v>9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2015 License Member | Blackstone Life Sciences | Roy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pfront payment received</t>
        </is>
      </c>
      <c r="B87" s="4" t="inlineStr">
        <is>
          <t xml:space="preserve"> </t>
        </is>
      </c>
      <c r="C87" s="4" t="inlineStr">
        <is>
          <t xml:space="preserve"> </t>
        </is>
      </c>
      <c r="D87" s="7" t="n">
        <v>14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venue interest percentage</t>
        </is>
      </c>
      <c r="B88" s="4" t="inlineStr">
        <is>
          <t xml:space="preserve"> </t>
        </is>
      </c>
      <c r="C88" s="4" t="inlineStr">
        <is>
          <t xml:space="preserve"> </t>
        </is>
      </c>
      <c r="D88" s="10" t="n">
        <v>0.0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4</v>
      </c>
      <c r="L88" s="4" t="inlineStr">
        <is>
          <t xml:space="preserve"> </t>
        </is>
      </c>
      <c r="M88" s="4" t="inlineStr">
        <is>
          <t xml:space="preserve"> </t>
        </is>
      </c>
      <c r="N88" s="4" t="inlineStr">
        <is>
          <t xml:space="preserve"> </t>
        </is>
      </c>
    </row>
  </sheetData>
  <mergeCells count="3">
    <mergeCell ref="A1:A2"/>
    <mergeCell ref="B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and Supply Agreements - Summary of Recognized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 Multiple Deliverable Arrangements [Line Items]</t>
        </is>
      </c>
      <c r="B3" s="4" t="inlineStr">
        <is>
          <t xml:space="preserve"> </t>
        </is>
      </c>
      <c r="C3" s="4" t="inlineStr">
        <is>
          <t xml:space="preserve"> </t>
        </is>
      </c>
      <c r="D3" s="4" t="inlineStr">
        <is>
          <t xml:space="preserve"> </t>
        </is>
      </c>
    </row>
    <row r="4">
      <c r="A4" s="4" t="inlineStr">
        <is>
          <t>Total revenue</t>
        </is>
      </c>
      <c r="B4" s="7" t="n">
        <v>153731</v>
      </c>
      <c r="C4" s="7" t="n">
        <v>67772</v>
      </c>
      <c r="D4" s="7" t="n">
        <v>61880</v>
      </c>
    </row>
    <row r="5">
      <c r="A5" s="4" t="inlineStr">
        <is>
          <t>Vaxcyte Agreements</t>
        </is>
      </c>
      <c r="B5" s="4" t="inlineStr">
        <is>
          <t xml:space="preserve"> </t>
        </is>
      </c>
      <c r="C5" s="4" t="inlineStr">
        <is>
          <t xml:space="preserve"> </t>
        </is>
      </c>
      <c r="D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row>
    <row r="7">
      <c r="A7" s="4" t="inlineStr">
        <is>
          <t>Total revenue</t>
        </is>
      </c>
      <c r="B7" s="5" t="n">
        <v>101302</v>
      </c>
      <c r="C7" s="5" t="n">
        <v>3828</v>
      </c>
      <c r="D7" s="5" t="n">
        <v>3041</v>
      </c>
    </row>
    <row r="8">
      <c r="A8" s="4" t="inlineStr">
        <is>
          <t>Vaxcyte Agreements | Upfront Payment</t>
        </is>
      </c>
      <c r="B8" s="4" t="inlineStr">
        <is>
          <t xml:space="preserve"> </t>
        </is>
      </c>
      <c r="C8" s="4" t="inlineStr">
        <is>
          <t xml:space="preserve"> </t>
        </is>
      </c>
      <c r="D8" s="4" t="inlineStr">
        <is>
          <t xml:space="preserve"> </t>
        </is>
      </c>
    </row>
    <row r="9">
      <c r="A9" s="3" t="inlineStr">
        <is>
          <t>Revenue Recognition Multiple Deliverable Arrangements [Line Items]</t>
        </is>
      </c>
      <c r="B9" s="4" t="inlineStr">
        <is>
          <t xml:space="preserve"> </t>
        </is>
      </c>
      <c r="C9" s="4" t="inlineStr">
        <is>
          <t xml:space="preserve"> </t>
        </is>
      </c>
      <c r="D9" s="4" t="inlineStr">
        <is>
          <t xml:space="preserve"> </t>
        </is>
      </c>
    </row>
    <row r="10">
      <c r="A10" s="4" t="inlineStr">
        <is>
          <t>Total revenue</t>
        </is>
      </c>
      <c r="B10" s="5" t="n">
        <v>97500</v>
      </c>
      <c r="C10" s="4" t="inlineStr">
        <is>
          <t xml:space="preserve"> </t>
        </is>
      </c>
      <c r="D10" s="4" t="inlineStr">
        <is>
          <t xml:space="preserve"> </t>
        </is>
      </c>
    </row>
    <row r="11">
      <c r="A11" s="4" t="inlineStr">
        <is>
          <t>Vaxcyte Agreements | Research and Development Services</t>
        </is>
      </c>
      <c r="B11" s="4" t="inlineStr">
        <is>
          <t xml:space="preserve"> </t>
        </is>
      </c>
      <c r="C11" s="4" t="inlineStr">
        <is>
          <t xml:space="preserve"> </t>
        </is>
      </c>
      <c r="D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row>
    <row r="13">
      <c r="A13" s="4" t="inlineStr">
        <is>
          <t>Total revenue</t>
        </is>
      </c>
      <c r="B13" s="5" t="n">
        <v>2435</v>
      </c>
      <c r="C13" s="5" t="n">
        <v>2356</v>
      </c>
      <c r="D13" s="5" t="n">
        <v>1131</v>
      </c>
    </row>
    <row r="14">
      <c r="A14" s="4" t="inlineStr">
        <is>
          <t>Vaxcyte Agreements | Materials Supply</t>
        </is>
      </c>
      <c r="B14" s="4" t="inlineStr">
        <is>
          <t xml:space="preserve"> </t>
        </is>
      </c>
      <c r="C14" s="4" t="inlineStr">
        <is>
          <t xml:space="preserve"> </t>
        </is>
      </c>
      <c r="D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row>
    <row r="16">
      <c r="A16" s="4" t="inlineStr">
        <is>
          <t>Total revenue</t>
        </is>
      </c>
      <c r="B16" s="5" t="n">
        <v>1367</v>
      </c>
      <c r="C16" s="5" t="n">
        <v>1472</v>
      </c>
      <c r="D16" s="5" t="n">
        <v>1910</v>
      </c>
    </row>
    <row r="17">
      <c r="A17" s="4" t="inlineStr">
        <is>
          <t>Collaboration and License Agreements and Supply Agreements</t>
        </is>
      </c>
      <c r="B17" s="4" t="inlineStr">
        <is>
          <t xml:space="preserve"> </t>
        </is>
      </c>
      <c r="C17" s="4" t="inlineStr">
        <is>
          <t xml:space="preserve"> </t>
        </is>
      </c>
      <c r="D17" s="4" t="inlineStr">
        <is>
          <t xml:space="preserve"> </t>
        </is>
      </c>
    </row>
    <row r="18">
      <c r="A18" s="3" t="inlineStr">
        <is>
          <t>Revenue Recognition Multiple Deliverable Arrangements [Line Items]</t>
        </is>
      </c>
      <c r="B18" s="4" t="inlineStr">
        <is>
          <t xml:space="preserve"> </t>
        </is>
      </c>
      <c r="C18" s="4" t="inlineStr">
        <is>
          <t xml:space="preserve"> </t>
        </is>
      </c>
      <c r="D18" s="4" t="inlineStr">
        <is>
          <t xml:space="preserve"> </t>
        </is>
      </c>
    </row>
    <row r="19">
      <c r="A19" s="4" t="inlineStr">
        <is>
          <t>Total revenue</t>
        </is>
      </c>
      <c r="B19" s="5" t="n">
        <v>153731</v>
      </c>
      <c r="C19" s="5" t="n">
        <v>67772</v>
      </c>
      <c r="D19" s="5" t="n">
        <v>61880</v>
      </c>
    </row>
    <row r="20">
      <c r="A20" s="4" t="inlineStr">
        <is>
          <t>Collaboration and License Agreements and Supply Agreements | Bristol-Myers Squibb Company ("BMS")</t>
        </is>
      </c>
      <c r="B20" s="4" t="inlineStr">
        <is>
          <t xml:space="preserve"> </t>
        </is>
      </c>
      <c r="C20" s="4" t="inlineStr">
        <is>
          <t xml:space="preserve"> </t>
        </is>
      </c>
      <c r="D20" s="4" t="inlineStr">
        <is>
          <t xml:space="preserve"> </t>
        </is>
      </c>
    </row>
    <row r="21">
      <c r="A21" s="3" t="inlineStr">
        <is>
          <t>Revenue Recognition Multiple Deliverable Arrangements [Line Items]</t>
        </is>
      </c>
      <c r="B21" s="4" t="inlineStr">
        <is>
          <t xml:space="preserve"> </t>
        </is>
      </c>
      <c r="C21" s="4" t="inlineStr">
        <is>
          <t xml:space="preserve"> </t>
        </is>
      </c>
      <c r="D21" s="4" t="inlineStr">
        <is>
          <t xml:space="preserve"> </t>
        </is>
      </c>
    </row>
    <row r="22">
      <c r="A22" s="4" t="inlineStr">
        <is>
          <t>Total revenue</t>
        </is>
      </c>
      <c r="B22" s="5" t="n">
        <v>5590</v>
      </c>
      <c r="C22" s="5" t="n">
        <v>9752</v>
      </c>
      <c r="D22" s="5" t="n">
        <v>11483</v>
      </c>
    </row>
    <row r="23">
      <c r="A23" s="4" t="inlineStr">
        <is>
          <t>Collaboration and License Agreements and Supply Agreements | Merck Sharp &amp; Dohme Corporation ("Merck")</t>
        </is>
      </c>
      <c r="B23" s="4" t="inlineStr">
        <is>
          <t xml:space="preserve"> </t>
        </is>
      </c>
      <c r="C23" s="4" t="inlineStr">
        <is>
          <t xml:space="preserve"> </t>
        </is>
      </c>
      <c r="D23" s="4" t="inlineStr">
        <is>
          <t xml:space="preserve"> </t>
        </is>
      </c>
    </row>
    <row r="24">
      <c r="A24" s="3" t="inlineStr">
        <is>
          <t>Revenue Recognition Multiple Deliverable Arrangements [Line Items]</t>
        </is>
      </c>
      <c r="B24" s="4" t="inlineStr">
        <is>
          <t xml:space="preserve"> </t>
        </is>
      </c>
      <c r="C24" s="4" t="inlineStr">
        <is>
          <t xml:space="preserve"> </t>
        </is>
      </c>
      <c r="D24" s="4" t="inlineStr">
        <is>
          <t xml:space="preserve"> </t>
        </is>
      </c>
    </row>
    <row r="25">
      <c r="A25" s="4" t="inlineStr">
        <is>
          <t>Total revenue</t>
        </is>
      </c>
      <c r="B25" s="5" t="n">
        <v>5869</v>
      </c>
      <c r="C25" s="5" t="n">
        <v>11600</v>
      </c>
      <c r="D25" s="5" t="n">
        <v>42780</v>
      </c>
    </row>
    <row r="26">
      <c r="A26" s="4" t="inlineStr">
        <is>
          <t>Collaboration and License Agreements and Supply Agreements | Merck KGaA, Darmstadt, Germany (operating in the United States and Canada under the name ''EMD Serono'')</t>
        </is>
      </c>
      <c r="B26" s="4" t="inlineStr">
        <is>
          <t xml:space="preserve"> </t>
        </is>
      </c>
      <c r="C26" s="4" t="inlineStr">
        <is>
          <t xml:space="preserve"> </t>
        </is>
      </c>
      <c r="D26" s="4" t="inlineStr">
        <is>
          <t xml:space="preserve"> </t>
        </is>
      </c>
    </row>
    <row r="27">
      <c r="A27" s="3" t="inlineStr">
        <is>
          <t>Revenue Recognition Multiple Deliverable Arrangements [Line Items]</t>
        </is>
      </c>
      <c r="B27" s="4" t="inlineStr">
        <is>
          <t xml:space="preserve"> </t>
        </is>
      </c>
      <c r="C27" s="4" t="inlineStr">
        <is>
          <t xml:space="preserve"> </t>
        </is>
      </c>
      <c r="D27" s="4" t="inlineStr">
        <is>
          <t xml:space="preserve"> </t>
        </is>
      </c>
    </row>
    <row r="28">
      <c r="A28" s="4" t="inlineStr">
        <is>
          <t>Total revenue</t>
        </is>
      </c>
      <c r="B28" s="5" t="n">
        <v>8</v>
      </c>
      <c r="C28" s="5" t="n">
        <v>2695</v>
      </c>
      <c r="D28" s="5" t="n">
        <v>4576</v>
      </c>
    </row>
    <row r="29">
      <c r="A29" s="4" t="inlineStr">
        <is>
          <t>Collaboration and License Agreements and Supply Agreements | Astellas Pharma Inc. ("Astellas")</t>
        </is>
      </c>
      <c r="B29" s="4" t="inlineStr">
        <is>
          <t xml:space="preserve"> </t>
        </is>
      </c>
      <c r="C29" s="4" t="inlineStr">
        <is>
          <t xml:space="preserve"> </t>
        </is>
      </c>
      <c r="D29" s="4" t="inlineStr">
        <is>
          <t xml:space="preserve"> </t>
        </is>
      </c>
    </row>
    <row r="30">
      <c r="A30" s="3" t="inlineStr">
        <is>
          <t>Revenue Recognition Multiple Deliverable Arrangements [Line Items]</t>
        </is>
      </c>
      <c r="B30" s="4" t="inlineStr">
        <is>
          <t xml:space="preserve"> </t>
        </is>
      </c>
      <c r="C30" s="4" t="inlineStr">
        <is>
          <t xml:space="preserve"> </t>
        </is>
      </c>
      <c r="D30" s="4" t="inlineStr">
        <is>
          <t xml:space="preserve"> </t>
        </is>
      </c>
    </row>
    <row r="31">
      <c r="A31" s="4" t="inlineStr">
        <is>
          <t>Total revenue</t>
        </is>
      </c>
      <c r="B31" s="5" t="n">
        <v>33992</v>
      </c>
      <c r="C31" s="5" t="n">
        <v>10897</v>
      </c>
      <c r="D31" s="4" t="inlineStr">
        <is>
          <t xml:space="preserve"> </t>
        </is>
      </c>
    </row>
    <row r="32">
      <c r="A32" s="4" t="inlineStr">
        <is>
          <t>Collaboration and License Agreements and Supply Agreements | Tasly Biopharmaceuticals Co., Ltd. ("Tasly")</t>
        </is>
      </c>
      <c r="B32" s="4" t="inlineStr">
        <is>
          <t xml:space="preserve"> </t>
        </is>
      </c>
      <c r="C32" s="4" t="inlineStr">
        <is>
          <t xml:space="preserve"> </t>
        </is>
      </c>
      <c r="D32" s="4" t="inlineStr">
        <is>
          <t xml:space="preserve"> </t>
        </is>
      </c>
    </row>
    <row r="33">
      <c r="A33" s="3" t="inlineStr">
        <is>
          <t>Revenue Recognition Multiple Deliverable Arrangements [Line Items]</t>
        </is>
      </c>
      <c r="B33" s="4" t="inlineStr">
        <is>
          <t xml:space="preserve"> </t>
        </is>
      </c>
      <c r="C33" s="4" t="inlineStr">
        <is>
          <t xml:space="preserve"> </t>
        </is>
      </c>
      <c r="D33" s="4" t="inlineStr">
        <is>
          <t xml:space="preserve"> </t>
        </is>
      </c>
    </row>
    <row r="34">
      <c r="A34" s="4" t="inlineStr">
        <is>
          <t>Total revenue</t>
        </is>
      </c>
      <c r="B34" s="5" t="n">
        <v>6970</v>
      </c>
      <c r="C34" s="5" t="n">
        <v>25000</v>
      </c>
      <c r="D34" s="4" t="inlineStr">
        <is>
          <t xml:space="preserve"> </t>
        </is>
      </c>
    </row>
    <row r="35">
      <c r="A35" s="4" t="inlineStr">
        <is>
          <t>Collaboration and License Agreements and Supply Agreements | Vaxcyte, Inc.</t>
        </is>
      </c>
      <c r="B35" s="4" t="inlineStr">
        <is>
          <t xml:space="preserve"> </t>
        </is>
      </c>
      <c r="C35" s="4" t="inlineStr">
        <is>
          <t xml:space="preserve"> </t>
        </is>
      </c>
      <c r="D35" s="4" t="inlineStr">
        <is>
          <t xml:space="preserve"> </t>
        </is>
      </c>
    </row>
    <row r="36">
      <c r="A36" s="3" t="inlineStr">
        <is>
          <t>Revenue Recognition Multiple Deliverable Arrangements [Line Items]</t>
        </is>
      </c>
      <c r="B36" s="4" t="inlineStr">
        <is>
          <t xml:space="preserve"> </t>
        </is>
      </c>
      <c r="C36" s="4" t="inlineStr">
        <is>
          <t xml:space="preserve"> </t>
        </is>
      </c>
      <c r="D36" s="4" t="inlineStr">
        <is>
          <t xml:space="preserve"> </t>
        </is>
      </c>
    </row>
    <row r="37">
      <c r="A37" s="4" t="inlineStr">
        <is>
          <t>Total revenue</t>
        </is>
      </c>
      <c r="B37" s="5" t="n">
        <v>101302</v>
      </c>
      <c r="C37" s="5" t="n">
        <v>3828</v>
      </c>
      <c r="D37" s="5" t="n">
        <v>3041</v>
      </c>
    </row>
    <row r="38">
      <c r="A38" s="4" t="inlineStr">
        <is>
          <t>Collaboration and License Agreements and Supply Agreements | BioNova Pharmaceuticals, Ltd. ("BioNova")</t>
        </is>
      </c>
      <c r="B38" s="4" t="inlineStr">
        <is>
          <t xml:space="preserve"> </t>
        </is>
      </c>
      <c r="C38" s="4" t="inlineStr">
        <is>
          <t xml:space="preserve"> </t>
        </is>
      </c>
      <c r="D38" s="4" t="inlineStr">
        <is>
          <t xml:space="preserve"> </t>
        </is>
      </c>
    </row>
    <row r="39">
      <c r="A39" s="3" t="inlineStr">
        <is>
          <t>Revenue Recognition Multiple Deliverable Arrangements [Line Items]</t>
        </is>
      </c>
      <c r="B39" s="4" t="inlineStr">
        <is>
          <t xml:space="preserve"> </t>
        </is>
      </c>
      <c r="C39" s="4" t="inlineStr">
        <is>
          <t xml:space="preserve"> </t>
        </is>
      </c>
      <c r="D39" s="4" t="inlineStr">
        <is>
          <t xml:space="preserve"> </t>
        </is>
      </c>
    </row>
    <row r="40">
      <c r="A40" s="4" t="inlineStr">
        <is>
          <t>Total revenue</t>
        </is>
      </c>
      <c r="B40" s="4" t="inlineStr">
        <is>
          <t xml:space="preserve"> </t>
        </is>
      </c>
      <c r="C40" s="5" t="n">
        <v>4000</v>
      </c>
      <c r="D40" s="4" t="inlineStr">
        <is>
          <t xml:space="preserve"> </t>
        </is>
      </c>
    </row>
    <row r="41">
      <c r="A41" s="4" t="inlineStr">
        <is>
          <t>BMS Agreement and the 2018 BMS Master Services Agreement</t>
        </is>
      </c>
      <c r="B41" s="4" t="inlineStr">
        <is>
          <t xml:space="preserve"> </t>
        </is>
      </c>
      <c r="C41" s="4" t="inlineStr">
        <is>
          <t xml:space="preserve"> </t>
        </is>
      </c>
      <c r="D41" s="4" t="inlineStr">
        <is>
          <t xml:space="preserve"> </t>
        </is>
      </c>
    </row>
    <row r="42">
      <c r="A42" s="3" t="inlineStr">
        <is>
          <t>Revenue Recognition Multiple Deliverable Arrangements [Line Items]</t>
        </is>
      </c>
      <c r="B42" s="4" t="inlineStr">
        <is>
          <t xml:space="preserve"> </t>
        </is>
      </c>
      <c r="C42" s="4" t="inlineStr">
        <is>
          <t xml:space="preserve"> </t>
        </is>
      </c>
      <c r="D42" s="4" t="inlineStr">
        <is>
          <t xml:space="preserve"> </t>
        </is>
      </c>
    </row>
    <row r="43">
      <c r="A43" s="4" t="inlineStr">
        <is>
          <t>Revenues</t>
        </is>
      </c>
      <c r="B43" s="5" t="n">
        <v>5590</v>
      </c>
      <c r="C43" s="5" t="n">
        <v>9752</v>
      </c>
      <c r="D43" s="5" t="n">
        <v>11483</v>
      </c>
    </row>
    <row r="44">
      <c r="A44" s="4" t="inlineStr">
        <is>
          <t>BMS Agreement and the 2018 BMS Master Services Agreement | Research and Development Services</t>
        </is>
      </c>
      <c r="B44" s="4" t="inlineStr">
        <is>
          <t xml:space="preserve"> </t>
        </is>
      </c>
      <c r="C44" s="4" t="inlineStr">
        <is>
          <t xml:space="preserve"> </t>
        </is>
      </c>
      <c r="D44" s="4" t="inlineStr">
        <is>
          <t xml:space="preserve"> </t>
        </is>
      </c>
    </row>
    <row r="45">
      <c r="A45" s="3" t="inlineStr">
        <is>
          <t>Revenue Recognition Multiple Deliverable Arrangements [Line Items]</t>
        </is>
      </c>
      <c r="B45" s="4" t="inlineStr">
        <is>
          <t xml:space="preserve"> </t>
        </is>
      </c>
      <c r="C45" s="4" t="inlineStr">
        <is>
          <t xml:space="preserve"> </t>
        </is>
      </c>
      <c r="D45" s="4" t="inlineStr">
        <is>
          <t xml:space="preserve"> </t>
        </is>
      </c>
    </row>
    <row r="46">
      <c r="A46" s="4" t="inlineStr">
        <is>
          <t>Revenues</t>
        </is>
      </c>
      <c r="B46" s="5" t="n">
        <v>412</v>
      </c>
      <c r="C46" s="5" t="n">
        <v>700</v>
      </c>
      <c r="D46" s="5" t="n">
        <v>940</v>
      </c>
    </row>
    <row r="47">
      <c r="A47" s="4" t="inlineStr">
        <is>
          <t>BMS Agreement and the 2018 BMS Master Services Agreement | Materials Supply</t>
        </is>
      </c>
      <c r="B47" s="4" t="inlineStr">
        <is>
          <t xml:space="preserve"> </t>
        </is>
      </c>
      <c r="C47" s="4" t="inlineStr">
        <is>
          <t xml:space="preserve"> </t>
        </is>
      </c>
      <c r="D47" s="4" t="inlineStr">
        <is>
          <t xml:space="preserve"> </t>
        </is>
      </c>
    </row>
    <row r="48">
      <c r="A48" s="3" t="inlineStr">
        <is>
          <t>Revenue Recognition Multiple Deliverable Arrangements [Line Items]</t>
        </is>
      </c>
      <c r="B48" s="4" t="inlineStr">
        <is>
          <t xml:space="preserve"> </t>
        </is>
      </c>
      <c r="C48" s="4" t="inlineStr">
        <is>
          <t xml:space="preserve"> </t>
        </is>
      </c>
      <c r="D48" s="4" t="inlineStr">
        <is>
          <t xml:space="preserve"> </t>
        </is>
      </c>
    </row>
    <row r="49">
      <c r="A49" s="4" t="inlineStr">
        <is>
          <t>Revenues</t>
        </is>
      </c>
      <c r="B49" s="5" t="n">
        <v>5178</v>
      </c>
      <c r="C49" s="5" t="n">
        <v>9052</v>
      </c>
      <c r="D49" s="5" t="n">
        <v>10543</v>
      </c>
    </row>
    <row r="50">
      <c r="A50" s="4" t="inlineStr">
        <is>
          <t>2020 Merck Master Services Agreement</t>
        </is>
      </c>
      <c r="B50" s="4" t="inlineStr">
        <is>
          <t xml:space="preserve"> </t>
        </is>
      </c>
      <c r="C50" s="4" t="inlineStr">
        <is>
          <t xml:space="preserve"> </t>
        </is>
      </c>
      <c r="D50" s="4" t="inlineStr">
        <is>
          <t xml:space="preserve"> </t>
        </is>
      </c>
    </row>
    <row r="51">
      <c r="A51" s="3" t="inlineStr">
        <is>
          <t>Revenue Recognition Multiple Deliverable Arrangements [Line Items]</t>
        </is>
      </c>
      <c r="B51" s="4" t="inlineStr">
        <is>
          <t xml:space="preserve"> </t>
        </is>
      </c>
      <c r="C51" s="4" t="inlineStr">
        <is>
          <t xml:space="preserve"> </t>
        </is>
      </c>
      <c r="D51" s="4" t="inlineStr">
        <is>
          <t xml:space="preserve"> </t>
        </is>
      </c>
    </row>
    <row r="52">
      <c r="A52" s="4" t="inlineStr">
        <is>
          <t>Total revenue</t>
        </is>
      </c>
      <c r="B52" s="5" t="n">
        <v>5869</v>
      </c>
      <c r="C52" s="5" t="n">
        <v>11600</v>
      </c>
      <c r="D52" s="5" t="n">
        <v>42780</v>
      </c>
    </row>
    <row r="53">
      <c r="A53" s="4" t="inlineStr">
        <is>
          <t>2020 Merck Master Services Agreement | Ongoing Performance Related to Unsatisfied Performance Obligations</t>
        </is>
      </c>
      <c r="B53" s="4" t="inlineStr">
        <is>
          <t xml:space="preserve"> </t>
        </is>
      </c>
      <c r="C53" s="4" t="inlineStr">
        <is>
          <t xml:space="preserve"> </t>
        </is>
      </c>
      <c r="D53" s="4" t="inlineStr">
        <is>
          <t xml:space="preserve"> </t>
        </is>
      </c>
    </row>
    <row r="54">
      <c r="A54" s="3" t="inlineStr">
        <is>
          <t>Revenue Recognition Multiple Deliverable Arrangements [Line Items]</t>
        </is>
      </c>
      <c r="B54" s="4" t="inlineStr">
        <is>
          <t xml:space="preserve"> </t>
        </is>
      </c>
      <c r="C54" s="4" t="inlineStr">
        <is>
          <t xml:space="preserve"> </t>
        </is>
      </c>
      <c r="D54" s="4" t="inlineStr">
        <is>
          <t xml:space="preserve"> </t>
        </is>
      </c>
    </row>
    <row r="55">
      <c r="A55" s="4" t="inlineStr">
        <is>
          <t>Total revenue</t>
        </is>
      </c>
      <c r="B55" s="4" t="inlineStr">
        <is>
          <t xml:space="preserve"> </t>
        </is>
      </c>
      <c r="C55" s="5" t="n">
        <v>862</v>
      </c>
      <c r="D55" s="5" t="n">
        <v>35098</v>
      </c>
    </row>
    <row r="56">
      <c r="A56" s="4" t="inlineStr">
        <is>
          <t>2020 Merck Master Services Agreement | Contingent Payment</t>
        </is>
      </c>
      <c r="B56" s="4" t="inlineStr">
        <is>
          <t xml:space="preserve"> </t>
        </is>
      </c>
      <c r="C56" s="4" t="inlineStr">
        <is>
          <t xml:space="preserve"> </t>
        </is>
      </c>
      <c r="D56" s="4" t="inlineStr">
        <is>
          <t xml:space="preserve"> </t>
        </is>
      </c>
    </row>
    <row r="57">
      <c r="A57" s="3" t="inlineStr">
        <is>
          <t>Revenue Recognition Multiple Deliverable Arrangements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5" t="n">
        <v>10000</v>
      </c>
      <c r="D58" s="4" t="inlineStr">
        <is>
          <t xml:space="preserve"> </t>
        </is>
      </c>
    </row>
    <row r="59">
      <c r="A59" s="4" t="inlineStr">
        <is>
          <t>2020 Merck Master Services Agreement | Research and Development Services</t>
        </is>
      </c>
      <c r="B59" s="4" t="inlineStr">
        <is>
          <t xml:space="preserve"> </t>
        </is>
      </c>
      <c r="C59" s="4" t="inlineStr">
        <is>
          <t xml:space="preserve"> </t>
        </is>
      </c>
      <c r="D59" s="4" t="inlineStr">
        <is>
          <t xml:space="preserve"> </t>
        </is>
      </c>
    </row>
    <row r="60">
      <c r="A60" s="3" t="inlineStr">
        <is>
          <t>Revenue Recognition Multiple Deliverable Arrangements [Line Items]</t>
        </is>
      </c>
      <c r="B60" s="4" t="inlineStr">
        <is>
          <t xml:space="preserve"> </t>
        </is>
      </c>
      <c r="C60" s="4" t="inlineStr">
        <is>
          <t xml:space="preserve"> </t>
        </is>
      </c>
      <c r="D60" s="4" t="inlineStr">
        <is>
          <t xml:space="preserve"> </t>
        </is>
      </c>
    </row>
    <row r="61">
      <c r="A61" s="4" t="inlineStr">
        <is>
          <t>Total revenue</t>
        </is>
      </c>
      <c r="B61" s="5" t="n">
        <v>245</v>
      </c>
      <c r="C61" s="5" t="n">
        <v>577</v>
      </c>
      <c r="D61" s="5" t="n">
        <v>2666</v>
      </c>
    </row>
    <row r="62">
      <c r="A62" s="4" t="inlineStr">
        <is>
          <t>2020 Merck Master Services Agreement | Financing Component on Unearned Revenue</t>
        </is>
      </c>
      <c r="B62" s="4" t="inlineStr">
        <is>
          <t xml:space="preserve"> </t>
        </is>
      </c>
      <c r="C62" s="4" t="inlineStr">
        <is>
          <t xml:space="preserve"> </t>
        </is>
      </c>
      <c r="D62" s="4" t="inlineStr">
        <is>
          <t xml:space="preserve"> </t>
        </is>
      </c>
    </row>
    <row r="63">
      <c r="A63" s="3" t="inlineStr">
        <is>
          <t>Revenue Recognition Multiple Deliverable Arrangements [Line Items]</t>
        </is>
      </c>
      <c r="B63" s="4" t="inlineStr">
        <is>
          <t xml:space="preserve"> </t>
        </is>
      </c>
      <c r="C63" s="4" t="inlineStr">
        <is>
          <t xml:space="preserve"> </t>
        </is>
      </c>
      <c r="D63" s="4" t="inlineStr">
        <is>
          <t xml:space="preserve"> </t>
        </is>
      </c>
    </row>
    <row r="64">
      <c r="A64" s="4" t="inlineStr">
        <is>
          <t>Total revenue</t>
        </is>
      </c>
      <c r="B64" s="4" t="inlineStr">
        <is>
          <t xml:space="preserve"> </t>
        </is>
      </c>
      <c r="C64" s="4" t="inlineStr">
        <is>
          <t xml:space="preserve"> </t>
        </is>
      </c>
      <c r="D64" s="5" t="n">
        <v>610</v>
      </c>
    </row>
    <row r="65">
      <c r="A65" s="4" t="inlineStr">
        <is>
          <t>2020 Merck Master Services Agreement | Materials Supply</t>
        </is>
      </c>
      <c r="B65" s="4" t="inlineStr">
        <is>
          <t xml:space="preserve"> </t>
        </is>
      </c>
      <c r="C65" s="4" t="inlineStr">
        <is>
          <t xml:space="preserve"> </t>
        </is>
      </c>
      <c r="D65" s="4" t="inlineStr">
        <is>
          <t xml:space="preserve"> </t>
        </is>
      </c>
    </row>
    <row r="66">
      <c r="A66" s="3" t="inlineStr">
        <is>
          <t>Revenue Recognition Multiple Deliverable Arrangements [Line Items]</t>
        </is>
      </c>
      <c r="B66" s="4" t="inlineStr">
        <is>
          <t xml:space="preserve"> </t>
        </is>
      </c>
      <c r="C66" s="4" t="inlineStr">
        <is>
          <t xml:space="preserve"> </t>
        </is>
      </c>
      <c r="D66" s="4" t="inlineStr">
        <is>
          <t xml:space="preserve"> </t>
        </is>
      </c>
    </row>
    <row r="67">
      <c r="A67" s="4" t="inlineStr">
        <is>
          <t>Total revenue</t>
        </is>
      </c>
      <c r="B67" s="5" t="n">
        <v>5624</v>
      </c>
      <c r="C67" s="5" t="n">
        <v>161</v>
      </c>
      <c r="D67" s="5" t="n">
        <v>4406</v>
      </c>
    </row>
    <row r="68">
      <c r="A68" s="4" t="inlineStr">
        <is>
          <t>2019 EMD Serono Supply Agreement</t>
        </is>
      </c>
      <c r="B68" s="4" t="inlineStr">
        <is>
          <t xml:space="preserve"> </t>
        </is>
      </c>
      <c r="C68" s="4" t="inlineStr">
        <is>
          <t xml:space="preserve"> </t>
        </is>
      </c>
      <c r="D68" s="4" t="inlineStr">
        <is>
          <t xml:space="preserve"> </t>
        </is>
      </c>
    </row>
    <row r="69">
      <c r="A69" s="3" t="inlineStr">
        <is>
          <t>Revenue Recognition Multiple Deliverable Arrangements [Line Items]</t>
        </is>
      </c>
      <c r="B69" s="4" t="inlineStr">
        <is>
          <t xml:space="preserve"> </t>
        </is>
      </c>
      <c r="C69" s="4" t="inlineStr">
        <is>
          <t xml:space="preserve"> </t>
        </is>
      </c>
      <c r="D69" s="4" t="inlineStr">
        <is>
          <t xml:space="preserve"> </t>
        </is>
      </c>
    </row>
    <row r="70">
      <c r="A70" s="4" t="inlineStr">
        <is>
          <t>Total revenue</t>
        </is>
      </c>
      <c r="B70" s="5" t="n">
        <v>8</v>
      </c>
      <c r="C70" s="5" t="n">
        <v>2695</v>
      </c>
      <c r="D70" s="5" t="n">
        <v>4576</v>
      </c>
    </row>
    <row r="71">
      <c r="A71" s="4" t="inlineStr">
        <is>
          <t>2019 EMD Serono Supply Agreement | Contingent Payment</t>
        </is>
      </c>
      <c r="B71" s="4" t="inlineStr">
        <is>
          <t xml:space="preserve"> </t>
        </is>
      </c>
      <c r="C71" s="4" t="inlineStr">
        <is>
          <t xml:space="preserve"> </t>
        </is>
      </c>
      <c r="D71" s="4" t="inlineStr">
        <is>
          <t xml:space="preserve"> </t>
        </is>
      </c>
    </row>
    <row r="72">
      <c r="A72" s="3" t="inlineStr">
        <is>
          <t>Revenue Recognition Multiple Deliverable Arrangements [Line Items]</t>
        </is>
      </c>
      <c r="B72" s="4" t="inlineStr">
        <is>
          <t xml:space="preserve"> </t>
        </is>
      </c>
      <c r="C72" s="4" t="inlineStr">
        <is>
          <t xml:space="preserve"> </t>
        </is>
      </c>
      <c r="D72" s="4" t="inlineStr">
        <is>
          <t xml:space="preserve"> </t>
        </is>
      </c>
    </row>
    <row r="73">
      <c r="A73" s="4" t="inlineStr">
        <is>
          <t>Total revenue</t>
        </is>
      </c>
      <c r="B73" s="4" t="inlineStr">
        <is>
          <t xml:space="preserve"> </t>
        </is>
      </c>
      <c r="C73" s="4" t="inlineStr">
        <is>
          <t xml:space="preserve"> </t>
        </is>
      </c>
      <c r="D73" s="5" t="n">
        <v>2000</v>
      </c>
    </row>
    <row r="74">
      <c r="A74" s="4" t="inlineStr">
        <is>
          <t>2019 EMD Serono Supply Agreement | Research and Development Services</t>
        </is>
      </c>
      <c r="B74" s="4" t="inlineStr">
        <is>
          <t xml:space="preserve"> </t>
        </is>
      </c>
      <c r="C74" s="4" t="inlineStr">
        <is>
          <t xml:space="preserve"> </t>
        </is>
      </c>
      <c r="D74" s="4" t="inlineStr">
        <is>
          <t xml:space="preserve"> </t>
        </is>
      </c>
    </row>
    <row r="75">
      <c r="A75" s="3" t="inlineStr">
        <is>
          <t>Revenue Recognition Multiple Deliverable Arrangements [Line Items]</t>
        </is>
      </c>
      <c r="B75" s="4" t="inlineStr">
        <is>
          <t xml:space="preserve"> </t>
        </is>
      </c>
      <c r="C75" s="4" t="inlineStr">
        <is>
          <t xml:space="preserve"> </t>
        </is>
      </c>
      <c r="D75" s="4" t="inlineStr">
        <is>
          <t xml:space="preserve"> </t>
        </is>
      </c>
    </row>
    <row r="76">
      <c r="A76" s="4" t="inlineStr">
        <is>
          <t>Total revenue</t>
        </is>
      </c>
      <c r="B76" s="5" t="n">
        <v>6</v>
      </c>
      <c r="C76" s="5" t="n">
        <v>510</v>
      </c>
      <c r="D76" s="5" t="n">
        <v>851</v>
      </c>
    </row>
    <row r="77">
      <c r="A77" s="4" t="inlineStr">
        <is>
          <t>2019 EMD Serono Supply Agreement | Materials Supply</t>
        </is>
      </c>
      <c r="B77" s="4" t="inlineStr">
        <is>
          <t xml:space="preserve"> </t>
        </is>
      </c>
      <c r="C77" s="4" t="inlineStr">
        <is>
          <t xml:space="preserve"> </t>
        </is>
      </c>
      <c r="D77" s="4" t="inlineStr">
        <is>
          <t xml:space="preserve"> </t>
        </is>
      </c>
    </row>
    <row r="78">
      <c r="A78" s="3" t="inlineStr">
        <is>
          <t>Revenue Recognition Multiple Deliverable Arrangements [Line Items]</t>
        </is>
      </c>
      <c r="B78" s="4" t="inlineStr">
        <is>
          <t xml:space="preserve"> </t>
        </is>
      </c>
      <c r="C78" s="4" t="inlineStr">
        <is>
          <t xml:space="preserve"> </t>
        </is>
      </c>
      <c r="D78" s="4" t="inlineStr">
        <is>
          <t xml:space="preserve"> </t>
        </is>
      </c>
    </row>
    <row r="79">
      <c r="A79" s="4" t="inlineStr">
        <is>
          <t>Total revenue</t>
        </is>
      </c>
      <c r="B79" s="5" t="n">
        <v>2</v>
      </c>
      <c r="C79" s="5" t="n">
        <v>2185</v>
      </c>
      <c r="D79" s="7" t="n">
        <v>1725</v>
      </c>
    </row>
    <row r="80">
      <c r="A80" s="4" t="inlineStr">
        <is>
          <t>Astellas License and Collaboration Agreement</t>
        </is>
      </c>
      <c r="B80" s="4" t="inlineStr">
        <is>
          <t xml:space="preserve"> </t>
        </is>
      </c>
      <c r="C80" s="4" t="inlineStr">
        <is>
          <t xml:space="preserve"> </t>
        </is>
      </c>
      <c r="D80" s="4" t="inlineStr">
        <is>
          <t xml:space="preserve"> </t>
        </is>
      </c>
    </row>
    <row r="81">
      <c r="A81" s="3" t="inlineStr">
        <is>
          <t>Revenue Recognition Multiple Deliverable Arrangements [Line Items]</t>
        </is>
      </c>
      <c r="B81" s="4" t="inlineStr">
        <is>
          <t xml:space="preserve"> </t>
        </is>
      </c>
      <c r="C81" s="4" t="inlineStr">
        <is>
          <t xml:space="preserve"> </t>
        </is>
      </c>
      <c r="D81" s="4" t="inlineStr">
        <is>
          <t xml:space="preserve"> </t>
        </is>
      </c>
    </row>
    <row r="82">
      <c r="A82" s="4" t="inlineStr">
        <is>
          <t>Total revenue</t>
        </is>
      </c>
      <c r="B82" s="5" t="n">
        <v>33992</v>
      </c>
      <c r="C82" s="5" t="n">
        <v>10897</v>
      </c>
      <c r="D82" s="4" t="inlineStr">
        <is>
          <t xml:space="preserve"> </t>
        </is>
      </c>
    </row>
    <row r="83">
      <c r="A83" s="4" t="inlineStr">
        <is>
          <t>Astellas License and Collaboration Agreement | Ongoing Performance Related to Unsatisfied Performance Obligations</t>
        </is>
      </c>
      <c r="B83" s="4" t="inlineStr">
        <is>
          <t xml:space="preserve"> </t>
        </is>
      </c>
      <c r="C83" s="4" t="inlineStr">
        <is>
          <t xml:space="preserve"> </t>
        </is>
      </c>
      <c r="D83" s="4" t="inlineStr">
        <is>
          <t xml:space="preserve"> </t>
        </is>
      </c>
    </row>
    <row r="84">
      <c r="A84" s="3" t="inlineStr">
        <is>
          <t>Revenue Recognition Multiple Deliverable Arrangements [Line Items]</t>
        </is>
      </c>
      <c r="B84" s="4" t="inlineStr">
        <is>
          <t xml:space="preserve"> </t>
        </is>
      </c>
      <c r="C84" s="4" t="inlineStr">
        <is>
          <t xml:space="preserve"> </t>
        </is>
      </c>
      <c r="D84" s="4" t="inlineStr">
        <is>
          <t xml:space="preserve"> </t>
        </is>
      </c>
    </row>
    <row r="85">
      <c r="A85" s="4" t="inlineStr">
        <is>
          <t>Total revenue</t>
        </is>
      </c>
      <c r="B85" s="5" t="n">
        <v>17015</v>
      </c>
      <c r="C85" s="5" t="n">
        <v>3940</v>
      </c>
      <c r="D85" s="4" t="inlineStr">
        <is>
          <t xml:space="preserve"> </t>
        </is>
      </c>
    </row>
    <row r="86">
      <c r="A86" s="4" t="inlineStr">
        <is>
          <t>Astellas License and Collaboration Agreement | Research and Development Services</t>
        </is>
      </c>
      <c r="B86" s="4" t="inlineStr">
        <is>
          <t xml:space="preserve"> </t>
        </is>
      </c>
      <c r="C86" s="4" t="inlineStr">
        <is>
          <t xml:space="preserve"> </t>
        </is>
      </c>
      <c r="D86" s="4" t="inlineStr">
        <is>
          <t xml:space="preserve"> </t>
        </is>
      </c>
    </row>
    <row r="87">
      <c r="A87" s="3" t="inlineStr">
        <is>
          <t>Revenue Recognition Multiple Deliverable Arrangements [Line Items]</t>
        </is>
      </c>
      <c r="B87" s="4" t="inlineStr">
        <is>
          <t xml:space="preserve"> </t>
        </is>
      </c>
      <c r="C87" s="4" t="inlineStr">
        <is>
          <t xml:space="preserve"> </t>
        </is>
      </c>
      <c r="D87" s="4" t="inlineStr">
        <is>
          <t xml:space="preserve"> </t>
        </is>
      </c>
    </row>
    <row r="88">
      <c r="A88" s="4" t="inlineStr">
        <is>
          <t>Total revenue</t>
        </is>
      </c>
      <c r="B88" s="5" t="n">
        <v>6584</v>
      </c>
      <c r="C88" s="5" t="n">
        <v>1878</v>
      </c>
      <c r="D88" s="4" t="inlineStr">
        <is>
          <t xml:space="preserve"> </t>
        </is>
      </c>
    </row>
    <row r="89">
      <c r="A89" s="4" t="inlineStr">
        <is>
          <t>Astellas License and Collaboration Agreement | Financing Component on Unearned Revenue</t>
        </is>
      </c>
      <c r="B89" s="4" t="inlineStr">
        <is>
          <t xml:space="preserve"> </t>
        </is>
      </c>
      <c r="C89" s="4" t="inlineStr">
        <is>
          <t xml:space="preserve"> </t>
        </is>
      </c>
      <c r="D89" s="4" t="inlineStr">
        <is>
          <t xml:space="preserve"> </t>
        </is>
      </c>
    </row>
    <row r="90">
      <c r="A90" s="3" t="inlineStr">
        <is>
          <t>Revenue Recognition Multiple Deliverable Arrangements [Line Items]</t>
        </is>
      </c>
      <c r="B90" s="4" t="inlineStr">
        <is>
          <t xml:space="preserve"> </t>
        </is>
      </c>
      <c r="C90" s="4" t="inlineStr">
        <is>
          <t xml:space="preserve"> </t>
        </is>
      </c>
      <c r="D90" s="4" t="inlineStr">
        <is>
          <t xml:space="preserve"> </t>
        </is>
      </c>
    </row>
    <row r="91">
      <c r="A91" s="4" t="inlineStr">
        <is>
          <t>Total revenue</t>
        </is>
      </c>
      <c r="B91" s="5" t="n">
        <v>9836</v>
      </c>
      <c r="C91" s="5" t="n">
        <v>5079</v>
      </c>
      <c r="D91" s="4" t="inlineStr">
        <is>
          <t xml:space="preserve"> </t>
        </is>
      </c>
    </row>
    <row r="92">
      <c r="A92" s="4" t="inlineStr">
        <is>
          <t>Astellas License and Collaboration Agreement | Materials Supply</t>
        </is>
      </c>
      <c r="B92" s="4" t="inlineStr">
        <is>
          <t xml:space="preserve"> </t>
        </is>
      </c>
      <c r="C92" s="4" t="inlineStr">
        <is>
          <t xml:space="preserve"> </t>
        </is>
      </c>
      <c r="D92" s="4" t="inlineStr">
        <is>
          <t xml:space="preserve"> </t>
        </is>
      </c>
    </row>
    <row r="93">
      <c r="A93" s="3" t="inlineStr">
        <is>
          <t>Revenue Recognition Multiple Deliverable Arrangements [Line Items]</t>
        </is>
      </c>
      <c r="B93" s="4" t="inlineStr">
        <is>
          <t xml:space="preserve"> </t>
        </is>
      </c>
      <c r="C93" s="4" t="inlineStr">
        <is>
          <t xml:space="preserve"> </t>
        </is>
      </c>
      <c r="D93" s="4" t="inlineStr">
        <is>
          <t xml:space="preserve"> </t>
        </is>
      </c>
    </row>
    <row r="94">
      <c r="A94" s="4" t="inlineStr">
        <is>
          <t>Total revenue</t>
        </is>
      </c>
      <c r="B94" s="5" t="n">
        <v>557</v>
      </c>
      <c r="C94" s="4" t="inlineStr">
        <is>
          <t xml:space="preserve"> </t>
        </is>
      </c>
      <c r="D94" s="4" t="inlineStr">
        <is>
          <t xml:space="preserve"> </t>
        </is>
      </c>
    </row>
    <row r="95">
      <c r="A95" s="4" t="inlineStr">
        <is>
          <t>Tasly License Agreement</t>
        </is>
      </c>
      <c r="B95" s="4" t="inlineStr">
        <is>
          <t xml:space="preserve"> </t>
        </is>
      </c>
      <c r="C95" s="4" t="inlineStr">
        <is>
          <t xml:space="preserve"> </t>
        </is>
      </c>
      <c r="D95" s="4" t="inlineStr">
        <is>
          <t xml:space="preserve"> </t>
        </is>
      </c>
    </row>
    <row r="96">
      <c r="A96" s="3" t="inlineStr">
        <is>
          <t>Revenue Recognition Multiple Deliverable Arrangements [Line Items]</t>
        </is>
      </c>
      <c r="B96" s="4" t="inlineStr">
        <is>
          <t xml:space="preserve"> </t>
        </is>
      </c>
      <c r="C96" s="4" t="inlineStr">
        <is>
          <t xml:space="preserve"> </t>
        </is>
      </c>
      <c r="D96" s="4" t="inlineStr">
        <is>
          <t xml:space="preserve"> </t>
        </is>
      </c>
    </row>
    <row r="97">
      <c r="A97" s="4" t="inlineStr">
        <is>
          <t>Total revenue</t>
        </is>
      </c>
      <c r="B97" s="5" t="n">
        <v>6970</v>
      </c>
      <c r="C97" s="5" t="n">
        <v>25000</v>
      </c>
      <c r="D97" s="4" t="inlineStr">
        <is>
          <t xml:space="preserve"> </t>
        </is>
      </c>
    </row>
    <row r="98">
      <c r="A98" s="4" t="inlineStr">
        <is>
          <t>Tasly License Agreement | Upfront Payment</t>
        </is>
      </c>
      <c r="B98" s="4" t="inlineStr">
        <is>
          <t xml:space="preserve"> </t>
        </is>
      </c>
      <c r="C98" s="4" t="inlineStr">
        <is>
          <t xml:space="preserve"> </t>
        </is>
      </c>
      <c r="D98" s="4" t="inlineStr">
        <is>
          <t xml:space="preserve"> </t>
        </is>
      </c>
    </row>
    <row r="99">
      <c r="A99" s="3" t="inlineStr">
        <is>
          <t>Revenue Recognition Multiple Deliverable Arrangements [Line Items]</t>
        </is>
      </c>
      <c r="B99" s="4" t="inlineStr">
        <is>
          <t xml:space="preserve"> </t>
        </is>
      </c>
      <c r="C99" s="4" t="inlineStr">
        <is>
          <t xml:space="preserve"> </t>
        </is>
      </c>
      <c r="D99" s="4" t="inlineStr">
        <is>
          <t xml:space="preserve"> </t>
        </is>
      </c>
    </row>
    <row r="100">
      <c r="A100" s="4" t="inlineStr">
        <is>
          <t>Total revenue</t>
        </is>
      </c>
      <c r="B100" s="4" t="inlineStr">
        <is>
          <t xml:space="preserve"> </t>
        </is>
      </c>
      <c r="C100" s="7" t="n">
        <v>25000</v>
      </c>
      <c r="D100" s="4" t="inlineStr">
        <is>
          <t xml:space="preserve"> </t>
        </is>
      </c>
    </row>
    <row r="101">
      <c r="A101" s="4" t="inlineStr">
        <is>
          <t>Tasly License Agreement | Contingent Payment</t>
        </is>
      </c>
      <c r="B101" s="4" t="inlineStr">
        <is>
          <t xml:space="preserve"> </t>
        </is>
      </c>
      <c r="C101" s="4" t="inlineStr">
        <is>
          <t xml:space="preserve"> </t>
        </is>
      </c>
      <c r="D101" s="4" t="inlineStr">
        <is>
          <t xml:space="preserve"> </t>
        </is>
      </c>
    </row>
    <row r="102">
      <c r="A102" s="3" t="inlineStr">
        <is>
          <t>Revenue Recognition Multiple Deliverable Arrangements [Line Items]</t>
        </is>
      </c>
      <c r="B102" s="4" t="inlineStr">
        <is>
          <t xml:space="preserve"> </t>
        </is>
      </c>
      <c r="C102" s="4" t="inlineStr">
        <is>
          <t xml:space="preserve"> </t>
        </is>
      </c>
      <c r="D102" s="4" t="inlineStr">
        <is>
          <t xml:space="preserve"> </t>
        </is>
      </c>
    </row>
    <row r="103">
      <c r="A103" s="4" t="inlineStr">
        <is>
          <t>Total revenue</t>
        </is>
      </c>
      <c r="B103" s="5" t="n">
        <v>5000</v>
      </c>
      <c r="C103" s="4" t="inlineStr">
        <is>
          <t xml:space="preserve"> </t>
        </is>
      </c>
      <c r="D103" s="4" t="inlineStr">
        <is>
          <t xml:space="preserve"> </t>
        </is>
      </c>
    </row>
    <row r="104">
      <c r="A104" s="4" t="inlineStr">
        <is>
          <t>Tasly License Agreement | Research and Development Services</t>
        </is>
      </c>
      <c r="B104" s="4" t="inlineStr">
        <is>
          <t xml:space="preserve"> </t>
        </is>
      </c>
      <c r="C104" s="4" t="inlineStr">
        <is>
          <t xml:space="preserve"> </t>
        </is>
      </c>
      <c r="D104" s="4" t="inlineStr">
        <is>
          <t xml:space="preserve"> </t>
        </is>
      </c>
    </row>
    <row r="105">
      <c r="A105" s="3" t="inlineStr">
        <is>
          <t>Revenue Recognition Multiple Deliverable Arrangements [Line Items]</t>
        </is>
      </c>
      <c r="B105" s="4" t="inlineStr">
        <is>
          <t xml:space="preserve"> </t>
        </is>
      </c>
      <c r="C105" s="4" t="inlineStr">
        <is>
          <t xml:space="preserve"> </t>
        </is>
      </c>
      <c r="D105" s="4" t="inlineStr">
        <is>
          <t xml:space="preserve"> </t>
        </is>
      </c>
    </row>
    <row r="106">
      <c r="A106" s="4" t="inlineStr">
        <is>
          <t>Total revenue</t>
        </is>
      </c>
      <c r="B106" s="5" t="n">
        <v>92</v>
      </c>
      <c r="C106" s="4" t="inlineStr">
        <is>
          <t xml:space="preserve"> </t>
        </is>
      </c>
      <c r="D106" s="4" t="inlineStr">
        <is>
          <t xml:space="preserve"> </t>
        </is>
      </c>
    </row>
    <row r="107">
      <c r="A107" s="4" t="inlineStr">
        <is>
          <t>Tasly License Agreement | Materials Supply</t>
        </is>
      </c>
      <c r="B107" s="4" t="inlineStr">
        <is>
          <t xml:space="preserve"> </t>
        </is>
      </c>
      <c r="C107" s="4" t="inlineStr">
        <is>
          <t xml:space="preserve"> </t>
        </is>
      </c>
      <c r="D107" s="4" t="inlineStr">
        <is>
          <t xml:space="preserve"> </t>
        </is>
      </c>
    </row>
    <row r="108">
      <c r="A108" s="3" t="inlineStr">
        <is>
          <t>Revenue Recognition Multiple Deliverable Arrangements [Line Items]</t>
        </is>
      </c>
      <c r="B108" s="4" t="inlineStr">
        <is>
          <t xml:space="preserve"> </t>
        </is>
      </c>
      <c r="C108" s="4" t="inlineStr">
        <is>
          <t xml:space="preserve"> </t>
        </is>
      </c>
      <c r="D108" s="4" t="inlineStr">
        <is>
          <t xml:space="preserve"> </t>
        </is>
      </c>
    </row>
    <row r="109">
      <c r="A109" s="4" t="inlineStr">
        <is>
          <t>Total revenue</t>
        </is>
      </c>
      <c r="B109" s="7" t="n">
        <v>1878</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Summary of Deferred Revenue Balance (Details) - Collaboration and License Agreements and Supply Agreements $ in Thousands</t>
        </is>
      </c>
      <c r="B1" s="2" t="inlineStr">
        <is>
          <t>12 Months Ended</t>
        </is>
      </c>
    </row>
    <row r="2">
      <c r="B2" s="2" t="inlineStr">
        <is>
          <t>Dec. 31, 2023 USD ($)</t>
        </is>
      </c>
    </row>
    <row r="3">
      <c r="A3" s="3" t="inlineStr">
        <is>
          <t>Revenue Recognition Multiple Deliverable Arrangements [Line Items]</t>
        </is>
      </c>
      <c r="B3" s="4" t="inlineStr">
        <is>
          <t xml:space="preserve"> </t>
        </is>
      </c>
    </row>
    <row r="4">
      <c r="A4" s="4" t="inlineStr">
        <is>
          <t>Deferred revenue</t>
        </is>
      </c>
      <c r="B4" s="7" t="n">
        <v>106644</v>
      </c>
    </row>
    <row r="5">
      <c r="A5" s="4" t="inlineStr">
        <is>
          <t>Additions to deferred revenue</t>
        </is>
      </c>
      <c r="B5" s="5" t="n">
        <v>11018</v>
      </c>
    </row>
    <row r="6">
      <c r="A6" s="4" t="inlineStr">
        <is>
          <t>Recognition of revenue in current period</t>
        </is>
      </c>
      <c r="B6" s="5" t="n">
        <v>-43617</v>
      </c>
    </row>
    <row r="7">
      <c r="A7" s="4" t="inlineStr">
        <is>
          <t>Deferred revenue</t>
        </is>
      </c>
      <c r="B7" s="7" t="n">
        <v>74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Performance Obligations - Additional Information (Details) - Revenue, Remaining Performance Obligation, Expected Timing of Satisfaction, Start Date: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0.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64103</v>
      </c>
      <c r="C3" s="7" t="n">
        <v>62526</v>
      </c>
    </row>
    <row r="4">
      <c r="A4" s="4" t="inlineStr">
        <is>
          <t>Less accumulated depreciation and amortization</t>
        </is>
      </c>
      <c r="B4" s="5" t="n">
        <v>-42163</v>
      </c>
      <c r="C4" s="5" t="n">
        <v>-37905</v>
      </c>
    </row>
    <row r="5">
      <c r="A5" s="4" t="inlineStr">
        <is>
          <t>Total property and equipment, net</t>
        </is>
      </c>
      <c r="B5" s="5" t="n">
        <v>21940</v>
      </c>
      <c r="C5" s="5" t="n">
        <v>2462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50</v>
      </c>
      <c r="C8" s="5" t="n">
        <v>1536</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44</v>
      </c>
      <c r="C11" s="5" t="n">
        <v>247</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8006</v>
      </c>
      <c r="C14" s="5" t="n">
        <v>3584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3606</v>
      </c>
      <c r="C17" s="5" t="n">
        <v>232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497</v>
      </c>
      <c r="C20" s="7" t="n">
        <v>1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6793</v>
      </c>
      <c r="C4" s="7" t="n">
        <v>-119204</v>
      </c>
      <c r="D4" s="7" t="n">
        <v>-105538</v>
      </c>
    </row>
    <row r="5">
      <c r="A5" s="3" t="inlineStr">
        <is>
          <t>Other comprehensive loss:</t>
        </is>
      </c>
      <c r="B5" s="4" t="inlineStr">
        <is>
          <t xml:space="preserve"> </t>
        </is>
      </c>
      <c r="C5" s="4" t="inlineStr">
        <is>
          <t xml:space="preserve"> </t>
        </is>
      </c>
      <c r="D5" s="4" t="inlineStr">
        <is>
          <t xml:space="preserve"> </t>
        </is>
      </c>
    </row>
    <row r="6">
      <c r="A6" s="4" t="inlineStr">
        <is>
          <t>Net unrealized income (loss) on available-for-sale securities</t>
        </is>
      </c>
      <c r="B6" s="5" t="n">
        <v>639</v>
      </c>
      <c r="C6" s="5" t="n">
        <v>-304</v>
      </c>
      <c r="D6" s="5" t="n">
        <v>-443</v>
      </c>
    </row>
    <row r="7">
      <c r="A7" s="4" t="inlineStr">
        <is>
          <t>Comprehensive loss</t>
        </is>
      </c>
      <c r="B7" s="7" t="n">
        <v>-106154</v>
      </c>
      <c r="C7" s="7" t="n">
        <v>-119508</v>
      </c>
      <c r="D7" s="7" t="n">
        <v>-105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and amortization expense</t>
        </is>
      </c>
      <c r="B4" s="7" t="n">
        <v>6816</v>
      </c>
      <c r="C4" s="7" t="n">
        <v>5690</v>
      </c>
      <c r="D4" s="7" t="n">
        <v>48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Loan and Security Agreement - Additional Information (Details) - USD ($)</t>
        </is>
      </c>
      <c r="C1" s="2" t="inlineStr">
        <is>
          <t>12 Months Ended</t>
        </is>
      </c>
    </row>
    <row r="2">
      <c r="B2" s="2" t="inlineStr">
        <is>
          <t>Feb. 28, 2020</t>
        </is>
      </c>
      <c r="C2" s="2" t="inlineStr">
        <is>
          <t>Dec. 31, 2023</t>
        </is>
      </c>
      <c r="D2" s="2" t="inlineStr">
        <is>
          <t>Dec. 31, 2022</t>
        </is>
      </c>
      <c r="E2" s="2" t="inlineStr">
        <is>
          <t>Dec. 31, 2021</t>
        </is>
      </c>
      <c r="F2" s="2" t="inlineStr">
        <is>
          <t>Jun. 30, 2023</t>
        </is>
      </c>
      <c r="G2" s="2" t="inlineStr">
        <is>
          <t>Jun. 30, 2022</t>
        </is>
      </c>
      <c r="H2" s="2" t="inlineStr">
        <is>
          <t>Oct. 01, 2018</t>
        </is>
      </c>
      <c r="I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nd accretion of debt discount</t>
        </is>
      </c>
      <c r="B4" s="4" t="inlineStr">
        <is>
          <t xml:space="preserve"> </t>
        </is>
      </c>
      <c r="C4" s="7" t="n">
        <v>300000</v>
      </c>
      <c r="D4" s="7" t="n">
        <v>500000</v>
      </c>
      <c r="E4" s="7" t="n">
        <v>600000</v>
      </c>
      <c r="F4" s="4" t="inlineStr">
        <is>
          <t xml:space="preserve"> </t>
        </is>
      </c>
      <c r="G4" s="4" t="inlineStr">
        <is>
          <t xml:space="preserve"> </t>
        </is>
      </c>
      <c r="H4" s="4" t="inlineStr">
        <is>
          <t xml:space="preserve"> </t>
        </is>
      </c>
      <c r="I4" s="4" t="inlineStr">
        <is>
          <t xml:space="preserve"> </t>
        </is>
      </c>
    </row>
    <row r="5">
      <c r="A5" s="4" t="inlineStr">
        <is>
          <t>Interest expense, debt</t>
        </is>
      </c>
      <c r="B5" s="4" t="inlineStr">
        <is>
          <t xml:space="preserve"> </t>
        </is>
      </c>
      <c r="C5" s="7" t="n">
        <v>1300000</v>
      </c>
      <c r="D5" s="7" t="n">
        <v>2400000</v>
      </c>
      <c r="E5" s="7" t="n">
        <v>2600000</v>
      </c>
      <c r="F5" s="4" t="inlineStr">
        <is>
          <t xml:space="preserve"> </t>
        </is>
      </c>
      <c r="G5" s="4" t="inlineStr">
        <is>
          <t xml:space="preserve"> </t>
        </is>
      </c>
      <c r="H5" s="4" t="inlineStr">
        <is>
          <t xml:space="preserve"> </t>
        </is>
      </c>
      <c r="I5" s="4" t="inlineStr">
        <is>
          <t xml:space="preserve"> </t>
        </is>
      </c>
    </row>
    <row r="6">
      <c r="A6" s="4" t="inlineStr">
        <is>
          <t>Average interest rate</t>
        </is>
      </c>
      <c r="B6" s="4" t="inlineStr">
        <is>
          <t xml:space="preserve"> </t>
        </is>
      </c>
      <c r="C6" s="11" t="n">
        <v>0.1149</v>
      </c>
      <c r="D6" s="11" t="n">
        <v>0.0872</v>
      </c>
      <c r="E6" s="11" t="n">
        <v>0.08069999999999999</v>
      </c>
      <c r="F6" s="4" t="inlineStr">
        <is>
          <t xml:space="preserve"> </t>
        </is>
      </c>
      <c r="G6" s="4" t="inlineStr">
        <is>
          <t xml:space="preserve"> </t>
        </is>
      </c>
      <c r="H6" s="4" t="inlineStr">
        <is>
          <t xml:space="preserve"> </t>
        </is>
      </c>
      <c r="I6" s="4" t="inlineStr">
        <is>
          <t xml:space="preserve"> </t>
        </is>
      </c>
    </row>
    <row r="7">
      <c r="A7" s="4" t="inlineStr">
        <is>
          <t>Series E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to purchas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359</v>
      </c>
      <c r="I9" s="4" t="inlineStr">
        <is>
          <t xml:space="preserve"> </t>
        </is>
      </c>
    </row>
    <row r="10">
      <c r="A10" s="4" t="inlineStr">
        <is>
          <t>Loan and Security Agreement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percentage rate of interest accrued</t>
        </is>
      </c>
      <c r="B12" s="4" t="inlineStr">
        <is>
          <t xml:space="preserve"> </t>
        </is>
      </c>
      <c r="C12" s="4" t="inlineStr">
        <is>
          <t xml:space="preserve"> </t>
        </is>
      </c>
      <c r="D12" s="4" t="inlineStr">
        <is>
          <t xml:space="preserve"> </t>
        </is>
      </c>
      <c r="E12" s="4" t="inlineStr">
        <is>
          <t xml:space="preserve"> </t>
        </is>
      </c>
      <c r="F12" s="11" t="n">
        <v>0.001</v>
      </c>
      <c r="G12" s="4" t="inlineStr">
        <is>
          <t xml:space="preserve"> </t>
        </is>
      </c>
      <c r="H12" s="4" t="inlineStr">
        <is>
          <t xml:space="preserve"> </t>
        </is>
      </c>
      <c r="I12" s="4" t="inlineStr">
        <is>
          <t xml:space="preserve"> </t>
        </is>
      </c>
    </row>
    <row r="13">
      <c r="A13" s="4" t="inlineStr">
        <is>
          <t>Loan and Security Agreement | Oxford Finance LLC and Silicon Valle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stricted cash balance</t>
        </is>
      </c>
      <c r="B15" s="4" t="inlineStr">
        <is>
          <t xml:space="preserve"> </t>
        </is>
      </c>
      <c r="C15" s="4" t="inlineStr">
        <is>
          <t xml:space="preserve"> </t>
        </is>
      </c>
      <c r="D15" s="4" t="inlineStr">
        <is>
          <t xml:space="preserve"> </t>
        </is>
      </c>
      <c r="E15" s="4" t="inlineStr">
        <is>
          <t xml:space="preserve"> </t>
        </is>
      </c>
      <c r="F15" s="4" t="inlineStr">
        <is>
          <t xml:space="preserve"> </t>
        </is>
      </c>
      <c r="G15" s="7" t="n">
        <v>10000000</v>
      </c>
      <c r="H15" s="4" t="inlineStr">
        <is>
          <t xml:space="preserve"> </t>
        </is>
      </c>
      <c r="I15" s="4" t="inlineStr">
        <is>
          <t xml:space="preserve"> </t>
        </is>
      </c>
    </row>
    <row r="16">
      <c r="A16" s="4" t="inlineStr">
        <is>
          <t>Term loan floating per annum rate of interest</t>
        </is>
      </c>
      <c r="B16" s="4" t="inlineStr">
        <is>
          <t xml:space="preserve"> </t>
        </is>
      </c>
      <c r="C16" s="4" t="inlineStr">
        <is>
          <t xml:space="preserve"> </t>
        </is>
      </c>
      <c r="D16" s="4" t="inlineStr">
        <is>
          <t xml:space="preserve"> </t>
        </is>
      </c>
      <c r="E16" s="4" t="inlineStr">
        <is>
          <t xml:space="preserve"> </t>
        </is>
      </c>
      <c r="F16" s="11" t="n">
        <v>0.08069999999999999</v>
      </c>
      <c r="G16" s="4" t="inlineStr">
        <is>
          <t xml:space="preserve"> </t>
        </is>
      </c>
      <c r="H16" s="4" t="inlineStr">
        <is>
          <t xml:space="preserve"> </t>
        </is>
      </c>
      <c r="I16" s="4" t="inlineStr">
        <is>
          <t xml:space="preserve"> </t>
        </is>
      </c>
    </row>
    <row r="17">
      <c r="A17" s="4" t="inlineStr">
        <is>
          <t>Description of interest charges on loan</t>
        </is>
      </c>
      <c r="B17" s="4" t="inlineStr">
        <is>
          <t xml:space="preserve"> </t>
        </is>
      </c>
      <c r="C17" s="4" t="inlineStr">
        <is>
          <t>loan bore interest at the floating per annum rate of interest equal to the greater of (i) 8.07% and (ii) the sum of (a) a specific published 1-month secured overnight financing rate (SOFR) reported on the last business day of the month that immediately precedes the month in which the interest will accrue plus (b) 0.10%, plus (c) 6.4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o purchase stock</t>
        </is>
      </c>
      <c r="B18" s="5" t="n">
        <v>81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t>
        </is>
      </c>
      <c r="B19" s="9" t="n">
        <v>9.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fair value upon issuance of warrants</t>
        </is>
      </c>
      <c r="B20" s="7"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nd Security Agreement | Oxford Finance LLC and Silicon Valley Bank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 percentage rate of interest accrued</t>
        </is>
      </c>
      <c r="B23" s="4" t="inlineStr">
        <is>
          <t xml:space="preserve"> </t>
        </is>
      </c>
      <c r="C23" s="4" t="inlineStr">
        <is>
          <t xml:space="preserve"> </t>
        </is>
      </c>
      <c r="D23" s="4" t="inlineStr">
        <is>
          <t xml:space="preserve"> </t>
        </is>
      </c>
      <c r="E23" s="4" t="inlineStr">
        <is>
          <t xml:space="preserve"> </t>
        </is>
      </c>
      <c r="F23" s="11" t="n">
        <v>0.064</v>
      </c>
      <c r="G23" s="4" t="inlineStr">
        <is>
          <t xml:space="preserve"> </t>
        </is>
      </c>
      <c r="H23" s="4" t="inlineStr">
        <is>
          <t xml:space="preserve"> </t>
        </is>
      </c>
      <c r="I23" s="4" t="inlineStr">
        <is>
          <t xml:space="preserve"> </t>
        </is>
      </c>
    </row>
    <row r="24">
      <c r="A24" s="4" t="inlineStr">
        <is>
          <t>Loan and Security Agreement | Oxford Finance LLC and Silicon Valley Bank | August 2017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5000000</v>
      </c>
    </row>
    <row r="27">
      <c r="A27" s="4" t="inlineStr">
        <is>
          <t>Loan and Security Agreement | Oxford Finance LLC and Silicon Valley Bank | Term A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ed amount</t>
        </is>
      </c>
      <c r="B29" s="5"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terms, description</t>
        </is>
      </c>
      <c r="B30" s="4" t="inlineStr">
        <is>
          <t xml:space="preserve"> </t>
        </is>
      </c>
      <c r="C30" s="4" t="inlineStr">
        <is>
          <t xml:space="preserve">The Term A Loan matured on March 1, 2024 (the “Maturity Date”) and the Company made a final payment of 3.83% of the original principal amount of the Term A Loan on the Maturity Dat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maximum borrowing capacity</t>
        </is>
      </c>
      <c r="B31" s="5"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ayment of outstanding principal amount</t>
        </is>
      </c>
      <c r="B32" s="7" t="n">
        <v>9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turity date</t>
        </is>
      </c>
      <c r="B33" s="4" t="inlineStr">
        <is>
          <t>Mar.  0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l payment fee percentage</t>
        </is>
      </c>
      <c r="B34" s="11" t="n">
        <v>0.03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Long-term Debt and Net Premium (Amortization) Balances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Principal amount of debt outstanding</t>
        </is>
      </c>
      <c r="B3" s="7" t="n">
        <v>3125</v>
      </c>
      <c r="C3" s="7" t="n">
        <v>15625</v>
      </c>
    </row>
    <row r="4">
      <c r="A4" s="4" t="inlineStr">
        <is>
          <t>Net premium associated with accretion of final payment and other debt issuance costs</t>
        </is>
      </c>
      <c r="B4" s="5" t="n">
        <v>936</v>
      </c>
      <c r="C4" s="5" t="n">
        <v>646</v>
      </c>
    </row>
    <row r="5">
      <c r="A5" s="4" t="inlineStr">
        <is>
          <t>Debt, current and non-current</t>
        </is>
      </c>
      <c r="B5" s="5" t="n">
        <v>4061</v>
      </c>
      <c r="C5" s="5" t="n">
        <v>16271</v>
      </c>
    </row>
    <row r="6">
      <c r="A6" s="4" t="inlineStr">
        <is>
          <t>Less: Debt, current portion</t>
        </is>
      </c>
      <c r="B6" s="5" t="n">
        <v>-4061</v>
      </c>
      <c r="C6" s="5" t="n">
        <v>-12500</v>
      </c>
    </row>
    <row r="7">
      <c r="A7" s="4" t="inlineStr">
        <is>
          <t>Debt, non-current</t>
        </is>
      </c>
      <c r="B7" s="7" t="n">
        <v>0</v>
      </c>
      <c r="C7" s="7" t="n">
        <v>3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Future Minimum Payments of Loan and Security Agreement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Total future maturities</t>
        </is>
      </c>
      <c r="B3" s="7" t="n">
        <v>4126</v>
      </c>
      <c r="C3" s="4" t="inlineStr">
        <is>
          <t xml:space="preserve"> </t>
        </is>
      </c>
    </row>
    <row r="4">
      <c r="A4" s="4" t="inlineStr">
        <is>
          <t>Less: amount representing interest</t>
        </is>
      </c>
      <c r="B4" s="5" t="n">
        <v>-43</v>
      </c>
      <c r="C4" s="4" t="inlineStr">
        <is>
          <t xml:space="preserve"> </t>
        </is>
      </c>
    </row>
    <row r="5">
      <c r="A5" s="4" t="inlineStr">
        <is>
          <t>Less: final payment</t>
        </is>
      </c>
      <c r="B5" s="5" t="n">
        <v>-958</v>
      </c>
      <c r="C5" s="4" t="inlineStr">
        <is>
          <t xml:space="preserve"> </t>
        </is>
      </c>
    </row>
    <row r="6">
      <c r="A6" s="4" t="inlineStr">
        <is>
          <t>Total principal amount of debt outstanding</t>
        </is>
      </c>
      <c r="B6" s="7" t="n">
        <v>3125</v>
      </c>
      <c r="C6" s="7" t="n">
        <v>15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5" customWidth="1" min="5" max="5"/>
    <col width="22" customWidth="1" min="6" max="6"/>
    <col width="18" customWidth="1" min="7" max="7"/>
  </cols>
  <sheetData>
    <row r="1">
      <c r="A1" s="1" t="inlineStr">
        <is>
          <t>Commitments and Contingencies - Additional Information (Details) $ in Thousands</t>
        </is>
      </c>
      <c r="B1" s="2" t="inlineStr">
        <is>
          <t>1 Months Ended</t>
        </is>
      </c>
      <c r="D1" s="2" t="inlineStr">
        <is>
          <t>12 Months Ended</t>
        </is>
      </c>
    </row>
    <row r="2">
      <c r="B2" s="2" t="inlineStr">
        <is>
          <t>Jun. 30, 2021 USD ($)</t>
        </is>
      </c>
      <c r="C2" s="2" t="inlineStr">
        <is>
          <t>Sep. 30, 2020 USD ($) ft²</t>
        </is>
      </c>
      <c r="D2" s="2" t="inlineStr">
        <is>
          <t>Dec. 31, 2023 USD ($)</t>
        </is>
      </c>
      <c r="E2" s="2" t="inlineStr">
        <is>
          <t>Dec. 31, 2022 USD ($)</t>
        </is>
      </c>
      <c r="F2" s="2" t="inlineStr">
        <is>
          <t>Dec. 31, 2021 USD ($)</t>
        </is>
      </c>
      <c r="G2" s="2" t="inlineStr">
        <is>
          <t>Jul. 31,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estimated base rent payments due</t>
        </is>
      </c>
      <c r="B4" s="4" t="inlineStr">
        <is>
          <t xml:space="preserve"> </t>
        </is>
      </c>
      <c r="C4" s="4" t="inlineStr">
        <is>
          <t xml:space="preserve"> </t>
        </is>
      </c>
      <c r="D4" s="7" t="n">
        <v>36035</v>
      </c>
      <c r="E4" s="4" t="inlineStr">
        <is>
          <t xml:space="preserve"> </t>
        </is>
      </c>
      <c r="F4" s="4" t="inlineStr">
        <is>
          <t xml:space="preserve"> </t>
        </is>
      </c>
      <c r="G4" s="4" t="inlineStr">
        <is>
          <t xml:space="preserve"> </t>
        </is>
      </c>
    </row>
    <row r="5">
      <c r="A5" s="4" t="inlineStr">
        <is>
          <t>Operating lease expense</t>
        </is>
      </c>
      <c r="B5" s="4" t="inlineStr">
        <is>
          <t xml:space="preserve"> </t>
        </is>
      </c>
      <c r="C5" s="4" t="inlineStr">
        <is>
          <t xml:space="preserve"> </t>
        </is>
      </c>
      <c r="D5" s="5" t="n">
        <v>7000</v>
      </c>
      <c r="E5" s="7" t="n">
        <v>6200</v>
      </c>
      <c r="F5" s="7" t="n">
        <v>8400</v>
      </c>
      <c r="G5" s="4" t="inlineStr">
        <is>
          <t xml:space="preserve"> </t>
        </is>
      </c>
    </row>
    <row r="6">
      <c r="A6" s="4" t="inlineStr">
        <is>
          <t>Operating lease payments</t>
        </is>
      </c>
      <c r="B6" s="4" t="inlineStr">
        <is>
          <t xml:space="preserve"> </t>
        </is>
      </c>
      <c r="C6" s="4" t="inlineStr">
        <is>
          <t xml:space="preserve"> </t>
        </is>
      </c>
      <c r="D6" s="7" t="n">
        <v>8000</v>
      </c>
      <c r="E6" s="7" t="n">
        <v>1700</v>
      </c>
      <c r="F6" s="7" t="n">
        <v>6200</v>
      </c>
      <c r="G6" s="4" t="inlineStr">
        <is>
          <t xml:space="preserve"> </t>
        </is>
      </c>
    </row>
    <row r="7">
      <c r="A7" s="4" t="inlineStr">
        <is>
          <t>Operating lease, weighted average remaining lease term</t>
        </is>
      </c>
      <c r="B7" s="4" t="inlineStr">
        <is>
          <t xml:space="preserve"> </t>
        </is>
      </c>
      <c r="C7" s="4" t="inlineStr">
        <is>
          <t xml:space="preserve"> </t>
        </is>
      </c>
      <c r="D7" s="4" t="inlineStr">
        <is>
          <t>3 years 9 months 18 days</t>
        </is>
      </c>
      <c r="E7" s="4" t="inlineStr">
        <is>
          <t>4 years 9 months 18 days</t>
        </is>
      </c>
      <c r="F7" s="4" t="inlineStr">
        <is>
          <t xml:space="preserve"> </t>
        </is>
      </c>
      <c r="G7" s="4" t="inlineStr">
        <is>
          <t xml:space="preserve"> </t>
        </is>
      </c>
    </row>
    <row r="8">
      <c r="A8" s="4" t="inlineStr">
        <is>
          <t>Operating lease, weighted average discount rate, percent</t>
        </is>
      </c>
      <c r="B8" s="4" t="inlineStr">
        <is>
          <t xml:space="preserve"> </t>
        </is>
      </c>
      <c r="C8" s="4" t="inlineStr">
        <is>
          <t xml:space="preserve"> </t>
        </is>
      </c>
      <c r="D8" s="11" t="n">
        <v>0.108</v>
      </c>
      <c r="E8" s="11" t="n">
        <v>0.108</v>
      </c>
      <c r="F8" s="4" t="inlineStr">
        <is>
          <t xml:space="preserve"> </t>
        </is>
      </c>
      <c r="G8" s="4" t="inlineStr">
        <is>
          <t xml:space="preserve"> </t>
        </is>
      </c>
    </row>
    <row r="9">
      <c r="A9" s="4" t="inlineStr">
        <is>
          <t>Sub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y deposit</t>
        </is>
      </c>
      <c r="B11" s="4" t="inlineStr">
        <is>
          <t xml:space="preserve"> </t>
        </is>
      </c>
      <c r="C11" s="4" t="inlineStr">
        <is>
          <t xml:space="preserve"> </t>
        </is>
      </c>
      <c r="D11" s="7" t="n">
        <v>900</v>
      </c>
      <c r="E11" s="7" t="n">
        <v>900</v>
      </c>
      <c r="F11" s="4" t="inlineStr">
        <is>
          <t xml:space="preserve"> </t>
        </is>
      </c>
      <c r="G11" s="4" t="inlineStr">
        <is>
          <t xml:space="preserve"> </t>
        </is>
      </c>
    </row>
    <row r="12">
      <c r="A12" s="4" t="inlineStr">
        <is>
          <t>Sublease Agreement | Five Prime Therapeutics, Inc. (the “Subl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Sublease Premises | ft²</t>
        </is>
      </c>
      <c r="B14" s="4" t="inlineStr">
        <is>
          <t xml:space="preserve"> </t>
        </is>
      </c>
      <c r="C14" s="5" t="n">
        <v>115466</v>
      </c>
      <c r="D14" s="4" t="inlineStr">
        <is>
          <t xml:space="preserve"> </t>
        </is>
      </c>
      <c r="E14" s="4" t="inlineStr">
        <is>
          <t xml:space="preserve"> </t>
        </is>
      </c>
      <c r="F14" s="4" t="inlineStr">
        <is>
          <t xml:space="preserve"> </t>
        </is>
      </c>
      <c r="G14" s="4" t="inlineStr">
        <is>
          <t xml:space="preserve"> </t>
        </is>
      </c>
    </row>
    <row r="15">
      <c r="A15" s="4" t="inlineStr">
        <is>
          <t>Lease expiration Date</t>
        </is>
      </c>
      <c r="B15" s="4" t="inlineStr">
        <is>
          <t xml:space="preserve"> </t>
        </is>
      </c>
      <c r="C15" s="4" t="inlineStr">
        <is>
          <t>Dec. 31,  2027</t>
        </is>
      </c>
      <c r="D15" s="4" t="inlineStr">
        <is>
          <t xml:space="preserve"> </t>
        </is>
      </c>
      <c r="E15" s="4" t="inlineStr">
        <is>
          <t xml:space="preserve"> </t>
        </is>
      </c>
      <c r="F15" s="4" t="inlineStr">
        <is>
          <t xml:space="preserve"> </t>
        </is>
      </c>
      <c r="G15" s="4" t="inlineStr">
        <is>
          <t xml:space="preserve"> </t>
        </is>
      </c>
    </row>
    <row r="16">
      <c r="A16" s="4" t="inlineStr">
        <is>
          <t>Aggregate estimated base rent payments due</t>
        </is>
      </c>
      <c r="B16" s="4" t="inlineStr">
        <is>
          <t xml:space="preserve"> </t>
        </is>
      </c>
      <c r="C16" s="7" t="n">
        <v>39100</v>
      </c>
      <c r="D16" s="4" t="inlineStr">
        <is>
          <t xml:space="preserve"> </t>
        </is>
      </c>
      <c r="E16" s="4" t="inlineStr">
        <is>
          <t xml:space="preserve"> </t>
        </is>
      </c>
      <c r="F16" s="4" t="inlineStr">
        <is>
          <t xml:space="preserve"> </t>
        </is>
      </c>
      <c r="G16" s="4" t="inlineStr">
        <is>
          <t xml:space="preserve"> </t>
        </is>
      </c>
    </row>
    <row r="17">
      <c r="A17" s="4" t="inlineStr">
        <is>
          <t>Lease base rent abatement</t>
        </is>
      </c>
      <c r="B17" s="4" t="inlineStr">
        <is>
          <t xml:space="preserve"> </t>
        </is>
      </c>
      <c r="C17" s="7" t="n">
        <v>5200</v>
      </c>
      <c r="D17" s="4" t="inlineStr">
        <is>
          <t xml:space="preserve"> </t>
        </is>
      </c>
      <c r="E17" s="4" t="inlineStr">
        <is>
          <t xml:space="preserve"> </t>
        </is>
      </c>
      <c r="F17" s="4" t="inlineStr">
        <is>
          <t xml:space="preserve"> </t>
        </is>
      </c>
      <c r="G17" s="4" t="inlineStr">
        <is>
          <t xml:space="preserve"> </t>
        </is>
      </c>
    </row>
    <row r="18">
      <c r="A18" s="4" t="inlineStr">
        <is>
          <t>San Carlos Lease |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tension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expiration Date</t>
        </is>
      </c>
      <c r="B21" s="4" t="inlineStr">
        <is>
          <t>Jul. 31,  2026</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new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estimated base rent payments due</t>
        </is>
      </c>
      <c r="B23" s="7" t="n">
        <v>4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ustrial Lease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extension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expiration Date</t>
        </is>
      </c>
      <c r="B27" s="4" t="inlineStr">
        <is>
          <t>Jun. 30,  2026</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renewal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estimated base rent payments due</t>
        </is>
      </c>
      <c r="B29" s="7" t="n">
        <v>4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remises | Sublease Agreement | Five Prime Therapeutics, Inc. (the “Subles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Sublease Premises | ft²</t>
        </is>
      </c>
      <c r="B32" s="4" t="inlineStr">
        <is>
          <t xml:space="preserve"> </t>
        </is>
      </c>
      <c r="C32" s="4" t="inlineStr">
        <is>
          <t xml:space="preserve"> </t>
        </is>
      </c>
      <c r="D32" s="4" t="inlineStr">
        <is>
          <t xml:space="preserve"> </t>
        </is>
      </c>
      <c r="E32" s="4" t="inlineStr">
        <is>
          <t xml:space="preserve"> </t>
        </is>
      </c>
      <c r="F32" s="4" t="inlineStr">
        <is>
          <t xml:space="preserve"> </t>
        </is>
      </c>
      <c r="G32" s="5" t="n">
        <v>85755</v>
      </c>
    </row>
    <row r="33">
      <c r="A33" s="4" t="inlineStr">
        <is>
          <t>Expansion Premises | Sublease Agreement | Five Prime Therapeutics, Inc. (the “Subles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Sublease Premises | ft²</t>
        </is>
      </c>
      <c r="B35" s="4" t="inlineStr">
        <is>
          <t xml:space="preserve"> </t>
        </is>
      </c>
      <c r="C35" s="5" t="n">
        <v>29711</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7039</v>
      </c>
      <c r="C4" s="7" t="n">
        <v>6154</v>
      </c>
      <c r="D4" s="7" t="n">
        <v>8355</v>
      </c>
    </row>
    <row r="5">
      <c r="A5" s="4" t="inlineStr">
        <is>
          <t>Short-term lease cost</t>
        </is>
      </c>
      <c r="B5" s="5" t="n">
        <v>274</v>
      </c>
      <c r="C5" s="5" t="n">
        <v>82</v>
      </c>
      <c r="D5" s="5" t="n">
        <v>117</v>
      </c>
    </row>
    <row r="6">
      <c r="A6" s="4" t="inlineStr">
        <is>
          <t>Variable lease cost</t>
        </is>
      </c>
      <c r="B6" s="5" t="n">
        <v>2047</v>
      </c>
      <c r="C6" s="5" t="n">
        <v>1610</v>
      </c>
      <c r="D6" s="5" t="n">
        <v>2089</v>
      </c>
    </row>
    <row r="7">
      <c r="A7" s="4" t="inlineStr">
        <is>
          <t>Total lease cost</t>
        </is>
      </c>
      <c r="B7" s="7" t="n">
        <v>9360</v>
      </c>
      <c r="C7" s="7" t="n">
        <v>7846</v>
      </c>
      <c r="D7" s="7" t="n">
        <v>105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9219</v>
      </c>
      <c r="C3" s="4" t="inlineStr">
        <is>
          <t xml:space="preserve"> </t>
        </is>
      </c>
    </row>
    <row r="4">
      <c r="A4" s="4" t="inlineStr">
        <is>
          <t>2025</t>
        </is>
      </c>
      <c r="B4" s="5" t="n">
        <v>9533</v>
      </c>
      <c r="C4" s="4" t="inlineStr">
        <is>
          <t xml:space="preserve"> </t>
        </is>
      </c>
    </row>
    <row r="5">
      <c r="A5" s="4" t="inlineStr">
        <is>
          <t>2026</t>
        </is>
      </c>
      <c r="B5" s="5" t="n">
        <v>8994</v>
      </c>
      <c r="C5" s="4" t="inlineStr">
        <is>
          <t xml:space="preserve"> </t>
        </is>
      </c>
    </row>
    <row r="6">
      <c r="A6" s="4" t="inlineStr">
        <is>
          <t>2027</t>
        </is>
      </c>
      <c r="B6" s="5" t="n">
        <v>8289</v>
      </c>
      <c r="C6" s="4" t="inlineStr">
        <is>
          <t xml:space="preserve"> </t>
        </is>
      </c>
    </row>
    <row r="7">
      <c r="A7" s="4" t="inlineStr">
        <is>
          <t>Total lease payments</t>
        </is>
      </c>
      <c r="B7" s="5" t="n">
        <v>36035</v>
      </c>
      <c r="C7" s="4" t="inlineStr">
        <is>
          <t xml:space="preserve"> </t>
        </is>
      </c>
    </row>
    <row r="8">
      <c r="A8" s="4" t="inlineStr">
        <is>
          <t>Less: imputed interest</t>
        </is>
      </c>
      <c r="B8" s="5" t="n">
        <v>-6461</v>
      </c>
      <c r="C8" s="4" t="inlineStr">
        <is>
          <t xml:space="preserve"> </t>
        </is>
      </c>
    </row>
    <row r="9">
      <c r="A9" s="4" t="inlineStr">
        <is>
          <t>Operating lease liabilities</t>
        </is>
      </c>
      <c r="B9" s="5" t="n">
        <v>29574</v>
      </c>
      <c r="C9" s="4" t="inlineStr">
        <is>
          <t xml:space="preserve"> </t>
        </is>
      </c>
    </row>
    <row r="10">
      <c r="A10" s="4" t="inlineStr">
        <is>
          <t>Less: current portion</t>
        </is>
      </c>
      <c r="B10" s="5" t="n">
        <v>-6420</v>
      </c>
      <c r="C10" s="7" t="n">
        <v>-4585</v>
      </c>
    </row>
    <row r="11">
      <c r="A11" s="4" t="inlineStr">
        <is>
          <t>Total lease liabilities, non-current</t>
        </is>
      </c>
      <c r="B11" s="7" t="n">
        <v>23154</v>
      </c>
      <c r="C11" s="7" t="n">
        <v>29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Tax and related expenses</t>
        </is>
      </c>
      <c r="B3" s="7" t="n">
        <v>15165</v>
      </c>
      <c r="C3" s="4" t="inlineStr">
        <is>
          <t xml:space="preserve"> </t>
        </is>
      </c>
    </row>
    <row r="4">
      <c r="A4" s="4" t="inlineStr">
        <is>
          <t>Other</t>
        </is>
      </c>
      <c r="B4" s="5" t="n">
        <v>3897</v>
      </c>
      <c r="C4" s="7" t="n">
        <v>3080</v>
      </c>
    </row>
    <row r="5">
      <c r="A5" s="4" t="inlineStr">
        <is>
          <t>Total accrued expenses and other current liabilities</t>
        </is>
      </c>
      <c r="B5" s="5" t="n">
        <v>38473</v>
      </c>
      <c r="C5" s="5" t="n">
        <v>14764</v>
      </c>
    </row>
    <row r="6">
      <c r="A6" s="4" t="inlineStr">
        <is>
          <t>Supply Agreement | Vaxcyte, Inc. ('Vaxcyt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llaboration and license agreements and supply agreement accruals</t>
        </is>
      </c>
      <c r="B8" s="5" t="n">
        <v>6933</v>
      </c>
      <c r="C8" s="5" t="n">
        <v>4830</v>
      </c>
    </row>
    <row r="9">
      <c r="A9" s="4" t="inlineStr">
        <is>
          <t>CMO</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llaboration and license agreements and supply agreement accruals</t>
        </is>
      </c>
      <c r="B11" s="5" t="n">
        <v>8195</v>
      </c>
      <c r="C11" s="5" t="n">
        <v>3900</v>
      </c>
    </row>
    <row r="12">
      <c r="A12" s="4" t="inlineStr">
        <is>
          <t>Clinical Trial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Collaboration and license agreements and supply agreement accruals</t>
        </is>
      </c>
      <c r="B14" s="7" t="n">
        <v>4283</v>
      </c>
      <c r="C14" s="7" t="n">
        <v>2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oyalty Obligation related to the Sale of Future Royalties - Additional Information (Details) - USD ($) $ in Thousands</t>
        </is>
      </c>
      <c r="B1" s="2" t="inlineStr">
        <is>
          <t>1 Months Ended</t>
        </is>
      </c>
      <c r="C1" s="2" t="inlineStr">
        <is>
          <t>12 Months Ended</t>
        </is>
      </c>
    </row>
    <row r="2">
      <c r="B2" s="2" t="inlineStr">
        <is>
          <t>Jun. 30, 2023</t>
        </is>
      </c>
      <c r="C2" s="2" t="inlineStr">
        <is>
          <t>Dec. 31, 2023</t>
        </is>
      </c>
    </row>
    <row r="3">
      <c r="A3" s="3" t="inlineStr">
        <is>
          <t>Deferred Royalty Obligation [Line Items]</t>
        </is>
      </c>
      <c r="B3" s="4" t="inlineStr">
        <is>
          <t xml:space="preserve"> </t>
        </is>
      </c>
      <c r="C3" s="4" t="inlineStr">
        <is>
          <t xml:space="preserve"> </t>
        </is>
      </c>
    </row>
    <row r="4">
      <c r="A4" s="4" t="inlineStr">
        <is>
          <t>Percentage of interest rate amortize liability</t>
        </is>
      </c>
      <c r="B4" s="4" t="inlineStr">
        <is>
          <t xml:space="preserve"> </t>
        </is>
      </c>
      <c r="C4" s="10" t="n">
        <v>0.17</v>
      </c>
    </row>
    <row r="5">
      <c r="A5" s="4" t="inlineStr">
        <is>
          <t>Non-cash interest expense on deferred royalty obligation</t>
        </is>
      </c>
      <c r="B5" s="4" t="inlineStr">
        <is>
          <t xml:space="preserve"> </t>
        </is>
      </c>
      <c r="C5" s="7" t="n">
        <v>12570</v>
      </c>
    </row>
    <row r="6">
      <c r="A6" s="4" t="inlineStr">
        <is>
          <t>Blackstone Life Sciences</t>
        </is>
      </c>
      <c r="B6" s="4" t="inlineStr">
        <is>
          <t xml:space="preserve"> </t>
        </is>
      </c>
      <c r="C6" s="4" t="inlineStr">
        <is>
          <t xml:space="preserve"> </t>
        </is>
      </c>
    </row>
    <row r="7">
      <c r="A7" s="3" t="inlineStr">
        <is>
          <t>Deferred Royalty Obligation [Line Items]</t>
        </is>
      </c>
      <c r="B7" s="4" t="inlineStr">
        <is>
          <t xml:space="preserve"> </t>
        </is>
      </c>
      <c r="C7" s="4" t="inlineStr">
        <is>
          <t xml:space="preserve"> </t>
        </is>
      </c>
    </row>
    <row r="8">
      <c r="A8" s="4" t="inlineStr">
        <is>
          <t>Upfront payment received</t>
        </is>
      </c>
      <c r="B8" s="7" t="n">
        <v>140000</v>
      </c>
      <c r="C8" s="5" t="n">
        <v>140000</v>
      </c>
    </row>
    <row r="9">
      <c r="A9" s="4" t="inlineStr">
        <is>
          <t>Blackstone Life Sciences | Maximum</t>
        </is>
      </c>
      <c r="B9" s="4" t="inlineStr">
        <is>
          <t xml:space="preserve"> </t>
        </is>
      </c>
      <c r="C9" s="4" t="inlineStr">
        <is>
          <t xml:space="preserve"> </t>
        </is>
      </c>
    </row>
    <row r="10">
      <c r="A10" s="3" t="inlineStr">
        <is>
          <t>Deferred Royalty Obligation [Line Items]</t>
        </is>
      </c>
      <c r="B10" s="4" t="inlineStr">
        <is>
          <t xml:space="preserve"> </t>
        </is>
      </c>
      <c r="C10" s="4" t="inlineStr">
        <is>
          <t xml:space="preserve"> </t>
        </is>
      </c>
    </row>
    <row r="11">
      <c r="A11" s="4" t="inlineStr">
        <is>
          <t>Milestone payment receivable</t>
        </is>
      </c>
      <c r="B11" s="5" t="n">
        <v>250000</v>
      </c>
      <c r="C11" s="7" t="n">
        <v>250000</v>
      </c>
    </row>
    <row r="12">
      <c r="A12" s="4" t="inlineStr">
        <is>
          <t>2015 License Agreement | Blackstone Life Sciences</t>
        </is>
      </c>
      <c r="B12" s="4" t="inlineStr">
        <is>
          <t xml:space="preserve"> </t>
        </is>
      </c>
      <c r="C12" s="4" t="inlineStr">
        <is>
          <t xml:space="preserve"> </t>
        </is>
      </c>
    </row>
    <row r="13">
      <c r="A13" s="3" t="inlineStr">
        <is>
          <t>Deferred Royalty Obligation [Line Items]</t>
        </is>
      </c>
      <c r="B13" s="4" t="inlineStr">
        <is>
          <t xml:space="preserve"> </t>
        </is>
      </c>
      <c r="C13" s="4" t="inlineStr">
        <is>
          <t xml:space="preserve"> </t>
        </is>
      </c>
    </row>
    <row r="14">
      <c r="A14" s="4" t="inlineStr">
        <is>
          <t>Transaction costs incurred</t>
        </is>
      </c>
      <c r="B14" s="7" t="n">
        <v>3800</v>
      </c>
      <c r="C14" s="4" t="inlineStr">
        <is>
          <t xml:space="preserve"> </t>
        </is>
      </c>
    </row>
    <row r="15">
      <c r="A15" s="4" t="inlineStr">
        <is>
          <t>2015 License Agreement | Blackstone Life Sciences | Royalty</t>
        </is>
      </c>
      <c r="B15" s="4" t="inlineStr">
        <is>
          <t xml:space="preserve"> </t>
        </is>
      </c>
      <c r="C15" s="4" t="inlineStr">
        <is>
          <t xml:space="preserve"> </t>
        </is>
      </c>
    </row>
    <row r="16">
      <c r="A16" s="3" t="inlineStr">
        <is>
          <t>Deferred Royalty Obligation [Line Items]</t>
        </is>
      </c>
      <c r="B16" s="4" t="inlineStr">
        <is>
          <t xml:space="preserve"> </t>
        </is>
      </c>
      <c r="C16" s="4" t="inlineStr">
        <is>
          <t xml:space="preserve"> </t>
        </is>
      </c>
    </row>
    <row r="17">
      <c r="A17" s="4" t="inlineStr">
        <is>
          <t>Revenue interest percentage</t>
        </is>
      </c>
      <c r="B17" s="10" t="n">
        <v>0.04</v>
      </c>
      <c r="C17" s="10" t="n">
        <v>0.04</v>
      </c>
    </row>
    <row r="18">
      <c r="A18" s="4" t="inlineStr">
        <is>
          <t>Upfront payment received</t>
        </is>
      </c>
      <c r="B18" s="7" t="n">
        <v>140000</v>
      </c>
      <c r="C18" s="4" t="inlineStr">
        <is>
          <t xml:space="preserve"> </t>
        </is>
      </c>
    </row>
    <row r="19">
      <c r="A19" s="4" t="inlineStr">
        <is>
          <t>Amendment No. 3 to 2015 License Agreement | Vaxcyte | Royalty</t>
        </is>
      </c>
      <c r="B19" s="4" t="inlineStr">
        <is>
          <t xml:space="preserve"> </t>
        </is>
      </c>
      <c r="C19" s="4" t="inlineStr">
        <is>
          <t xml:space="preserve"> </t>
        </is>
      </c>
    </row>
    <row r="20">
      <c r="A20" s="3" t="inlineStr">
        <is>
          <t>Deferred Royalty Obligation [Line Items]</t>
        </is>
      </c>
      <c r="B20" s="4" t="inlineStr">
        <is>
          <t xml:space="preserve"> </t>
        </is>
      </c>
      <c r="C20" s="4" t="inlineStr">
        <is>
          <t xml:space="preserve"> </t>
        </is>
      </c>
    </row>
    <row r="21">
      <c r="A21" s="4" t="inlineStr">
        <is>
          <t>Revenue interest percentage</t>
        </is>
      </c>
      <c r="B21" s="4" t="inlineStr">
        <is>
          <t xml:space="preserve"> </t>
        </is>
      </c>
      <c r="C21" s="10"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Royalty Obligation related to the Sale of Future Royalties - Schedule of Royalty Obligation transaction (Details) $ in Thousands</t>
        </is>
      </c>
      <c r="B1" s="2" t="inlineStr">
        <is>
          <t>12 Months Ended</t>
        </is>
      </c>
    </row>
    <row r="2">
      <c r="B2" s="2" t="inlineStr">
        <is>
          <t>Dec. 31, 2023 USD ($)</t>
        </is>
      </c>
    </row>
    <row r="3">
      <c r="A3" s="3" t="inlineStr">
        <is>
          <t>Deferred Royalty Obligation [Line Items]</t>
        </is>
      </c>
      <c r="B3" s="4" t="inlineStr">
        <is>
          <t xml:space="preserve"> </t>
        </is>
      </c>
    </row>
    <row r="4">
      <c r="A4" s="4" t="inlineStr">
        <is>
          <t>Deferred royalty obligation related to the sale of future Vaxcyte royalties, net</t>
        </is>
      </c>
      <c r="B4" s="7" t="n">
        <v>149114</v>
      </c>
    </row>
    <row r="5">
      <c r="A5" s="4" t="inlineStr">
        <is>
          <t>Vaxcyte, Inc. ('Vaxcyte")</t>
        </is>
      </c>
      <c r="B5" s="4" t="inlineStr">
        <is>
          <t xml:space="preserve"> </t>
        </is>
      </c>
    </row>
    <row r="6">
      <c r="A6" s="3" t="inlineStr">
        <is>
          <t>Deferred Royalty Obligation [Line Items]</t>
        </is>
      </c>
      <c r="B6" s="4" t="inlineStr">
        <is>
          <t xml:space="preserve"> </t>
        </is>
      </c>
    </row>
    <row r="7">
      <c r="A7" s="4" t="inlineStr">
        <is>
          <t>Proceeds from the sale of future Vaxcyte royalties</t>
        </is>
      </c>
      <c r="B7" s="5" t="n">
        <v>140000</v>
      </c>
    </row>
    <row r="8">
      <c r="A8" s="4" t="inlineStr">
        <is>
          <t>Issuance costs</t>
        </is>
      </c>
      <c r="B8" s="5" t="n">
        <v>-3792</v>
      </c>
    </row>
    <row r="9">
      <c r="A9" s="4" t="inlineStr">
        <is>
          <t>Non-cash interest expense associated with the sale of future Vaxcyte royalties</t>
        </is>
      </c>
      <c r="B9" s="5" t="n">
        <v>12570</v>
      </c>
    </row>
    <row r="10">
      <c r="A10" s="4" t="inlineStr">
        <is>
          <t>Amortization of issuance costs</t>
        </is>
      </c>
      <c r="B10" s="5" t="n">
        <v>336</v>
      </c>
    </row>
    <row r="11">
      <c r="A11" s="4" t="inlineStr">
        <is>
          <t>Deferred royalty obligation related to the sale of future Vaxcyte royalties, net</t>
        </is>
      </c>
      <c r="B11" s="7" t="n">
        <v>1491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s at Dec. 31, 2020</t>
        </is>
      </c>
      <c r="B2" s="7" t="n">
        <v>332048</v>
      </c>
      <c r="C2" s="7" t="n">
        <v>46</v>
      </c>
      <c r="D2" s="7" t="n">
        <v>559746</v>
      </c>
      <c r="E2" s="7" t="n">
        <v>129</v>
      </c>
      <c r="F2" s="7" t="n">
        <v>-227873</v>
      </c>
    </row>
    <row r="3">
      <c r="A3" s="4" t="inlineStr">
        <is>
          <t>Common Stock Balance, Shares at Dec. 31, 2020</t>
        </is>
      </c>
      <c r="B3" s="4" t="inlineStr">
        <is>
          <t xml:space="preserve"> </t>
        </is>
      </c>
      <c r="C3" s="5" t="n">
        <v>45752116</v>
      </c>
      <c r="D3" s="4" t="inlineStr">
        <is>
          <t xml:space="preserve"> </t>
        </is>
      </c>
      <c r="E3" s="4" t="inlineStr">
        <is>
          <t xml:space="preserve"> </t>
        </is>
      </c>
      <c r="F3" s="4" t="inlineStr">
        <is>
          <t xml:space="preserve"> </t>
        </is>
      </c>
    </row>
    <row r="4">
      <c r="A4" s="4" t="inlineStr">
        <is>
          <t>Exercise of common stock options and common stock warrants for cash</t>
        </is>
      </c>
      <c r="B4" s="5" t="n">
        <v>2485</v>
      </c>
      <c r="C4" s="4" t="inlineStr">
        <is>
          <t xml:space="preserve"> </t>
        </is>
      </c>
      <c r="D4" s="5" t="n">
        <v>2485</v>
      </c>
      <c r="E4" s="4" t="inlineStr">
        <is>
          <t xml:space="preserve"> </t>
        </is>
      </c>
      <c r="F4" s="4" t="inlineStr">
        <is>
          <t xml:space="preserve"> </t>
        </is>
      </c>
    </row>
    <row r="5">
      <c r="A5" s="4" t="inlineStr">
        <is>
          <t>Exercise of common stock options and common stock warrants for cash, Shares</t>
        </is>
      </c>
      <c r="B5" s="4" t="inlineStr">
        <is>
          <t xml:space="preserve"> </t>
        </is>
      </c>
      <c r="C5" s="5" t="n">
        <v>246678</v>
      </c>
      <c r="D5" s="4" t="inlineStr">
        <is>
          <t xml:space="preserve"> </t>
        </is>
      </c>
      <c r="E5" s="4" t="inlineStr">
        <is>
          <t xml:space="preserve"> </t>
        </is>
      </c>
      <c r="F5" s="4" t="inlineStr">
        <is>
          <t xml:space="preserve"> </t>
        </is>
      </c>
    </row>
    <row r="6">
      <c r="A6" s="4" t="inlineStr">
        <is>
          <t>Return and retirement of common stocks</t>
        </is>
      </c>
      <c r="B6" s="5" t="n">
        <v>-7</v>
      </c>
      <c r="C6" s="4" t="inlineStr">
        <is>
          <t xml:space="preserve"> </t>
        </is>
      </c>
      <c r="D6" s="5" t="n">
        <v>-7</v>
      </c>
      <c r="E6" s="4" t="inlineStr">
        <is>
          <t xml:space="preserve"> </t>
        </is>
      </c>
      <c r="F6" s="4" t="inlineStr">
        <is>
          <t xml:space="preserve"> </t>
        </is>
      </c>
    </row>
    <row r="7">
      <c r="A7" s="4" t="inlineStr">
        <is>
          <t>Return and retirement of common stocks, shares</t>
        </is>
      </c>
      <c r="B7" s="4" t="inlineStr">
        <is>
          <t xml:space="preserve"> </t>
        </is>
      </c>
      <c r="C7" s="5" t="n">
        <v>-7687</v>
      </c>
      <c r="D7" s="4" t="inlineStr">
        <is>
          <t xml:space="preserve"> </t>
        </is>
      </c>
      <c r="E7" s="4" t="inlineStr">
        <is>
          <t xml:space="preserve"> </t>
        </is>
      </c>
      <c r="F7" s="4" t="inlineStr">
        <is>
          <t xml:space="preserve"> </t>
        </is>
      </c>
    </row>
    <row r="8">
      <c r="A8" s="4" t="inlineStr">
        <is>
          <t>Issuance of common stock under Employee Stock Purchase Plan</t>
        </is>
      </c>
      <c r="B8" s="5" t="n">
        <v>1765</v>
      </c>
      <c r="C8" s="4" t="inlineStr">
        <is>
          <t xml:space="preserve"> </t>
        </is>
      </c>
      <c r="D8" s="5" t="n">
        <v>1765</v>
      </c>
      <c r="E8" s="4" t="inlineStr">
        <is>
          <t xml:space="preserve"> </t>
        </is>
      </c>
      <c r="F8" s="4" t="inlineStr">
        <is>
          <t xml:space="preserve"> </t>
        </is>
      </c>
    </row>
    <row r="9">
      <c r="A9" s="4" t="inlineStr">
        <is>
          <t>Issuance of common stock under Employee Stock Purchase Plan, Shares</t>
        </is>
      </c>
      <c r="B9" s="4" t="inlineStr">
        <is>
          <t xml:space="preserve"> </t>
        </is>
      </c>
      <c r="C9" s="5" t="n">
        <v>145809</v>
      </c>
      <c r="D9" s="4" t="inlineStr">
        <is>
          <t xml:space="preserve"> </t>
        </is>
      </c>
      <c r="E9" s="4" t="inlineStr">
        <is>
          <t xml:space="preserve"> </t>
        </is>
      </c>
      <c r="F9" s="4" t="inlineStr">
        <is>
          <t xml:space="preserve"> </t>
        </is>
      </c>
    </row>
    <row r="10">
      <c r="A10" s="4" t="inlineStr">
        <is>
          <t>Vesting of restricted stock units, Shares</t>
        </is>
      </c>
      <c r="B10" s="4" t="inlineStr">
        <is>
          <t xml:space="preserve"> </t>
        </is>
      </c>
      <c r="C10" s="5" t="n">
        <v>238724</v>
      </c>
      <c r="D10" s="4" t="inlineStr">
        <is>
          <t xml:space="preserve"> </t>
        </is>
      </c>
      <c r="E10" s="4" t="inlineStr">
        <is>
          <t xml:space="preserve"> </t>
        </is>
      </c>
      <c r="F10" s="4" t="inlineStr">
        <is>
          <t xml:space="preserve"> </t>
        </is>
      </c>
    </row>
    <row r="11">
      <c r="A11" s="4" t="inlineStr">
        <is>
          <t>Stock transaction associated with taxes withheld on restricted stock units</t>
        </is>
      </c>
      <c r="B11" s="5" t="n">
        <v>-987</v>
      </c>
      <c r="C11" s="4" t="inlineStr">
        <is>
          <t xml:space="preserve"> </t>
        </is>
      </c>
      <c r="D11" s="5" t="n">
        <v>-987</v>
      </c>
      <c r="E11" s="4" t="inlineStr">
        <is>
          <t xml:space="preserve"> </t>
        </is>
      </c>
      <c r="F11" s="4" t="inlineStr">
        <is>
          <t xml:space="preserve"> </t>
        </is>
      </c>
    </row>
    <row r="12">
      <c r="A12" s="4" t="inlineStr">
        <is>
          <t>Stock transaction associated with taxes withheld on restricted stock units,Shares</t>
        </is>
      </c>
      <c r="B12" s="4" t="inlineStr">
        <is>
          <t xml:space="preserve"> </t>
        </is>
      </c>
      <c r="C12" s="5" t="n">
        <v>-48509</v>
      </c>
      <c r="D12" s="4" t="inlineStr">
        <is>
          <t xml:space="preserve"> </t>
        </is>
      </c>
      <c r="E12" s="4" t="inlineStr">
        <is>
          <t xml:space="preserve"> </t>
        </is>
      </c>
      <c r="F12" s="4" t="inlineStr">
        <is>
          <t xml:space="preserve"> </t>
        </is>
      </c>
    </row>
    <row r="13">
      <c r="A13" s="4" t="inlineStr">
        <is>
          <t>Stock-based compensation expense</t>
        </is>
      </c>
      <c r="B13" s="5" t="n">
        <v>23241</v>
      </c>
      <c r="C13" s="4" t="inlineStr">
        <is>
          <t xml:space="preserve"> </t>
        </is>
      </c>
      <c r="D13" s="5" t="n">
        <v>23241</v>
      </c>
      <c r="E13" s="4" t="inlineStr">
        <is>
          <t xml:space="preserve"> </t>
        </is>
      </c>
      <c r="F13" s="4" t="inlineStr">
        <is>
          <t xml:space="preserve"> </t>
        </is>
      </c>
    </row>
    <row r="14">
      <c r="A14" s="4" t="inlineStr">
        <is>
          <t>Net unrealized loss on available-for-sale securities</t>
        </is>
      </c>
      <c r="B14" s="5" t="n">
        <v>-443</v>
      </c>
      <c r="C14" s="4" t="inlineStr">
        <is>
          <t xml:space="preserve"> </t>
        </is>
      </c>
      <c r="D14" s="4" t="inlineStr">
        <is>
          <t xml:space="preserve"> </t>
        </is>
      </c>
      <c r="E14" s="5" t="n">
        <v>-443</v>
      </c>
      <c r="F14" s="4" t="inlineStr">
        <is>
          <t xml:space="preserve"> </t>
        </is>
      </c>
    </row>
    <row r="15">
      <c r="A15" s="4" t="inlineStr">
        <is>
          <t>Net loss</t>
        </is>
      </c>
      <c r="B15" s="5" t="n">
        <v>-105538</v>
      </c>
      <c r="C15" s="4" t="inlineStr">
        <is>
          <t xml:space="preserve"> </t>
        </is>
      </c>
      <c r="D15" s="4" t="inlineStr">
        <is>
          <t xml:space="preserve"> </t>
        </is>
      </c>
      <c r="E15" s="4" t="inlineStr">
        <is>
          <t xml:space="preserve"> </t>
        </is>
      </c>
      <c r="F15" s="5" t="n">
        <v>-105538</v>
      </c>
    </row>
    <row r="16">
      <c r="A16" s="4" t="inlineStr">
        <is>
          <t>Balances at Dec. 31, 2021</t>
        </is>
      </c>
      <c r="B16" s="5" t="n">
        <v>252564</v>
      </c>
      <c r="C16" s="7" t="n">
        <v>46</v>
      </c>
      <c r="D16" s="5" t="n">
        <v>586243</v>
      </c>
      <c r="E16" s="5" t="n">
        <v>-314</v>
      </c>
      <c r="F16" s="5" t="n">
        <v>-333411</v>
      </c>
    </row>
    <row r="17">
      <c r="A17" s="4" t="inlineStr">
        <is>
          <t>Common Stock Balance, Shares at Dec. 31, 2021</t>
        </is>
      </c>
      <c r="B17" s="4" t="inlineStr">
        <is>
          <t xml:space="preserve"> </t>
        </is>
      </c>
      <c r="C17" s="5" t="n">
        <v>46327131</v>
      </c>
      <c r="D17" s="4" t="inlineStr">
        <is>
          <t xml:space="preserve"> </t>
        </is>
      </c>
      <c r="E17" s="4" t="inlineStr">
        <is>
          <t xml:space="preserve"> </t>
        </is>
      </c>
      <c r="F17" s="4" t="inlineStr">
        <is>
          <t xml:space="preserve"> </t>
        </is>
      </c>
    </row>
    <row r="18">
      <c r="A18" s="4" t="inlineStr">
        <is>
          <t>Exercise of common stock options</t>
        </is>
      </c>
      <c r="B18" s="5" t="n">
        <v>268</v>
      </c>
      <c r="C18" s="4" t="inlineStr">
        <is>
          <t xml:space="preserve"> </t>
        </is>
      </c>
      <c r="D18" s="5" t="n">
        <v>268</v>
      </c>
      <c r="E18" s="4" t="inlineStr">
        <is>
          <t xml:space="preserve"> </t>
        </is>
      </c>
      <c r="F18" s="4" t="inlineStr">
        <is>
          <t xml:space="preserve"> </t>
        </is>
      </c>
    </row>
    <row r="19">
      <c r="A19" s="4" t="inlineStr">
        <is>
          <t>Exercise of common stock options, Shares</t>
        </is>
      </c>
      <c r="B19" s="4" t="inlineStr">
        <is>
          <t xml:space="preserve"> </t>
        </is>
      </c>
      <c r="C19" s="5" t="n">
        <v>49654</v>
      </c>
      <c r="D19" s="4" t="inlineStr">
        <is>
          <t xml:space="preserve"> </t>
        </is>
      </c>
      <c r="E19" s="4" t="inlineStr">
        <is>
          <t xml:space="preserve"> </t>
        </is>
      </c>
      <c r="F19" s="4" t="inlineStr">
        <is>
          <t xml:space="preserve"> </t>
        </is>
      </c>
    </row>
    <row r="20">
      <c r="A20" s="4" t="inlineStr">
        <is>
          <t>Issuance of common stock under Employee Stock Purchase Plan</t>
        </is>
      </c>
      <c r="B20" s="5" t="n">
        <v>1613</v>
      </c>
      <c r="C20" s="4" t="inlineStr">
        <is>
          <t xml:space="preserve"> </t>
        </is>
      </c>
      <c r="D20" s="5" t="n">
        <v>1613</v>
      </c>
      <c r="E20" s="4" t="inlineStr">
        <is>
          <t xml:space="preserve"> </t>
        </is>
      </c>
      <c r="F20" s="4" t="inlineStr">
        <is>
          <t xml:space="preserve"> </t>
        </is>
      </c>
    </row>
    <row r="21">
      <c r="A21" s="4" t="inlineStr">
        <is>
          <t>Issuance of common stock under Employee Stock Purchase Plan, Shares</t>
        </is>
      </c>
      <c r="B21" s="4" t="inlineStr">
        <is>
          <t xml:space="preserve"> </t>
        </is>
      </c>
      <c r="C21" s="5" t="n">
        <v>270516</v>
      </c>
      <c r="D21" s="4" t="inlineStr">
        <is>
          <t xml:space="preserve"> </t>
        </is>
      </c>
      <c r="E21" s="4" t="inlineStr">
        <is>
          <t xml:space="preserve"> </t>
        </is>
      </c>
      <c r="F21" s="4" t="inlineStr">
        <is>
          <t xml:space="preserve"> </t>
        </is>
      </c>
    </row>
    <row r="22">
      <c r="A22" s="4" t="inlineStr">
        <is>
          <t>Vesting of restricted stock units</t>
        </is>
      </c>
      <c r="B22" s="4" t="inlineStr">
        <is>
          <t xml:space="preserve"> </t>
        </is>
      </c>
      <c r="C22" s="7" t="n">
        <v>1</v>
      </c>
      <c r="D22" s="5" t="n">
        <v>-1</v>
      </c>
      <c r="E22" s="4" t="inlineStr">
        <is>
          <t xml:space="preserve"> </t>
        </is>
      </c>
      <c r="F22" s="4" t="inlineStr">
        <is>
          <t xml:space="preserve"> </t>
        </is>
      </c>
    </row>
    <row r="23">
      <c r="A23" s="4" t="inlineStr">
        <is>
          <t>Vesting of restricted stock units, Shares</t>
        </is>
      </c>
      <c r="B23" s="4" t="inlineStr">
        <is>
          <t xml:space="preserve"> </t>
        </is>
      </c>
      <c r="C23" s="5" t="n">
        <v>620647</v>
      </c>
      <c r="D23" s="4" t="inlineStr">
        <is>
          <t xml:space="preserve"> </t>
        </is>
      </c>
      <c r="E23" s="4" t="inlineStr">
        <is>
          <t xml:space="preserve"> </t>
        </is>
      </c>
      <c r="F23" s="4" t="inlineStr">
        <is>
          <t xml:space="preserve"> </t>
        </is>
      </c>
    </row>
    <row r="24">
      <c r="A24" s="4" t="inlineStr">
        <is>
          <t>Stock transaction associated with taxes withheld on restricted stock units</t>
        </is>
      </c>
      <c r="B24" s="5" t="n">
        <v>-463</v>
      </c>
      <c r="C24" s="4" t="inlineStr">
        <is>
          <t xml:space="preserve"> </t>
        </is>
      </c>
      <c r="D24" s="5" t="n">
        <v>-463</v>
      </c>
      <c r="E24" s="4" t="inlineStr">
        <is>
          <t xml:space="preserve"> </t>
        </is>
      </c>
      <c r="F24" s="4" t="inlineStr">
        <is>
          <t xml:space="preserve"> </t>
        </is>
      </c>
    </row>
    <row r="25">
      <c r="A25" s="4" t="inlineStr">
        <is>
          <t>Stock transaction associated with taxes withheld on restricted stock units,Shares</t>
        </is>
      </c>
      <c r="B25" s="4" t="inlineStr">
        <is>
          <t xml:space="preserve"> </t>
        </is>
      </c>
      <c r="C25" s="5" t="n">
        <v>-53567</v>
      </c>
      <c r="D25" s="4" t="inlineStr">
        <is>
          <t xml:space="preserve"> </t>
        </is>
      </c>
      <c r="E25" s="4" t="inlineStr">
        <is>
          <t xml:space="preserve"> </t>
        </is>
      </c>
      <c r="F25" s="4" t="inlineStr">
        <is>
          <t xml:space="preserve"> </t>
        </is>
      </c>
    </row>
    <row r="26">
      <c r="A26" s="4" t="inlineStr">
        <is>
          <t>Stock-based compensation expense</t>
        </is>
      </c>
      <c r="B26" s="5" t="n">
        <v>26304</v>
      </c>
      <c r="C26" s="4" t="inlineStr">
        <is>
          <t xml:space="preserve"> </t>
        </is>
      </c>
      <c r="D26" s="5" t="n">
        <v>26304</v>
      </c>
      <c r="E26" s="4" t="inlineStr">
        <is>
          <t xml:space="preserve"> </t>
        </is>
      </c>
      <c r="F26" s="4" t="inlineStr">
        <is>
          <t xml:space="preserve"> </t>
        </is>
      </c>
    </row>
    <row r="27">
      <c r="A27" s="4" t="inlineStr">
        <is>
          <t>Issuance of common stock in connection with At-The-Market sale, net of issuance costs</t>
        </is>
      </c>
      <c r="B27" s="5" t="n">
        <v>56270</v>
      </c>
      <c r="C27" s="7" t="n">
        <v>11</v>
      </c>
      <c r="D27" s="5" t="n">
        <v>56259</v>
      </c>
      <c r="E27" s="4" t="inlineStr">
        <is>
          <t xml:space="preserve"> </t>
        </is>
      </c>
      <c r="F27" s="4" t="inlineStr">
        <is>
          <t xml:space="preserve"> </t>
        </is>
      </c>
    </row>
    <row r="28">
      <c r="A28" s="4" t="inlineStr">
        <is>
          <t>Issuance of common stock in connection with At-The-Market sale, net of issuance costs, Shares</t>
        </is>
      </c>
      <c r="B28" s="4" t="inlineStr">
        <is>
          <t xml:space="preserve"> </t>
        </is>
      </c>
      <c r="C28" s="5" t="n">
        <v>10285160</v>
      </c>
      <c r="D28" s="4" t="inlineStr">
        <is>
          <t xml:space="preserve"> </t>
        </is>
      </c>
      <c r="E28" s="4" t="inlineStr">
        <is>
          <t xml:space="preserve"> </t>
        </is>
      </c>
      <c r="F28" s="4" t="inlineStr">
        <is>
          <t xml:space="preserve"> </t>
        </is>
      </c>
    </row>
    <row r="29">
      <c r="A29" s="4" t="inlineStr">
        <is>
          <t>Net unrealized loss on available-for-sale securities</t>
        </is>
      </c>
      <c r="B29" s="5" t="n">
        <v>-304</v>
      </c>
      <c r="C29" s="4" t="inlineStr">
        <is>
          <t xml:space="preserve"> </t>
        </is>
      </c>
      <c r="D29" s="4" t="inlineStr">
        <is>
          <t xml:space="preserve"> </t>
        </is>
      </c>
      <c r="E29" s="5" t="n">
        <v>-304</v>
      </c>
      <c r="F29" s="4" t="inlineStr">
        <is>
          <t xml:space="preserve"> </t>
        </is>
      </c>
    </row>
    <row r="30">
      <c r="A30" s="4" t="inlineStr">
        <is>
          <t>Net loss</t>
        </is>
      </c>
      <c r="B30" s="5" t="n">
        <v>-119204</v>
      </c>
      <c r="C30" s="4" t="inlineStr">
        <is>
          <t xml:space="preserve"> </t>
        </is>
      </c>
      <c r="D30" s="4" t="inlineStr">
        <is>
          <t xml:space="preserve"> </t>
        </is>
      </c>
      <c r="E30" s="4" t="inlineStr">
        <is>
          <t xml:space="preserve"> </t>
        </is>
      </c>
      <c r="F30" s="5" t="n">
        <v>-119204</v>
      </c>
    </row>
    <row r="31">
      <c r="A31" s="4" t="inlineStr">
        <is>
          <t>Balances at Dec. 31, 2022</t>
        </is>
      </c>
      <c r="B31" s="5" t="n">
        <v>217048</v>
      </c>
      <c r="C31" s="7" t="n">
        <v>58</v>
      </c>
      <c r="D31" s="5" t="n">
        <v>670223</v>
      </c>
      <c r="E31" s="5" t="n">
        <v>-618</v>
      </c>
      <c r="F31" s="5" t="n">
        <v>-452615</v>
      </c>
    </row>
    <row r="32">
      <c r="A32" s="4" t="inlineStr">
        <is>
          <t>Common Stock Balance, Shares at Dec. 31, 2022</t>
        </is>
      </c>
      <c r="B32" s="4" t="inlineStr">
        <is>
          <t xml:space="preserve"> </t>
        </is>
      </c>
      <c r="C32" s="5" t="n">
        <v>57499541</v>
      </c>
      <c r="D32" s="4" t="inlineStr">
        <is>
          <t xml:space="preserve"> </t>
        </is>
      </c>
      <c r="E32" s="4" t="inlineStr">
        <is>
          <t xml:space="preserve"> </t>
        </is>
      </c>
      <c r="F32" s="4" t="inlineStr">
        <is>
          <t xml:space="preserve"> </t>
        </is>
      </c>
    </row>
    <row r="33">
      <c r="A33" s="4" t="inlineStr">
        <is>
          <t>Exercise of common stock options</t>
        </is>
      </c>
      <c r="B33" s="5" t="n">
        <v>314</v>
      </c>
      <c r="C33" s="4" t="inlineStr">
        <is>
          <t xml:space="preserve"> </t>
        </is>
      </c>
      <c r="D33" s="5" t="n">
        <v>314</v>
      </c>
      <c r="E33" s="4" t="inlineStr">
        <is>
          <t xml:space="preserve"> </t>
        </is>
      </c>
      <c r="F33" s="4" t="inlineStr">
        <is>
          <t xml:space="preserve"> </t>
        </is>
      </c>
    </row>
    <row r="34">
      <c r="A34" s="4" t="inlineStr">
        <is>
          <t>Exercise of common stock options, Shares</t>
        </is>
      </c>
      <c r="B34" s="4" t="inlineStr">
        <is>
          <t xml:space="preserve"> </t>
        </is>
      </c>
      <c r="C34" s="5" t="n">
        <v>53060</v>
      </c>
      <c r="D34" s="4" t="inlineStr">
        <is>
          <t xml:space="preserve"> </t>
        </is>
      </c>
      <c r="E34" s="4" t="inlineStr">
        <is>
          <t xml:space="preserve"> </t>
        </is>
      </c>
      <c r="F34" s="4" t="inlineStr">
        <is>
          <t xml:space="preserve"> </t>
        </is>
      </c>
    </row>
    <row r="35">
      <c r="A35" s="4" t="inlineStr">
        <is>
          <t>Issuance of common stock under Employee Stock Purchase Plan</t>
        </is>
      </c>
      <c r="B35" s="5" t="n">
        <v>2051</v>
      </c>
      <c r="C35" s="4" t="inlineStr">
        <is>
          <t xml:space="preserve"> </t>
        </is>
      </c>
      <c r="D35" s="5" t="n">
        <v>2051</v>
      </c>
      <c r="E35" s="4" t="inlineStr">
        <is>
          <t xml:space="preserve"> </t>
        </is>
      </c>
      <c r="F35" s="4" t="inlineStr">
        <is>
          <t xml:space="preserve"> </t>
        </is>
      </c>
    </row>
    <row r="36">
      <c r="A36" s="4" t="inlineStr">
        <is>
          <t>Issuance of common stock under Employee Stock Purchase Plan, Shares</t>
        </is>
      </c>
      <c r="B36" s="4" t="inlineStr">
        <is>
          <t xml:space="preserve"> </t>
        </is>
      </c>
      <c r="C36" s="5" t="n">
        <v>526079</v>
      </c>
      <c r="D36" s="4" t="inlineStr">
        <is>
          <t xml:space="preserve"> </t>
        </is>
      </c>
      <c r="E36" s="4" t="inlineStr">
        <is>
          <t xml:space="preserve"> </t>
        </is>
      </c>
      <c r="F36" s="4" t="inlineStr">
        <is>
          <t xml:space="preserve"> </t>
        </is>
      </c>
    </row>
    <row r="37">
      <c r="A37" s="4" t="inlineStr">
        <is>
          <t>Vesting of restricted stock units</t>
        </is>
      </c>
      <c r="B37" s="5" t="n">
        <v>1</v>
      </c>
      <c r="C37" s="7" t="n">
        <v>1</v>
      </c>
      <c r="D37" s="4" t="inlineStr">
        <is>
          <t xml:space="preserve"> </t>
        </is>
      </c>
      <c r="E37" s="4" t="inlineStr">
        <is>
          <t xml:space="preserve"> </t>
        </is>
      </c>
      <c r="F37" s="4" t="inlineStr">
        <is>
          <t xml:space="preserve"> </t>
        </is>
      </c>
    </row>
    <row r="38">
      <c r="A38" s="4" t="inlineStr">
        <is>
          <t>Vesting of restricted stock units, Shares</t>
        </is>
      </c>
      <c r="B38" s="4" t="inlineStr">
        <is>
          <t xml:space="preserve"> </t>
        </is>
      </c>
      <c r="C38" s="5" t="n">
        <v>1155644</v>
      </c>
      <c r="D38" s="4" t="inlineStr">
        <is>
          <t xml:space="preserve"> </t>
        </is>
      </c>
      <c r="E38" s="4" t="inlineStr">
        <is>
          <t xml:space="preserve"> </t>
        </is>
      </c>
      <c r="F38" s="4" t="inlineStr">
        <is>
          <t xml:space="preserve"> </t>
        </is>
      </c>
    </row>
    <row r="39">
      <c r="A39" s="4" t="inlineStr">
        <is>
          <t>Stock transaction associated with taxes withheld on restricted stock units</t>
        </is>
      </c>
      <c r="B39" s="5" t="n">
        <v>-490</v>
      </c>
      <c r="C39" s="4" t="inlineStr">
        <is>
          <t xml:space="preserve"> </t>
        </is>
      </c>
      <c r="D39" s="5" t="n">
        <v>-490</v>
      </c>
      <c r="E39" s="4" t="inlineStr">
        <is>
          <t xml:space="preserve"> </t>
        </is>
      </c>
      <c r="F39" s="4" t="inlineStr">
        <is>
          <t xml:space="preserve"> </t>
        </is>
      </c>
    </row>
    <row r="40">
      <c r="A40" s="4" t="inlineStr">
        <is>
          <t>Stock transaction associated with taxes withheld on restricted stock units,Shares</t>
        </is>
      </c>
      <c r="B40" s="4" t="inlineStr">
        <is>
          <t xml:space="preserve"> </t>
        </is>
      </c>
      <c r="C40" s="5" t="n">
        <v>-81905</v>
      </c>
      <c r="D40" s="4" t="inlineStr">
        <is>
          <t xml:space="preserve"> </t>
        </is>
      </c>
      <c r="E40" s="4" t="inlineStr">
        <is>
          <t xml:space="preserve"> </t>
        </is>
      </c>
      <c r="F40" s="4" t="inlineStr">
        <is>
          <t xml:space="preserve"> </t>
        </is>
      </c>
    </row>
    <row r="41">
      <c r="A41" s="4" t="inlineStr">
        <is>
          <t>Stock-based compensation expense</t>
        </is>
      </c>
      <c r="B41" s="5" t="n">
        <v>24908</v>
      </c>
      <c r="C41" s="4" t="inlineStr">
        <is>
          <t xml:space="preserve"> </t>
        </is>
      </c>
      <c r="D41" s="5" t="n">
        <v>24908</v>
      </c>
      <c r="E41" s="4" t="inlineStr">
        <is>
          <t xml:space="preserve"> </t>
        </is>
      </c>
      <c r="F41" s="4" t="inlineStr">
        <is>
          <t xml:space="preserve"> </t>
        </is>
      </c>
    </row>
    <row r="42">
      <c r="A42" s="4" t="inlineStr">
        <is>
          <t>Issuance of common stock in connection with At-The-Market sale, net of issuance costs</t>
        </is>
      </c>
      <c r="B42" s="5" t="n">
        <v>11971</v>
      </c>
      <c r="C42" s="7" t="n">
        <v>2</v>
      </c>
      <c r="D42" s="5" t="n">
        <v>11969</v>
      </c>
      <c r="E42" s="4" t="inlineStr">
        <is>
          <t xml:space="preserve"> </t>
        </is>
      </c>
      <c r="F42" s="4" t="inlineStr">
        <is>
          <t xml:space="preserve"> </t>
        </is>
      </c>
    </row>
    <row r="43">
      <c r="A43" s="4" t="inlineStr">
        <is>
          <t>Issuance of common stock in connection with At-The-Market sale, net of issuance costs, Shares</t>
        </is>
      </c>
      <c r="B43" s="4" t="inlineStr">
        <is>
          <t xml:space="preserve"> </t>
        </is>
      </c>
      <c r="C43" s="5" t="n">
        <v>1857410</v>
      </c>
      <c r="D43" s="4" t="inlineStr">
        <is>
          <t xml:space="preserve"> </t>
        </is>
      </c>
      <c r="E43" s="4" t="inlineStr">
        <is>
          <t xml:space="preserve"> </t>
        </is>
      </c>
      <c r="F43" s="4" t="inlineStr">
        <is>
          <t xml:space="preserve"> </t>
        </is>
      </c>
    </row>
    <row r="44">
      <c r="A44" s="4" t="inlineStr">
        <is>
          <t>Net unrealized loss on available-for-sale securities</t>
        </is>
      </c>
      <c r="B44" s="5" t="n">
        <v>639</v>
      </c>
      <c r="C44" s="4" t="inlineStr">
        <is>
          <t xml:space="preserve"> </t>
        </is>
      </c>
      <c r="D44" s="4" t="inlineStr">
        <is>
          <t xml:space="preserve"> </t>
        </is>
      </c>
      <c r="E44" s="5" t="n">
        <v>639</v>
      </c>
      <c r="F44" s="4" t="inlineStr">
        <is>
          <t xml:space="preserve"> </t>
        </is>
      </c>
    </row>
    <row r="45">
      <c r="A45" s="4" t="inlineStr">
        <is>
          <t>Net loss</t>
        </is>
      </c>
      <c r="B45" s="5" t="n">
        <v>-106793</v>
      </c>
      <c r="C45" s="4" t="inlineStr">
        <is>
          <t xml:space="preserve"> </t>
        </is>
      </c>
      <c r="D45" s="4" t="inlineStr">
        <is>
          <t xml:space="preserve"> </t>
        </is>
      </c>
      <c r="E45" s="4" t="inlineStr">
        <is>
          <t xml:space="preserve"> </t>
        </is>
      </c>
      <c r="F45" s="5" t="n">
        <v>-106793</v>
      </c>
    </row>
    <row r="46">
      <c r="A46" s="4" t="inlineStr">
        <is>
          <t>Balances at Dec. 31, 2023</t>
        </is>
      </c>
      <c r="B46" s="7" t="n">
        <v>149649</v>
      </c>
      <c r="C46" s="7" t="n">
        <v>61</v>
      </c>
      <c r="D46" s="7" t="n">
        <v>708975</v>
      </c>
      <c r="E46" s="7" t="n">
        <v>21</v>
      </c>
      <c r="F46" s="7" t="n">
        <v>-559408</v>
      </c>
    </row>
    <row r="47">
      <c r="A47" s="4" t="inlineStr">
        <is>
          <t>Common Stock Balance, Shares at Dec. 31, 2023</t>
        </is>
      </c>
      <c r="B47" s="4" t="inlineStr">
        <is>
          <t xml:space="preserve"> </t>
        </is>
      </c>
      <c r="C47" s="5" t="n">
        <v>61009829</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9"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Dec. 31, 2023</t>
        </is>
      </c>
      <c r="C2" s="2" t="inlineStr">
        <is>
          <t>Dec. 31, 2022</t>
        </is>
      </c>
      <c r="D2" s="2" t="inlineStr">
        <is>
          <t>Feb. 28, 2020</t>
        </is>
      </c>
    </row>
    <row r="3">
      <c r="A3" s="3" t="inlineStr">
        <is>
          <t>Stockholders Equity [Line Items]</t>
        </is>
      </c>
      <c r="B3" s="4" t="inlineStr">
        <is>
          <t xml:space="preserve"> </t>
        </is>
      </c>
      <c r="C3" s="4" t="inlineStr">
        <is>
          <t xml:space="preserve"> </t>
        </is>
      </c>
      <c r="D3" s="4" t="inlineStr">
        <is>
          <t xml:space="preserve"> </t>
        </is>
      </c>
    </row>
    <row r="4">
      <c r="A4" s="4" t="inlineStr">
        <is>
          <t>Voting rights per share</t>
        </is>
      </c>
      <c r="B4" s="4" t="inlineStr">
        <is>
          <t>one vote per share</t>
        </is>
      </c>
      <c r="C4" s="4" t="inlineStr">
        <is>
          <t xml:space="preserve"> </t>
        </is>
      </c>
      <c r="D4" s="4" t="inlineStr">
        <is>
          <t xml:space="preserve"> </t>
        </is>
      </c>
    </row>
    <row r="5">
      <c r="A5" s="4" t="inlineStr">
        <is>
          <t>Preferred stock shares authorized</t>
        </is>
      </c>
      <c r="B5" s="5" t="n">
        <v>10000000</v>
      </c>
      <c r="C5" s="5" t="n">
        <v>10000000</v>
      </c>
      <c r="D5" s="4" t="inlineStr">
        <is>
          <t xml:space="preserve"> </t>
        </is>
      </c>
    </row>
    <row r="6">
      <c r="A6" s="4" t="inlineStr">
        <is>
          <t>Preferred stock, par value</t>
        </is>
      </c>
      <c r="B6" s="8" t="n">
        <v>0.001</v>
      </c>
      <c r="C6" s="8" t="n">
        <v>0.001</v>
      </c>
      <c r="D6" s="4" t="inlineStr">
        <is>
          <t xml:space="preserve"> </t>
        </is>
      </c>
    </row>
    <row r="7">
      <c r="A7" s="4" t="inlineStr">
        <is>
          <t>Preferred stock, outstanding</t>
        </is>
      </c>
      <c r="B7" s="5" t="n">
        <v>0</v>
      </c>
      <c r="C7" s="5" t="n">
        <v>0</v>
      </c>
      <c r="D7" s="4" t="inlineStr">
        <is>
          <t xml:space="preserve"> </t>
        </is>
      </c>
    </row>
    <row r="8">
      <c r="A8" s="4" t="inlineStr">
        <is>
          <t>Loan and Security Agreement | Oxford Finance LLC and Silicon Valley Bank</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Issuance of warrants to purchase shares</t>
        </is>
      </c>
      <c r="B10" s="4" t="inlineStr">
        <is>
          <t xml:space="preserve"> </t>
        </is>
      </c>
      <c r="C10" s="4" t="inlineStr">
        <is>
          <t xml:space="preserve"> </t>
        </is>
      </c>
      <c r="D10" s="5" t="n">
        <v>81257</v>
      </c>
    </row>
    <row r="11">
      <c r="A11" s="4" t="inlineStr">
        <is>
          <t>Exercise price per share</t>
        </is>
      </c>
      <c r="B11" s="4" t="inlineStr">
        <is>
          <t xml:space="preserve"> </t>
        </is>
      </c>
      <c r="C11" s="4" t="inlineStr">
        <is>
          <t xml:space="preserve"> </t>
        </is>
      </c>
      <c r="D11" s="9" t="n">
        <v>9.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3</t>
        </is>
      </c>
      <c r="C1" s="2" t="inlineStr">
        <is>
          <t>Dec. 31, 2022</t>
        </is>
      </c>
    </row>
    <row r="2">
      <c r="A2" s="3" t="inlineStr">
        <is>
          <t>Stockholders Equity [Line Items]</t>
        </is>
      </c>
      <c r="B2" s="4" t="inlineStr">
        <is>
          <t xml:space="preserve"> </t>
        </is>
      </c>
      <c r="C2" s="4" t="inlineStr">
        <is>
          <t xml:space="preserve"> </t>
        </is>
      </c>
    </row>
    <row r="3">
      <c r="A3" s="4" t="inlineStr">
        <is>
          <t>Reserved common stock</t>
        </is>
      </c>
      <c r="B3" s="5" t="n">
        <v>15970351</v>
      </c>
      <c r="C3" s="5" t="n">
        <v>13804406</v>
      </c>
    </row>
    <row r="4">
      <c r="A4" s="4" t="inlineStr">
        <is>
          <t>Common Stock Options Issued and Outstanding</t>
        </is>
      </c>
      <c r="B4" s="4" t="inlineStr">
        <is>
          <t xml:space="preserve"> </t>
        </is>
      </c>
      <c r="C4" s="4" t="inlineStr">
        <is>
          <t xml:space="preserve"> </t>
        </is>
      </c>
    </row>
    <row r="5">
      <c r="A5" s="3" t="inlineStr">
        <is>
          <t>Stockholders Equity [Line Items]</t>
        </is>
      </c>
      <c r="B5" s="4" t="inlineStr">
        <is>
          <t xml:space="preserve"> </t>
        </is>
      </c>
      <c r="C5" s="4" t="inlineStr">
        <is>
          <t xml:space="preserve"> </t>
        </is>
      </c>
    </row>
    <row r="6">
      <c r="A6" s="4" t="inlineStr">
        <is>
          <t>Reserved common stock</t>
        </is>
      </c>
      <c r="B6" s="5" t="n">
        <v>7905032</v>
      </c>
      <c r="C6" s="5" t="n">
        <v>7310611</v>
      </c>
    </row>
    <row r="7">
      <c r="A7" s="4" t="inlineStr">
        <is>
          <t>Common Stock Awards Issued and Outstanding</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Reserved common stock</t>
        </is>
      </c>
      <c r="B9" s="5" t="n">
        <v>5244873</v>
      </c>
      <c r="C9" s="5" t="n">
        <v>3958478</v>
      </c>
    </row>
    <row r="10">
      <c r="A10" s="4" t="inlineStr">
        <is>
          <t>Remaining Shares Reserved for Issuance under 2018 Equity Incentive Plan and 2021 Equity Inducement Plan</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Reserved common stock</t>
        </is>
      </c>
      <c r="B12" s="5" t="n">
        <v>1777919</v>
      </c>
      <c r="C12" s="5" t="n">
        <v>1541706</v>
      </c>
    </row>
    <row r="13">
      <c r="A13" s="4" t="inlineStr">
        <is>
          <t>Shares Reserved for Issuance Under 2018 Employee Stock Purchase Plan</t>
        </is>
      </c>
      <c r="B13" s="4" t="inlineStr">
        <is>
          <t xml:space="preserve"> </t>
        </is>
      </c>
      <c r="C13" s="4" t="inlineStr">
        <is>
          <t xml:space="preserve"> </t>
        </is>
      </c>
    </row>
    <row r="14">
      <c r="A14" s="3" t="inlineStr">
        <is>
          <t>Stockholders Equity [Line Items]</t>
        </is>
      </c>
      <c r="B14" s="4" t="inlineStr">
        <is>
          <t xml:space="preserve"> </t>
        </is>
      </c>
      <c r="C14" s="4" t="inlineStr">
        <is>
          <t xml:space="preserve"> </t>
        </is>
      </c>
    </row>
    <row r="15">
      <c r="A15" s="4" t="inlineStr">
        <is>
          <t>Reserved common stock</t>
        </is>
      </c>
      <c r="B15" s="5" t="n">
        <v>914911</v>
      </c>
      <c r="C15" s="5" t="n">
        <v>865995</v>
      </c>
    </row>
    <row r="16">
      <c r="A16" s="4" t="inlineStr">
        <is>
          <t>Warrants to Purchase Common Stock</t>
        </is>
      </c>
      <c r="B16" s="4" t="inlineStr">
        <is>
          <t xml:space="preserve"> </t>
        </is>
      </c>
      <c r="C16" s="4" t="inlineStr">
        <is>
          <t xml:space="preserve"> </t>
        </is>
      </c>
    </row>
    <row r="17">
      <c r="A17" s="3" t="inlineStr">
        <is>
          <t>Stockholders Equity [Line Items]</t>
        </is>
      </c>
      <c r="B17" s="4" t="inlineStr">
        <is>
          <t xml:space="preserve"> </t>
        </is>
      </c>
      <c r="C17" s="4" t="inlineStr">
        <is>
          <t xml:space="preserve"> </t>
        </is>
      </c>
    </row>
    <row r="18">
      <c r="A18" s="4" t="inlineStr">
        <is>
          <t>Reserved common stock</t>
        </is>
      </c>
      <c r="B18" s="5" t="n">
        <v>127616</v>
      </c>
      <c r="C18" s="5" t="n">
        <v>127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centive Plans, Equity Inducement Plans, Employee Stock Purchase Plan and Stock-Based Compensation - Additional Information (Details) - USD ($)</t>
        </is>
      </c>
      <c r="D1" s="2" t="inlineStr">
        <is>
          <t>12 Months Ended</t>
        </is>
      </c>
    </row>
    <row r="2">
      <c r="B2" s="2" t="inlineStr">
        <is>
          <t>Sep. 26, 2018</t>
        </is>
      </c>
      <c r="C2" s="2" t="inlineStr">
        <is>
          <t>Sep. 25, 2018</t>
        </is>
      </c>
      <c r="D2" s="2" t="inlineStr">
        <is>
          <t>Dec. 31, 2023</t>
        </is>
      </c>
      <c r="E2" s="2" t="inlineStr">
        <is>
          <t>Dec. 31, 2022</t>
        </is>
      </c>
      <c r="F2" s="2" t="inlineStr">
        <is>
          <t>Dec. 31, 2021</t>
        </is>
      </c>
      <c r="G2" s="2" t="inlineStr">
        <is>
          <t>Feb. 28, 2023</t>
        </is>
      </c>
      <c r="H2" s="2" t="inlineStr">
        <is>
          <t>Jan. 01, 2023</t>
        </is>
      </c>
      <c r="I2" s="2" t="inlineStr">
        <is>
          <t>Aug. 31, 2022</t>
        </is>
      </c>
      <c r="J2" s="2" t="inlineStr">
        <is>
          <t>Aug. 04,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rved common stock</t>
        </is>
      </c>
      <c r="B4" s="4" t="inlineStr">
        <is>
          <t xml:space="preserve"> </t>
        </is>
      </c>
      <c r="C4" s="4" t="inlineStr">
        <is>
          <t xml:space="preserve"> </t>
        </is>
      </c>
      <c r="D4" s="5" t="n">
        <v>15970351</v>
      </c>
      <c r="E4" s="5" t="n">
        <v>1380440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trinsic value of stock options exercised</t>
        </is>
      </c>
      <c r="B5" s="4" t="inlineStr">
        <is>
          <t xml:space="preserve"> </t>
        </is>
      </c>
      <c r="C5" s="4" t="inlineStr">
        <is>
          <t xml:space="preserve"> </t>
        </is>
      </c>
      <c r="D5" s="7" t="n">
        <v>30000</v>
      </c>
      <c r="E5" s="7" t="n">
        <v>100000</v>
      </c>
      <c r="F5" s="7" t="n">
        <v>2800000</v>
      </c>
      <c r="G5" s="4" t="inlineStr">
        <is>
          <t xml:space="preserve"> </t>
        </is>
      </c>
      <c r="H5" s="4" t="inlineStr">
        <is>
          <t xml:space="preserve"> </t>
        </is>
      </c>
      <c r="I5" s="4" t="inlineStr">
        <is>
          <t xml:space="preserve"> </t>
        </is>
      </c>
      <c r="J5" s="4" t="inlineStr">
        <is>
          <t xml:space="preserve"> </t>
        </is>
      </c>
    </row>
    <row r="6">
      <c r="A6" s="4" t="inlineStr">
        <is>
          <t>Expected dividend</t>
        </is>
      </c>
      <c r="B6" s="4" t="inlineStr">
        <is>
          <t xml:space="preserve"> </t>
        </is>
      </c>
      <c r="C6" s="4" t="inlineStr">
        <is>
          <t xml:space="preserve"> </t>
        </is>
      </c>
      <c r="D6" s="10"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estimated grant-date fair value of employee stock options granted</t>
        </is>
      </c>
      <c r="B7" s="4" t="inlineStr">
        <is>
          <t xml:space="preserve"> </t>
        </is>
      </c>
      <c r="C7" s="4" t="inlineStr">
        <is>
          <t xml:space="preserve"> </t>
        </is>
      </c>
      <c r="D7" s="9" t="n">
        <v>3.84</v>
      </c>
      <c r="E7" s="9" t="n">
        <v>5.03</v>
      </c>
      <c r="F7" s="9" t="n">
        <v>14.24</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7" t="n">
        <v>24908000</v>
      </c>
      <c r="E8" s="7" t="n">
        <v>26304000</v>
      </c>
      <c r="F8" s="7" t="n">
        <v>23241000</v>
      </c>
      <c r="G8" s="4" t="inlineStr">
        <is>
          <t xml:space="preserve"> </t>
        </is>
      </c>
      <c r="H8" s="4" t="inlineStr">
        <is>
          <t xml:space="preserve"> </t>
        </is>
      </c>
      <c r="I8" s="4" t="inlineStr">
        <is>
          <t xml:space="preserve"> </t>
        </is>
      </c>
      <c r="J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vesting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rved common stock</t>
        </is>
      </c>
      <c r="B14" s="4" t="inlineStr">
        <is>
          <t xml:space="preserve"> </t>
        </is>
      </c>
      <c r="C14" s="5" t="n">
        <v>2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crease period of common stock reserved for issuance</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number of shares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74977</v>
      </c>
      <c r="I16" s="4" t="inlineStr">
        <is>
          <t xml:space="preserve"> </t>
        </is>
      </c>
      <c r="J16" s="4" t="inlineStr">
        <is>
          <t xml:space="preserve"> </t>
        </is>
      </c>
    </row>
    <row r="17">
      <c r="A17" s="4" t="inlineStr">
        <is>
          <t>2018 Equity Incentive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unrecognized compensation cost related to unvested granted</t>
        </is>
      </c>
      <c r="B19" s="4" t="inlineStr">
        <is>
          <t xml:space="preserve"> </t>
        </is>
      </c>
      <c r="C19" s="4" t="inlineStr">
        <is>
          <t xml:space="preserve"> </t>
        </is>
      </c>
      <c r="D19" s="7" t="n">
        <v>1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aining unrecognized compensation cost expected to be recognized over weighted-average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8 Equity Incentive Plan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unrecognized compensation cost related to unvested granted</t>
        </is>
      </c>
      <c r="B23" s="4" t="inlineStr">
        <is>
          <t xml:space="preserve"> </t>
        </is>
      </c>
      <c r="C23" s="4" t="inlineStr">
        <is>
          <t xml:space="preserve"> </t>
        </is>
      </c>
      <c r="D23" s="7" t="n">
        <v>30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unrecognized compensation cost expected to be recognized over weighted-average period</t>
        </is>
      </c>
      <c r="B24" s="4" t="inlineStr">
        <is>
          <t xml:space="preserve"> </t>
        </is>
      </c>
      <c r="C24" s="4" t="inlineStr">
        <is>
          <t xml:space="preserve"> </t>
        </is>
      </c>
      <c r="D24" s="4" t="inlineStr">
        <is>
          <t>2 years 3 months 18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8 Equity Incentive Plan |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stock-based compensation expense</t>
        </is>
      </c>
      <c r="B27" s="4" t="inlineStr">
        <is>
          <t xml:space="preserve"> </t>
        </is>
      </c>
      <c r="C27" s="4" t="inlineStr">
        <is>
          <t xml:space="preserve"> </t>
        </is>
      </c>
      <c r="D27" s="7"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8 Equity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in stock reserved for issuance as percentage of capital stock outstanding on last day of preceding year</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8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erved common stock</t>
        </is>
      </c>
      <c r="B33" s="5" t="n">
        <v>2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number of shares issuable</t>
        </is>
      </c>
      <c r="B34" s="5" t="n">
        <v>2300000</v>
      </c>
      <c r="C34" s="4" t="inlineStr">
        <is>
          <t xml:space="preserve"> </t>
        </is>
      </c>
      <c r="D34" s="5" t="n">
        <v>526079</v>
      </c>
      <c r="E34" s="5" t="n">
        <v>270516</v>
      </c>
      <c r="F34" s="5" t="n">
        <v>145809</v>
      </c>
      <c r="G34" s="4" t="inlineStr">
        <is>
          <t xml:space="preserve"> </t>
        </is>
      </c>
      <c r="H34" s="4" t="inlineStr">
        <is>
          <t xml:space="preserve"> </t>
        </is>
      </c>
      <c r="I34" s="4" t="inlineStr">
        <is>
          <t xml:space="preserve"> </t>
        </is>
      </c>
      <c r="J34" s="4" t="inlineStr">
        <is>
          <t xml:space="preserve"> </t>
        </is>
      </c>
    </row>
    <row r="35">
      <c r="A35" s="4" t="inlineStr">
        <is>
          <t>Shares available for grant</t>
        </is>
      </c>
      <c r="B35" s="4" t="inlineStr">
        <is>
          <t xml:space="preserve"> </t>
        </is>
      </c>
      <c r="C35" s="4" t="inlineStr">
        <is>
          <t xml:space="preserve"> </t>
        </is>
      </c>
      <c r="D35" s="5" t="n">
        <v>9149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grant, in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74995</v>
      </c>
      <c r="I36" s="4" t="inlineStr">
        <is>
          <t xml:space="preserve"> </t>
        </is>
      </c>
      <c r="J36" s="4" t="inlineStr">
        <is>
          <t xml:space="preserve"> </t>
        </is>
      </c>
    </row>
    <row r="37">
      <c r="A37" s="4" t="inlineStr">
        <is>
          <t>2018 Employee Stock Purchas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in stock reserved for issuance as percentage of capital stock outstanding on last day of preceding year</t>
        </is>
      </c>
      <c r="B39" s="10"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1 Equity Induce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erved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0000</v>
      </c>
    </row>
    <row r="43">
      <c r="A43" s="4" t="inlineStr">
        <is>
          <t>2018 Equity Incentive Plan and 2021 Equity Induce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available for grant</t>
        </is>
      </c>
      <c r="B45" s="4" t="inlineStr">
        <is>
          <t xml:space="preserve"> </t>
        </is>
      </c>
      <c r="C45" s="4" t="inlineStr">
        <is>
          <t xml:space="preserve"> </t>
        </is>
      </c>
      <c r="D45" s="5" t="n">
        <v>177791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ended and Restated 2021 Equity Inducement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erved common stock</t>
        </is>
      </c>
      <c r="B48" s="4" t="inlineStr">
        <is>
          <t xml:space="preserve"> </t>
        </is>
      </c>
      <c r="C48" s="4" t="inlineStr">
        <is>
          <t xml:space="preserve"> </t>
        </is>
      </c>
      <c r="D48" s="5" t="n">
        <v>2000000</v>
      </c>
      <c r="E48" s="4" t="inlineStr">
        <is>
          <t xml:space="preserve"> </t>
        </is>
      </c>
      <c r="F48" s="4" t="inlineStr">
        <is>
          <t xml:space="preserve"> </t>
        </is>
      </c>
      <c r="G48" s="5" t="n">
        <v>500000</v>
      </c>
      <c r="H48" s="4" t="inlineStr">
        <is>
          <t xml:space="preserve"> </t>
        </is>
      </c>
      <c r="I48" s="5" t="n">
        <v>750000</v>
      </c>
      <c r="J4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Equity Inducement Plans, Employee Stock Purchase Plan and Stock-Based Compensation - Summary of Option Activity (Details) - 2004 Plan, 2018 Plan and 2021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Beginning Balance, Shares</t>
        </is>
      </c>
      <c r="B4" s="5" t="n">
        <v>7310611</v>
      </c>
      <c r="C4" s="4" t="inlineStr">
        <is>
          <t xml:space="preserve"> </t>
        </is>
      </c>
    </row>
    <row r="5">
      <c r="A5" s="4" t="inlineStr">
        <is>
          <t>Outstanding Options Granted</t>
        </is>
      </c>
      <c r="B5" s="5" t="n">
        <v>1611500</v>
      </c>
      <c r="C5" s="4" t="inlineStr">
        <is>
          <t xml:space="preserve"> </t>
        </is>
      </c>
    </row>
    <row r="6">
      <c r="A6" s="4" t="inlineStr">
        <is>
          <t>Outstanding Options Exercised</t>
        </is>
      </c>
      <c r="B6" s="5" t="n">
        <v>-53060</v>
      </c>
      <c r="C6" s="4" t="inlineStr">
        <is>
          <t xml:space="preserve"> </t>
        </is>
      </c>
    </row>
    <row r="7">
      <c r="A7" s="4" t="inlineStr">
        <is>
          <t>Outstanding Options Canceled or Forfeited</t>
        </is>
      </c>
      <c r="B7" s="5" t="n">
        <v>-964019</v>
      </c>
      <c r="C7" s="4" t="inlineStr">
        <is>
          <t xml:space="preserve"> </t>
        </is>
      </c>
    </row>
    <row r="8">
      <c r="A8" s="4" t="inlineStr">
        <is>
          <t>Stock options outstanding, Ending Balance, Shares</t>
        </is>
      </c>
      <c r="B8" s="5" t="n">
        <v>7905032</v>
      </c>
      <c r="C8" s="5" t="n">
        <v>7310611</v>
      </c>
    </row>
    <row r="9">
      <c r="A9" s="4" t="inlineStr">
        <is>
          <t>Stock options exercisable, Shares</t>
        </is>
      </c>
      <c r="B9" s="5" t="n">
        <v>5717050</v>
      </c>
      <c r="C9" s="4" t="inlineStr">
        <is>
          <t xml:space="preserve"> </t>
        </is>
      </c>
    </row>
    <row r="10">
      <c r="A10" s="4" t="inlineStr">
        <is>
          <t>Stock options outstanding, Weighted - Average Exercise Price, Beginning Balance</t>
        </is>
      </c>
      <c r="B10" s="9" t="n">
        <v>12.68</v>
      </c>
      <c r="C10" s="4" t="inlineStr">
        <is>
          <t xml:space="preserve"> </t>
        </is>
      </c>
    </row>
    <row r="11">
      <c r="A11" s="4" t="inlineStr">
        <is>
          <t>Weighted - Average Exercise Price, Granted</t>
        </is>
      </c>
      <c r="B11" s="12" t="n">
        <v>5.35</v>
      </c>
      <c r="C11" s="4" t="inlineStr">
        <is>
          <t xml:space="preserve"> </t>
        </is>
      </c>
    </row>
    <row r="12">
      <c r="A12" s="4" t="inlineStr">
        <is>
          <t>Weighted - Average Exercise Price, Exercised</t>
        </is>
      </c>
      <c r="B12" s="12" t="n">
        <v>5.92</v>
      </c>
      <c r="C12" s="4" t="inlineStr">
        <is>
          <t xml:space="preserve"> </t>
        </is>
      </c>
    </row>
    <row r="13">
      <c r="A13" s="4" t="inlineStr">
        <is>
          <t>Weighted - Average Exercise Price, Canceled or Forfeited</t>
        </is>
      </c>
      <c r="B13" s="12" t="n">
        <v>12.63</v>
      </c>
      <c r="C13" s="4" t="inlineStr">
        <is>
          <t xml:space="preserve"> </t>
        </is>
      </c>
    </row>
    <row r="14">
      <c r="A14" s="4" t="inlineStr">
        <is>
          <t>Stock options outstanding, Weighted - Average Exercise Price, Ending Balance</t>
        </is>
      </c>
      <c r="B14" s="12" t="n">
        <v>11.24</v>
      </c>
      <c r="C14" s="9" t="n">
        <v>12.68</v>
      </c>
    </row>
    <row r="15">
      <c r="A15" s="4" t="inlineStr">
        <is>
          <t>Stock options exercisable, Weighted - Average Exercise Price, Exercisable</t>
        </is>
      </c>
      <c r="B15" s="9" t="n">
        <v>12.42</v>
      </c>
      <c r="C15" s="4" t="inlineStr">
        <is>
          <t xml:space="preserve"> </t>
        </is>
      </c>
    </row>
    <row r="16">
      <c r="A16" s="4" t="inlineStr">
        <is>
          <t>Stock options outstandng, Weighted - Average Remaining Contract Term</t>
        </is>
      </c>
      <c r="B16" s="4" t="inlineStr">
        <is>
          <t>6 years 7 days</t>
        </is>
      </c>
      <c r="C16" s="4" t="inlineStr">
        <is>
          <t>6 years 7 months 28 days</t>
        </is>
      </c>
    </row>
    <row r="17">
      <c r="A17" s="4" t="inlineStr">
        <is>
          <t>Stock options exercisable, Weighted - Average Remaining Contract Term, Exercisable</t>
        </is>
      </c>
      <c r="B17" s="4" t="inlineStr">
        <is>
          <t>5 years 1 month 20 days</t>
        </is>
      </c>
      <c r="C17" s="4" t="inlineStr">
        <is>
          <t xml:space="preserve"> </t>
        </is>
      </c>
    </row>
    <row r="18">
      <c r="A18" s="4" t="inlineStr">
        <is>
          <t>Stock options outstanding, Aggregate Intrinsic Value, Balance</t>
        </is>
      </c>
      <c r="B18" s="7" t="n">
        <v>180</v>
      </c>
      <c r="C18" s="7" t="n">
        <v>2187</v>
      </c>
    </row>
    <row r="19">
      <c r="A19" s="4" t="inlineStr">
        <is>
          <t>Stock options exercisable, Aggregate Intrinsic Value, Exercisable</t>
        </is>
      </c>
      <c r="B19" s="7" t="n">
        <v>14</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Equity Inducement Plans, Employee Stock Purchase Plan and Stock-Based Compensation - Schedule of Employee Stock Options Valuation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Fair Value Assumptions And Methodology [Line Items]</t>
        </is>
      </c>
      <c r="B3" s="4" t="inlineStr">
        <is>
          <t xml:space="preserve"> </t>
        </is>
      </c>
      <c r="C3" s="4" t="inlineStr">
        <is>
          <t xml:space="preserve"> </t>
        </is>
      </c>
      <c r="D3" s="4" t="inlineStr">
        <is>
          <t xml:space="preserve"> </t>
        </is>
      </c>
    </row>
    <row r="4">
      <c r="A4" s="4" t="inlineStr">
        <is>
          <t>Expected volatility, Minimum</t>
        </is>
      </c>
      <c r="B4" s="11" t="n">
        <v>0.8070000000000001</v>
      </c>
      <c r="C4" s="11" t="n">
        <v>0.8179999999999999</v>
      </c>
      <c r="D4" s="11" t="n">
        <v>0.8090000000000001</v>
      </c>
    </row>
    <row r="5">
      <c r="A5" s="4" t="inlineStr">
        <is>
          <t>Expected volatility, Maximum</t>
        </is>
      </c>
      <c r="B5" s="11" t="n">
        <v>0.841</v>
      </c>
      <c r="C5" s="11" t="n">
        <v>0.835</v>
      </c>
      <c r="D5" s="11" t="n">
        <v>0.849</v>
      </c>
    </row>
    <row r="6">
      <c r="A6" s="4" t="inlineStr">
        <is>
          <t>Risk-free interest rate, Minimum</t>
        </is>
      </c>
      <c r="B6" s="11" t="n">
        <v>0.036</v>
      </c>
      <c r="C6" s="11" t="n">
        <v>0.017</v>
      </c>
      <c r="D6" s="11" t="n">
        <v>0.006</v>
      </c>
    </row>
    <row r="7">
      <c r="A7" s="4" t="inlineStr">
        <is>
          <t>Risk-free interest rate, Maximum</t>
        </is>
      </c>
      <c r="B7" s="11" t="n">
        <v>0.047</v>
      </c>
      <c r="C7" s="11" t="n">
        <v>0.042</v>
      </c>
      <c r="D7" s="11" t="n">
        <v>0.013</v>
      </c>
    </row>
    <row r="8">
      <c r="A8" s="4" t="inlineStr">
        <is>
          <t>Expected dividend</t>
        </is>
      </c>
      <c r="B8" s="10"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Fair Value Assumptions And Methodology [Line Items]</t>
        </is>
      </c>
      <c r="B10" s="4" t="inlineStr">
        <is>
          <t xml:space="preserve"> </t>
        </is>
      </c>
      <c r="C10" s="4" t="inlineStr">
        <is>
          <t xml:space="preserve"> </t>
        </is>
      </c>
      <c r="D10" s="4" t="inlineStr">
        <is>
          <t xml:space="preserve"> </t>
        </is>
      </c>
    </row>
    <row r="11">
      <c r="A11" s="4" t="inlineStr">
        <is>
          <t>Expected term (in years)</t>
        </is>
      </c>
      <c r="B11" s="4" t="inlineStr">
        <is>
          <t>5 years 3 months 18 day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Fair Value Assumptions And Methodology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Equity Inducement Plans, Employee Stock Purchase Plan and Stock-Based Compensation - Summary of Status and Activity of Non-vested RSUs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Non-vested, Beginning Balance | shares</t>
        </is>
      </c>
      <c r="B4" s="5" t="n">
        <v>3958478</v>
      </c>
    </row>
    <row r="5">
      <c r="A5" s="4" t="inlineStr">
        <is>
          <t>Granted | shares</t>
        </is>
      </c>
      <c r="B5" s="5" t="n">
        <v>2823725</v>
      </c>
    </row>
    <row r="6">
      <c r="A6" s="4" t="inlineStr">
        <is>
          <t>Released | shares</t>
        </is>
      </c>
      <c r="B6" s="5" t="n">
        <v>-1155644</v>
      </c>
    </row>
    <row r="7">
      <c r="A7" s="4" t="inlineStr">
        <is>
          <t>Canceled | shares</t>
        </is>
      </c>
      <c r="B7" s="5" t="n">
        <v>-381686</v>
      </c>
    </row>
    <row r="8">
      <c r="A8" s="4" t="inlineStr">
        <is>
          <t>Non-vested, Ending Balance | shares</t>
        </is>
      </c>
      <c r="B8" s="5" t="n">
        <v>5244873</v>
      </c>
    </row>
    <row r="9">
      <c r="A9" s="3" t="inlineStr">
        <is>
          <t>Weighted Average Grant-Date Fair Value</t>
        </is>
      </c>
      <c r="B9" s="4" t="inlineStr">
        <is>
          <t xml:space="preserve"> </t>
        </is>
      </c>
    </row>
    <row r="10">
      <c r="A10" s="4" t="inlineStr">
        <is>
          <t>Non-vested, Beginning balance | $ / shares</t>
        </is>
      </c>
      <c r="B10" s="6" t="n">
        <v>11.7</v>
      </c>
    </row>
    <row r="11">
      <c r="A11" s="4" t="inlineStr">
        <is>
          <t>Granted | $ / shares</t>
        </is>
      </c>
      <c r="B11" s="12" t="n">
        <v>5.41</v>
      </c>
    </row>
    <row r="12">
      <c r="A12" s="4" t="inlineStr">
        <is>
          <t>Released | $ / shares</t>
        </is>
      </c>
      <c r="B12" s="12" t="n">
        <v>12.31</v>
      </c>
    </row>
    <row r="13">
      <c r="A13" s="4" t="inlineStr">
        <is>
          <t>Canceled | $ / shares</t>
        </is>
      </c>
      <c r="B13" s="12" t="n">
        <v>9.92</v>
      </c>
    </row>
    <row r="14">
      <c r="A14" s="4" t="inlineStr">
        <is>
          <t>Non-vested, Ending Balance | $ / shares</t>
        </is>
      </c>
      <c r="B14" s="9" t="n">
        <v>8.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quity Inducement Plans, Employee Stock Purchase Plan and Stock-Based Compensation - Schedule of Fair Value of ESPP Shares Using Option Pricing Model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1" t="n">
        <v>0.8070000000000001</v>
      </c>
      <c r="C4" s="11" t="n">
        <v>0.8179999999999999</v>
      </c>
      <c r="D4" s="11" t="n">
        <v>0.8090000000000001</v>
      </c>
    </row>
    <row r="5">
      <c r="A5" s="4" t="inlineStr">
        <is>
          <t>Expected volatility, Maximum</t>
        </is>
      </c>
      <c r="B5" s="11" t="n">
        <v>0.841</v>
      </c>
      <c r="C5" s="11" t="n">
        <v>0.835</v>
      </c>
      <c r="D5" s="11" t="n">
        <v>0.849</v>
      </c>
    </row>
    <row r="6">
      <c r="A6" s="4" t="inlineStr">
        <is>
          <t>Risk-free interest rate, Minimum</t>
        </is>
      </c>
      <c r="B6" s="11" t="n">
        <v>0.036</v>
      </c>
      <c r="C6" s="11" t="n">
        <v>0.017</v>
      </c>
      <c r="D6" s="11" t="n">
        <v>0.006</v>
      </c>
    </row>
    <row r="7">
      <c r="A7" s="4" t="inlineStr">
        <is>
          <t>Risk-free interest rate, Maximum</t>
        </is>
      </c>
      <c r="B7" s="11" t="n">
        <v>0.047</v>
      </c>
      <c r="C7" s="11" t="n">
        <v>0.042</v>
      </c>
      <c r="D7" s="11" t="n">
        <v>0.013</v>
      </c>
    </row>
    <row r="8">
      <c r="A8" s="4" t="inlineStr">
        <is>
          <t>Expected dividend</t>
        </is>
      </c>
      <c r="B8" s="10" t="n">
        <v>0</v>
      </c>
      <c r="C8" s="4" t="inlineStr">
        <is>
          <t xml:space="preserve"> </t>
        </is>
      </c>
      <c r="D8" s="4" t="inlineStr">
        <is>
          <t xml:space="preserve"> </t>
        </is>
      </c>
    </row>
    <row r="9">
      <c r="A9" s="4" t="inlineStr">
        <is>
          <t>2018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 Minimum</t>
        </is>
      </c>
      <c r="B12" s="11" t="n">
        <v>0.796</v>
      </c>
      <c r="C12" s="11" t="n">
        <v>0.659</v>
      </c>
      <c r="D12" s="11" t="n">
        <v>0.659</v>
      </c>
    </row>
    <row r="13">
      <c r="A13" s="4" t="inlineStr">
        <is>
          <t>Expected volatility, Maximum</t>
        </is>
      </c>
      <c r="B13" s="11" t="n">
        <v>0.899</v>
      </c>
      <c r="C13" s="11" t="n">
        <v>0.881</v>
      </c>
      <c r="D13" s="11" t="n">
        <v>1.114</v>
      </c>
    </row>
    <row r="14">
      <c r="A14" s="4" t="inlineStr">
        <is>
          <t>Risk-free interest rate</t>
        </is>
      </c>
      <c r="B14" s="4" t="inlineStr">
        <is>
          <t xml:space="preserve"> </t>
        </is>
      </c>
      <c r="C14" s="4" t="inlineStr">
        <is>
          <t xml:space="preserve"> </t>
        </is>
      </c>
      <c r="D14" s="11" t="n">
        <v>0.001</v>
      </c>
    </row>
    <row r="15">
      <c r="A15" s="4" t="inlineStr">
        <is>
          <t>Risk-free interest rate, Minimum</t>
        </is>
      </c>
      <c r="B15" s="11" t="n">
        <v>0.038</v>
      </c>
      <c r="C15" s="11" t="n">
        <v>0.001</v>
      </c>
      <c r="D15" s="4" t="inlineStr">
        <is>
          <t xml:space="preserve"> </t>
        </is>
      </c>
    </row>
    <row r="16">
      <c r="A16" s="4" t="inlineStr">
        <is>
          <t>Risk-free interest rate, Maximum</t>
        </is>
      </c>
      <c r="B16" s="11" t="n">
        <v>0.055</v>
      </c>
      <c r="C16" s="11" t="n">
        <v>0.038</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quity Inducement Plans, Employee Stock Purchase Plan and Stock-Based Compensation - Schedule of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4908</v>
      </c>
      <c r="C4" s="7" t="n">
        <v>26304</v>
      </c>
      <c r="D4" s="7" t="n">
        <v>23241</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1832</v>
      </c>
      <c r="C7" s="5" t="n">
        <v>10106</v>
      </c>
      <c r="D7" s="5" t="n">
        <v>7126</v>
      </c>
    </row>
    <row r="8">
      <c r="A8" s="4" t="inlineStr">
        <is>
          <t>Research and Development Expense | Stock Option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183</v>
      </c>
      <c r="C10" s="5" t="n">
        <v>2287</v>
      </c>
      <c r="D10" s="5" t="n">
        <v>2208</v>
      </c>
    </row>
    <row r="11">
      <c r="A11" s="4" t="inlineStr">
        <is>
          <t>Research and Development Expense | Restricted Stock Uni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6796</v>
      </c>
      <c r="C13" s="5" t="n">
        <v>5781</v>
      </c>
      <c r="D13" s="5" t="n">
        <v>4920</v>
      </c>
    </row>
    <row r="14">
      <c r="A14" s="4" t="inlineStr">
        <is>
          <t>Research and Development Expense | ESPP</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764</v>
      </c>
      <c r="C16" s="5" t="n">
        <v>592</v>
      </c>
      <c r="D16" s="5" t="n">
        <v>638</v>
      </c>
    </row>
    <row r="17">
      <c r="A17" s="4" t="inlineStr">
        <is>
          <t>General and Administrative Expens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5" t="n">
        <v>13076</v>
      </c>
      <c r="C19" s="5" t="n">
        <v>16198</v>
      </c>
      <c r="D19" s="5" t="n">
        <v>16115</v>
      </c>
    </row>
    <row r="20">
      <c r="A20" s="4" t="inlineStr">
        <is>
          <t>General and Administrative Expense | Stock Options</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6066</v>
      </c>
      <c r="C22" s="5" t="n">
        <v>10261</v>
      </c>
      <c r="D22" s="5" t="n">
        <v>11045</v>
      </c>
    </row>
    <row r="23">
      <c r="A23" s="4" t="inlineStr">
        <is>
          <t>General and Administrative Expense | Restricted Stock Units</t>
        </is>
      </c>
      <c r="B23" s="4" t="inlineStr">
        <is>
          <t xml:space="preserve"> </t>
        </is>
      </c>
      <c r="C23" s="4" t="inlineStr">
        <is>
          <t xml:space="preserve"> </t>
        </is>
      </c>
      <c r="D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5" t="n">
        <v>8885</v>
      </c>
      <c r="C25" s="5" t="n">
        <v>7227</v>
      </c>
      <c r="D25" s="5" t="n">
        <v>4280</v>
      </c>
    </row>
    <row r="26">
      <c r="A26" s="4" t="inlineStr">
        <is>
          <t>General and Administrative Expense | ESPP</t>
        </is>
      </c>
      <c r="B26" s="4" t="inlineStr">
        <is>
          <t xml:space="preserve"> </t>
        </is>
      </c>
      <c r="C26" s="4" t="inlineStr">
        <is>
          <t xml:space="preserve"> </t>
        </is>
      </c>
      <c r="D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row>
    <row r="28">
      <c r="A28" s="4" t="inlineStr">
        <is>
          <t>Total stock-based compensation expense</t>
        </is>
      </c>
      <c r="B28" s="7" t="n">
        <v>214</v>
      </c>
      <c r="C28" s="7" t="n">
        <v>156</v>
      </c>
      <c r="D28" s="7" t="n">
        <v>1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Foreign income tax</t>
        </is>
      </c>
      <c r="B4" s="4" t="inlineStr">
        <is>
          <t xml:space="preserve"> </t>
        </is>
      </c>
      <c r="C4" s="7" t="n">
        <v>2500</v>
      </c>
      <c r="D4" s="4" t="inlineStr">
        <is>
          <t xml:space="preserve"> </t>
        </is>
      </c>
    </row>
    <row r="5">
      <c r="A5" s="4" t="inlineStr">
        <is>
          <t>Income tax expense</t>
        </is>
      </c>
      <c r="B5" s="7" t="n">
        <v>18192</v>
      </c>
      <c r="C5" s="7" t="n">
        <v>2500</v>
      </c>
      <c r="D5" s="4" t="inlineStr">
        <is>
          <t xml:space="preserve"> </t>
        </is>
      </c>
    </row>
    <row r="6">
      <c r="A6" s="4" t="inlineStr">
        <is>
          <t>U.S. federal statutory tax rate</t>
        </is>
      </c>
      <c r="B6" s="10" t="n">
        <v>0.21</v>
      </c>
      <c r="C6" s="10" t="n">
        <v>0.21</v>
      </c>
      <c r="D6" s="10" t="n">
        <v>0.21</v>
      </c>
    </row>
    <row r="7">
      <c r="A7" s="4" t="inlineStr">
        <is>
          <t>Net increase in valuation allowance</t>
        </is>
      </c>
      <c r="B7" s="7" t="n">
        <v>36500</v>
      </c>
      <c r="C7" s="7" t="n">
        <v>30600</v>
      </c>
      <c r="D7" s="7" t="n">
        <v>26200</v>
      </c>
    </row>
    <row r="8">
      <c r="A8" s="4" t="inlineStr">
        <is>
          <t>Limitations in use of net operating losses</t>
        </is>
      </c>
      <c r="B8" s="4" t="inlineStr">
        <is>
          <t>Events which cause limitations in the amount of net operating losses that the Company may utilize in any one year include, but are not limited to, a cumulative ownership change of more than 50%, as defined, over a three-year testing period.</t>
        </is>
      </c>
      <c r="C8" s="4" t="inlineStr">
        <is>
          <t xml:space="preserve"> </t>
        </is>
      </c>
      <c r="D8" s="4" t="inlineStr">
        <is>
          <t xml:space="preserve"> </t>
        </is>
      </c>
    </row>
    <row r="9">
      <c r="A9" s="4" t="inlineStr">
        <is>
          <t>Period for cumulative ownership change</t>
        </is>
      </c>
      <c r="B9" s="4" t="inlineStr">
        <is>
          <t>3 years</t>
        </is>
      </c>
      <c r="C9" s="4" t="inlineStr">
        <is>
          <t xml:space="preserve"> </t>
        </is>
      </c>
      <c r="D9" s="4" t="inlineStr">
        <is>
          <t xml:space="preserve"> </t>
        </is>
      </c>
    </row>
    <row r="10">
      <c r="A10" s="4" t="inlineStr">
        <is>
          <t>Unrecognized tax benefits if recognized that would impact effective tax rate</t>
        </is>
      </c>
      <c r="B10" s="7" t="n">
        <v>8700</v>
      </c>
      <c r="C10" s="7" t="n">
        <v>8600</v>
      </c>
      <c r="D10" s="7" t="n">
        <v>6400</v>
      </c>
    </row>
    <row r="11">
      <c r="A11" s="4" t="inlineStr">
        <is>
          <t>Minimum</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Cumulative change in ownership percentage</t>
        </is>
      </c>
      <c r="B13" s="10" t="n">
        <v>0.5</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t>
        </is>
      </c>
      <c r="B16" s="7" t="n">
        <v>140200</v>
      </c>
      <c r="C16" s="4" t="inlineStr">
        <is>
          <t xml:space="preserve"> </t>
        </is>
      </c>
      <c r="D16" s="4" t="inlineStr">
        <is>
          <t xml:space="preserve"> </t>
        </is>
      </c>
    </row>
    <row r="17">
      <c r="A17" s="4" t="inlineStr">
        <is>
          <t>Operating loss carryforwards expiration year</t>
        </is>
      </c>
      <c r="B17" s="4" t="inlineStr">
        <is>
          <t>2027</t>
        </is>
      </c>
      <c r="C17" s="4" t="inlineStr">
        <is>
          <t xml:space="preserve"> </t>
        </is>
      </c>
      <c r="D17" s="4" t="inlineStr">
        <is>
          <t xml:space="preserve"> </t>
        </is>
      </c>
    </row>
    <row r="18">
      <c r="A18" s="4" t="inlineStr">
        <is>
          <t>Federal | Research and Development Expense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General business credits</t>
        </is>
      </c>
      <c r="B20" s="7" t="n">
        <v>20000</v>
      </c>
      <c r="C20" s="4" t="inlineStr">
        <is>
          <t xml:space="preserve"> </t>
        </is>
      </c>
      <c r="D20" s="4" t="inlineStr">
        <is>
          <t xml:space="preserve"> </t>
        </is>
      </c>
    </row>
    <row r="21">
      <c r="A21" s="4" t="inlineStr">
        <is>
          <t>Tax credit carryforward expiration year</t>
        </is>
      </c>
      <c r="B21" s="4" t="inlineStr">
        <is>
          <t>2032</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Net operating loss carryforwards</t>
        </is>
      </c>
      <c r="B24" s="7" t="n">
        <v>100500</v>
      </c>
      <c r="C24" s="4" t="inlineStr">
        <is>
          <t xml:space="preserve"> </t>
        </is>
      </c>
      <c r="D24" s="4" t="inlineStr">
        <is>
          <t xml:space="preserve"> </t>
        </is>
      </c>
    </row>
    <row r="25">
      <c r="A25" s="4" t="inlineStr">
        <is>
          <t>Operating loss carryforwards expiration year</t>
        </is>
      </c>
      <c r="B25" s="4" t="inlineStr">
        <is>
          <t>2031</t>
        </is>
      </c>
      <c r="C25" s="4" t="inlineStr">
        <is>
          <t xml:space="preserve"> </t>
        </is>
      </c>
      <c r="D25" s="4" t="inlineStr">
        <is>
          <t xml:space="preserve"> </t>
        </is>
      </c>
    </row>
    <row r="26">
      <c r="A26" s="4" t="inlineStr">
        <is>
          <t>State | Research and Development Expens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General business credits</t>
        </is>
      </c>
      <c r="B28" s="7" t="n">
        <v>26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7" t="n">
        <v>16646</v>
      </c>
      <c r="C4" s="4" t="inlineStr">
        <is>
          <t xml:space="preserve"> </t>
        </is>
      </c>
    </row>
    <row r="5">
      <c r="A5" s="4" t="inlineStr">
        <is>
          <t>State</t>
        </is>
      </c>
      <c r="B5" s="5" t="n">
        <v>603</v>
      </c>
      <c r="C5" s="4" t="inlineStr">
        <is>
          <t xml:space="preserve"> </t>
        </is>
      </c>
    </row>
    <row r="6">
      <c r="A6" s="4" t="inlineStr">
        <is>
          <t>Foreign</t>
        </is>
      </c>
      <c r="B6" s="5" t="n">
        <v>943</v>
      </c>
      <c r="C6" s="7" t="n">
        <v>2500</v>
      </c>
    </row>
    <row r="7">
      <c r="A7" s="4" t="inlineStr">
        <is>
          <t>Total current provision for income taxes</t>
        </is>
      </c>
      <c r="B7" s="7" t="n">
        <v>18192</v>
      </c>
      <c r="C7" s="7"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3</t>
        </is>
      </c>
      <c r="C2" s="2" t="inlineStr">
        <is>
          <t>Dec. 31, 2022</t>
        </is>
      </c>
    </row>
    <row r="3">
      <c r="A3" s="4" t="inlineStr">
        <is>
          <t>ATM</t>
        </is>
      </c>
      <c r="B3" s="4" t="inlineStr">
        <is>
          <t xml:space="preserve"> </t>
        </is>
      </c>
      <c r="C3" s="4" t="inlineStr">
        <is>
          <t xml:space="preserve"> </t>
        </is>
      </c>
    </row>
    <row r="4">
      <c r="A4" s="4" t="inlineStr">
        <is>
          <t>Common stock, issuance costs</t>
        </is>
      </c>
      <c r="B4" s="7" t="n">
        <v>459</v>
      </c>
      <c r="C4" s="7" t="n">
        <v>20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Benefit) for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t>
        </is>
      </c>
      <c r="B5" s="4" t="inlineStr">
        <is>
          <t>(0.60%)</t>
        </is>
      </c>
      <c r="C5" s="4" t="inlineStr">
        <is>
          <t xml:space="preserve"> </t>
        </is>
      </c>
      <c r="D5" s="4" t="inlineStr">
        <is>
          <t xml:space="preserve"> </t>
        </is>
      </c>
    </row>
    <row r="6">
      <c r="A6" s="4" t="inlineStr">
        <is>
          <t>Change in valuation allowance</t>
        </is>
      </c>
      <c r="B6" s="4" t="inlineStr">
        <is>
          <t>(41.20%)</t>
        </is>
      </c>
      <c r="C6" s="4" t="inlineStr">
        <is>
          <t>(26.20%)</t>
        </is>
      </c>
      <c r="D6" s="4" t="inlineStr">
        <is>
          <t>(24.70%)</t>
        </is>
      </c>
    </row>
    <row r="7">
      <c r="A7" s="4" t="inlineStr">
        <is>
          <t>Tax credits</t>
        </is>
      </c>
      <c r="B7" s="4" t="inlineStr">
        <is>
          <t>(0.70%)</t>
        </is>
      </c>
      <c r="C7" s="11" t="n">
        <v>0.051</v>
      </c>
      <c r="D7" s="11" t="n">
        <v>0.037</v>
      </c>
    </row>
    <row r="8">
      <c r="A8" s="4" t="inlineStr">
        <is>
          <t>Stock compensation</t>
        </is>
      </c>
      <c r="B8" s="4" t="inlineStr">
        <is>
          <t>(3.20%)</t>
        </is>
      </c>
      <c r="C8" s="4" t="inlineStr">
        <is>
          <t>(3.20%)</t>
        </is>
      </c>
      <c r="D8" s="4" t="inlineStr">
        <is>
          <t>(0.20%)</t>
        </is>
      </c>
    </row>
    <row r="9">
      <c r="A9" s="4" t="inlineStr">
        <is>
          <t>Foreign-Derived Intangible Income deduction</t>
        </is>
      </c>
      <c r="B9" s="11" t="n">
        <v>0.015</v>
      </c>
      <c r="C9" s="4" t="inlineStr">
        <is>
          <t xml:space="preserve"> </t>
        </is>
      </c>
      <c r="D9" s="4" t="inlineStr">
        <is>
          <t xml:space="preserve"> </t>
        </is>
      </c>
    </row>
    <row r="10">
      <c r="A10" s="4" t="inlineStr">
        <is>
          <t>Foreign withholding</t>
        </is>
      </c>
      <c r="B10" s="4" t="inlineStr">
        <is>
          <t>(1.10%)</t>
        </is>
      </c>
      <c r="C10" s="4" t="inlineStr">
        <is>
          <t>(2.10%)</t>
        </is>
      </c>
      <c r="D10" s="4" t="inlineStr">
        <is>
          <t xml:space="preserve"> </t>
        </is>
      </c>
    </row>
    <row r="11">
      <c r="A11" s="4" t="inlineStr">
        <is>
          <t>Other</t>
        </is>
      </c>
      <c r="B11" s="11" t="n">
        <v>0.037</v>
      </c>
      <c r="C11" s="11" t="n">
        <v>0.033</v>
      </c>
      <c r="D11" s="11" t="n">
        <v>0.002</v>
      </c>
    </row>
    <row r="12">
      <c r="A12" s="4" t="inlineStr">
        <is>
          <t>Total</t>
        </is>
      </c>
      <c r="B12" s="4" t="inlineStr">
        <is>
          <t>(20.60%)</t>
        </is>
      </c>
      <c r="C12" s="4" t="inlineStr">
        <is>
          <t>(2.10%)</t>
        </is>
      </c>
      <c r="D12" s="10"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7231</v>
      </c>
      <c r="C3" s="7" t="n">
        <v>60952</v>
      </c>
    </row>
    <row r="4">
      <c r="A4" s="4" t="inlineStr">
        <is>
          <t>Research and development credits</t>
        </is>
      </c>
      <c r="B4" s="5" t="n">
        <v>32800</v>
      </c>
      <c r="C4" s="5" t="n">
        <v>40396</v>
      </c>
    </row>
    <row r="5">
      <c r="A5" s="4" t="inlineStr">
        <is>
          <t>Capitalized research and development expenditure</t>
        </is>
      </c>
      <c r="B5" s="5" t="n">
        <v>46260</v>
      </c>
      <c r="C5" s="5" t="n">
        <v>24481</v>
      </c>
    </row>
    <row r="6">
      <c r="A6" s="4" t="inlineStr">
        <is>
          <t>Deferred royalty obligation</t>
        </is>
      </c>
      <c r="B6" s="5" t="n">
        <v>31944</v>
      </c>
      <c r="C6" s="4" t="inlineStr">
        <is>
          <t xml:space="preserve"> </t>
        </is>
      </c>
    </row>
    <row r="7">
      <c r="A7" s="4" t="inlineStr">
        <is>
          <t>Deferred revenue</t>
        </is>
      </c>
      <c r="B7" s="5" t="n">
        <v>15274</v>
      </c>
      <c r="C7" s="4" t="inlineStr">
        <is>
          <t xml:space="preserve"> </t>
        </is>
      </c>
    </row>
    <row r="8">
      <c r="A8" s="4" t="inlineStr">
        <is>
          <t>Accruals and other</t>
        </is>
      </c>
      <c r="B8" s="5" t="n">
        <v>5309</v>
      </c>
      <c r="C8" s="5" t="n">
        <v>3849</v>
      </c>
    </row>
    <row r="9">
      <c r="A9" s="4" t="inlineStr">
        <is>
          <t>Operating lease liability</t>
        </is>
      </c>
      <c r="B9" s="5" t="n">
        <v>6335</v>
      </c>
      <c r="C9" s="5" t="n">
        <v>7471</v>
      </c>
    </row>
    <row r="10">
      <c r="A10" s="4" t="inlineStr">
        <is>
          <t>Stock based compensation</t>
        </is>
      </c>
      <c r="B10" s="5" t="n">
        <v>5613</v>
      </c>
      <c r="C10" s="5" t="n">
        <v>4562</v>
      </c>
    </row>
    <row r="11">
      <c r="A11" s="4" t="inlineStr">
        <is>
          <t>Fixed asset basis</t>
        </is>
      </c>
      <c r="B11" s="4" t="inlineStr">
        <is>
          <t xml:space="preserve"> </t>
        </is>
      </c>
      <c r="C11" s="5" t="n">
        <v>663</v>
      </c>
    </row>
    <row r="12">
      <c r="A12" s="4" t="inlineStr">
        <is>
          <t>Total deferred tax assets</t>
        </is>
      </c>
      <c r="B12" s="5" t="n">
        <v>180766</v>
      </c>
      <c r="C12" s="5" t="n">
        <v>142374</v>
      </c>
    </row>
    <row r="13">
      <c r="A13" s="4" t="inlineStr">
        <is>
          <t>Less: valuation allowance</t>
        </is>
      </c>
      <c r="B13" s="5" t="n">
        <v>-167693</v>
      </c>
      <c r="C13" s="5" t="n">
        <v>-131228</v>
      </c>
    </row>
    <row r="14">
      <c r="A14" s="4" t="inlineStr">
        <is>
          <t>Gross deferred tax assets</t>
        </is>
      </c>
      <c r="B14" s="5" t="n">
        <v>13073</v>
      </c>
      <c r="C14" s="5" t="n">
        <v>11146</v>
      </c>
    </row>
    <row r="15">
      <c r="A15" s="3" t="inlineStr">
        <is>
          <t>Deferred tax liabilities:</t>
        </is>
      </c>
      <c r="B15" s="4" t="inlineStr">
        <is>
          <t xml:space="preserve"> </t>
        </is>
      </c>
      <c r="C15" s="4" t="inlineStr">
        <is>
          <t xml:space="preserve"> </t>
        </is>
      </c>
    </row>
    <row r="16">
      <c r="A16" s="4" t="inlineStr">
        <is>
          <t>Operating lease right-of-use asset</t>
        </is>
      </c>
      <c r="B16" s="5" t="n">
        <v>-4887</v>
      </c>
      <c r="C16" s="5" t="n">
        <v>-5783</v>
      </c>
    </row>
    <row r="17">
      <c r="A17" s="4" t="inlineStr">
        <is>
          <t>Fixed asset basis</t>
        </is>
      </c>
      <c r="B17" s="5" t="n">
        <v>-809</v>
      </c>
      <c r="C17" s="4" t="inlineStr">
        <is>
          <t xml:space="preserve"> </t>
        </is>
      </c>
    </row>
    <row r="18">
      <c r="A18" s="4" t="inlineStr">
        <is>
          <t>Vaxcyte investment</t>
        </is>
      </c>
      <c r="B18" s="5" t="n">
        <v>-7377</v>
      </c>
      <c r="C18" s="5" t="n">
        <v>-5363</v>
      </c>
    </row>
    <row r="19">
      <c r="A19" s="4" t="inlineStr">
        <is>
          <t>Total deferred tax liabilities</t>
        </is>
      </c>
      <c r="B19" s="5" t="n">
        <v>-13073</v>
      </c>
      <c r="C19" s="5" t="n">
        <v>-11146</v>
      </c>
    </row>
    <row r="20">
      <c r="A20" s="4" t="inlineStr">
        <is>
          <t>Total net deferred tax assets</t>
        </is>
      </c>
      <c r="B20" s="7" t="n">
        <v>0</v>
      </c>
      <c r="C2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 beginning balance</t>
        </is>
      </c>
      <c r="B4" s="7" t="n">
        <v>8649</v>
      </c>
      <c r="C4" s="7" t="n">
        <v>6409</v>
      </c>
      <c r="D4" s="7" t="n">
        <v>4902</v>
      </c>
    </row>
    <row r="5">
      <c r="A5" s="4" t="inlineStr">
        <is>
          <t>Additions for tax positions taken in the current year</t>
        </is>
      </c>
      <c r="B5" s="5" t="n">
        <v>2631</v>
      </c>
      <c r="C5" s="5" t="n">
        <v>2255</v>
      </c>
      <c r="D5" s="5" t="n">
        <v>1492</v>
      </c>
    </row>
    <row r="6">
      <c r="A6" s="4" t="inlineStr">
        <is>
          <t>Additions / (Reductions) for tax positions of prior years</t>
        </is>
      </c>
      <c r="B6" s="5" t="n">
        <v>-2550</v>
      </c>
      <c r="C6" s="5" t="n">
        <v>-15</v>
      </c>
      <c r="D6" s="5" t="n">
        <v>15</v>
      </c>
    </row>
    <row r="7">
      <c r="A7" s="4" t="inlineStr">
        <is>
          <t>Gross unrecognized tax benefit ending balance</t>
        </is>
      </c>
      <c r="B7" s="7" t="n">
        <v>8730</v>
      </c>
      <c r="C7" s="7" t="n">
        <v>8649</v>
      </c>
      <c r="D7" s="7" t="n">
        <v>64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Company's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06793</v>
      </c>
      <c r="C4" s="7" t="n">
        <v>-119204</v>
      </c>
      <c r="D4" s="7" t="n">
        <v>-105538</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basic loss per share</t>
        </is>
      </c>
      <c r="B6" s="5" t="n">
        <v>60163542</v>
      </c>
      <c r="C6" s="5" t="n">
        <v>50739185</v>
      </c>
      <c r="D6" s="5" t="n">
        <v>46119089</v>
      </c>
    </row>
    <row r="7">
      <c r="A7" s="4" t="inlineStr">
        <is>
          <t>Weighted-average shares used in computing diluted loss per share</t>
        </is>
      </c>
      <c r="B7" s="5" t="n">
        <v>60163542</v>
      </c>
      <c r="C7" s="5" t="n">
        <v>50739185</v>
      </c>
      <c r="D7" s="5" t="n">
        <v>46119089</v>
      </c>
    </row>
    <row r="8">
      <c r="A8" s="4" t="inlineStr">
        <is>
          <t>Net loss per share, basic</t>
        </is>
      </c>
      <c r="B8" s="9" t="n">
        <v>-1.78</v>
      </c>
      <c r="C8" s="9" t="n">
        <v>-2.35</v>
      </c>
      <c r="D8" s="9" t="n">
        <v>-2.29</v>
      </c>
    </row>
    <row r="9">
      <c r="A9" s="4" t="inlineStr">
        <is>
          <t>Net loss per share, diluted</t>
        </is>
      </c>
      <c r="B9" s="9" t="n">
        <v>-1.78</v>
      </c>
      <c r="C9" s="9" t="n">
        <v>-2.35</v>
      </c>
      <c r="D9" s="9" t="n">
        <v>-2.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mon Stock Equivalents of Antidilutive Securiti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t>
        </is>
      </c>
      <c r="B4" s="5" t="n">
        <v>13504011</v>
      </c>
      <c r="C4" s="5" t="n">
        <v>11547237</v>
      </c>
      <c r="D4" s="5" t="n">
        <v>9098287</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t>
        </is>
      </c>
      <c r="B7" s="5" t="n">
        <v>7905032</v>
      </c>
      <c r="C7" s="5" t="n">
        <v>7310611</v>
      </c>
      <c r="D7" s="5" t="n">
        <v>6512086</v>
      </c>
    </row>
    <row r="8">
      <c r="A8" s="4" t="inlineStr">
        <is>
          <t>Restricted Stock Unit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t>
        </is>
      </c>
      <c r="B10" s="5" t="n">
        <v>5244873</v>
      </c>
      <c r="C10" s="5" t="n">
        <v>3958478</v>
      </c>
      <c r="D10" s="5" t="n">
        <v>2403826</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t>
        </is>
      </c>
      <c r="B13" s="5" t="n">
        <v>127616</v>
      </c>
      <c r="C13" s="5" t="n">
        <v>127616</v>
      </c>
      <c r="D13" s="5" t="n">
        <v>127616</v>
      </c>
    </row>
    <row r="14">
      <c r="A14" s="4" t="inlineStr">
        <is>
          <t>Shares to be issu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t>
        </is>
      </c>
      <c r="B16" s="5" t="n">
        <v>226490</v>
      </c>
      <c r="C16" s="5" t="n">
        <v>150532</v>
      </c>
      <c r="D16" s="5" t="n">
        <v>547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06793</v>
      </c>
      <c r="C4" s="7" t="n">
        <v>-119204</v>
      </c>
      <c r="D4" s="7" t="n">
        <v>-1055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816</v>
      </c>
      <c r="C6" s="5" t="n">
        <v>5690</v>
      </c>
      <c r="D6" s="5" t="n">
        <v>4844</v>
      </c>
    </row>
    <row r="7">
      <c r="A7" s="4" t="inlineStr">
        <is>
          <t>(Accretion of discount) amortization of premium on marketable securities</t>
        </is>
      </c>
      <c r="B7" s="5" t="n">
        <v>-9075</v>
      </c>
      <c r="C7" s="5" t="n">
        <v>-364</v>
      </c>
      <c r="D7" s="5" t="n">
        <v>2781</v>
      </c>
    </row>
    <row r="8">
      <c r="A8" s="4" t="inlineStr">
        <is>
          <t>Stock-based compensation</t>
        </is>
      </c>
      <c r="B8" s="5" t="n">
        <v>24908</v>
      </c>
      <c r="C8" s="5" t="n">
        <v>26304</v>
      </c>
      <c r="D8" s="5" t="n">
        <v>23241</v>
      </c>
    </row>
    <row r="9">
      <c r="A9" s="4" t="inlineStr">
        <is>
          <t>Non-cash lease expenses</t>
        </is>
      </c>
      <c r="B9" s="5" t="n">
        <v>3628</v>
      </c>
      <c r="C9" s="5" t="n">
        <v>2598</v>
      </c>
      <c r="D9" s="5" t="n">
        <v>4929</v>
      </c>
    </row>
    <row r="10">
      <c r="A10" s="4" t="inlineStr">
        <is>
          <t>Realized gain on sale of equity securities</t>
        </is>
      </c>
      <c r="B10" s="4" t="inlineStr">
        <is>
          <t xml:space="preserve"> </t>
        </is>
      </c>
      <c r="C10" s="5" t="n">
        <v>-4074</v>
      </c>
      <c r="D10" s="4" t="inlineStr">
        <is>
          <t xml:space="preserve"> </t>
        </is>
      </c>
    </row>
    <row r="11">
      <c r="A11" s="4" t="inlineStr">
        <is>
          <t>Unrealized (gain) loss on equity securities</t>
        </is>
      </c>
      <c r="B11" s="5" t="n">
        <v>-9917</v>
      </c>
      <c r="C11" s="5" t="n">
        <v>-12130</v>
      </c>
      <c r="D11" s="5" t="n">
        <v>4454</v>
      </c>
    </row>
    <row r="12">
      <c r="A12" s="4" t="inlineStr">
        <is>
          <t>Non-cash interest expense on deferred royalty obligation</t>
        </is>
      </c>
      <c r="B12" s="5" t="n">
        <v>12570</v>
      </c>
      <c r="C12" s="4" t="inlineStr">
        <is>
          <t xml:space="preserve"> </t>
        </is>
      </c>
      <c r="D12" s="4" t="inlineStr">
        <is>
          <t xml:space="preserve"> </t>
        </is>
      </c>
    </row>
    <row r="13">
      <c r="A13" s="4" t="inlineStr">
        <is>
          <t>Other</t>
        </is>
      </c>
      <c r="B13" s="5" t="n">
        <v>622</v>
      </c>
      <c r="C13" s="5" t="n">
        <v>324</v>
      </c>
      <c r="D13" s="5" t="n">
        <v>123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8956</v>
      </c>
      <c r="C15" s="5" t="n">
        <v>5341</v>
      </c>
      <c r="D15" s="5" t="n">
        <v>-6895</v>
      </c>
    </row>
    <row r="16">
      <c r="A16" s="4" t="inlineStr">
        <is>
          <t>Prepaid expenses and other assets</t>
        </is>
      </c>
      <c r="B16" s="5" t="n">
        <v>109</v>
      </c>
      <c r="C16" s="5" t="n">
        <v>-3544</v>
      </c>
      <c r="D16" s="5" t="n">
        <v>-3959</v>
      </c>
    </row>
    <row r="17">
      <c r="A17" s="4" t="inlineStr">
        <is>
          <t>Accounts payable</t>
        </is>
      </c>
      <c r="B17" s="5" t="n">
        <v>4812</v>
      </c>
      <c r="C17" s="5" t="n">
        <v>-1225</v>
      </c>
      <c r="D17" s="5" t="n">
        <v>2708</v>
      </c>
    </row>
    <row r="18">
      <c r="A18" s="4" t="inlineStr">
        <is>
          <t>Accrued compensation</t>
        </is>
      </c>
      <c r="B18" s="5" t="n">
        <v>1544</v>
      </c>
      <c r="C18" s="5" t="n">
        <v>1725</v>
      </c>
      <c r="D18" s="5" t="n">
        <v>2594</v>
      </c>
    </row>
    <row r="19">
      <c r="A19" s="4" t="inlineStr">
        <is>
          <t>Accrued expenses and other liabilities</t>
        </is>
      </c>
      <c r="B19" s="5" t="n">
        <v>25300</v>
      </c>
      <c r="C19" s="5" t="n">
        <v>6562</v>
      </c>
      <c r="D19" s="5" t="n">
        <v>5866</v>
      </c>
    </row>
    <row r="20">
      <c r="A20" s="4" t="inlineStr">
        <is>
          <t>Deferred revenue</t>
        </is>
      </c>
      <c r="B20" s="5" t="n">
        <v>-32599</v>
      </c>
      <c r="C20" s="5" t="n">
        <v>93648</v>
      </c>
      <c r="D20" s="5" t="n">
        <v>-15207</v>
      </c>
    </row>
    <row r="21">
      <c r="A21" s="4" t="inlineStr">
        <is>
          <t>Change in operating lease liability</t>
        </is>
      </c>
      <c r="B21" s="5" t="n">
        <v>-4585</v>
      </c>
      <c r="C21" s="5" t="n">
        <v>1898</v>
      </c>
      <c r="D21" s="5" t="n">
        <v>-2727</v>
      </c>
    </row>
    <row r="22">
      <c r="A22" s="4" t="inlineStr">
        <is>
          <t>Net cash provided by (used in) operating activities</t>
        </is>
      </c>
      <c r="B22" s="5" t="n">
        <v>-111616</v>
      </c>
      <c r="C22" s="5" t="n">
        <v>3549</v>
      </c>
      <c r="D22" s="5" t="n">
        <v>-81679</v>
      </c>
    </row>
    <row r="23">
      <c r="A23" s="3" t="inlineStr">
        <is>
          <t>Investing activities</t>
        </is>
      </c>
      <c r="B23" s="4" t="inlineStr">
        <is>
          <t xml:space="preserve"> </t>
        </is>
      </c>
      <c r="C23" s="4" t="inlineStr">
        <is>
          <t xml:space="preserve"> </t>
        </is>
      </c>
      <c r="D23" s="4" t="inlineStr">
        <is>
          <t xml:space="preserve"> </t>
        </is>
      </c>
    </row>
    <row r="24">
      <c r="A24" s="4" t="inlineStr">
        <is>
          <t>Purchases of marketable securities</t>
        </is>
      </c>
      <c r="B24" s="5" t="n">
        <v>-460301</v>
      </c>
      <c r="C24" s="5" t="n">
        <v>-216671</v>
      </c>
      <c r="D24" s="5" t="n">
        <v>-248727</v>
      </c>
    </row>
    <row r="25">
      <c r="A25" s="4" t="inlineStr">
        <is>
          <t>Maturities of marketable securities</t>
        </is>
      </c>
      <c r="B25" s="5" t="n">
        <v>434966</v>
      </c>
      <c r="C25" s="5" t="n">
        <v>127960</v>
      </c>
      <c r="D25" s="5" t="n">
        <v>148250</v>
      </c>
    </row>
    <row r="26">
      <c r="A26" s="4" t="inlineStr">
        <is>
          <t>Sales of marketable securities</t>
        </is>
      </c>
      <c r="B26" s="5" t="n">
        <v>25726</v>
      </c>
      <c r="C26" s="5" t="n">
        <v>32799</v>
      </c>
      <c r="D26" s="5" t="n">
        <v>18476</v>
      </c>
    </row>
    <row r="27">
      <c r="A27" s="4" t="inlineStr">
        <is>
          <t>Proceeds from sale of equity securities, net</t>
        </is>
      </c>
      <c r="B27" s="4" t="inlineStr">
        <is>
          <t xml:space="preserve"> </t>
        </is>
      </c>
      <c r="C27" s="5" t="n">
        <v>28739</v>
      </c>
      <c r="D27" s="4" t="inlineStr">
        <is>
          <t xml:space="preserve"> </t>
        </is>
      </c>
    </row>
    <row r="28">
      <c r="A28" s="4" t="inlineStr">
        <is>
          <t>Purchases of equipment and leasehold improvements</t>
        </is>
      </c>
      <c r="B28" s="5" t="n">
        <v>-4315</v>
      </c>
      <c r="C28" s="5" t="n">
        <v>-7858</v>
      </c>
      <c r="D28" s="5" t="n">
        <v>-15323</v>
      </c>
    </row>
    <row r="29">
      <c r="A29" s="4" t="inlineStr">
        <is>
          <t>Proceeds from exercise of options for Vaxcyte shares</t>
        </is>
      </c>
      <c r="B29" s="4" t="inlineStr">
        <is>
          <t xml:space="preserve"> </t>
        </is>
      </c>
      <c r="C29" s="5" t="n">
        <v>9</v>
      </c>
      <c r="D29" s="5" t="n">
        <v>9</v>
      </c>
    </row>
    <row r="30">
      <c r="A30" s="4" t="inlineStr">
        <is>
          <t>Net cash (used in) provided by investing activities</t>
        </is>
      </c>
      <c r="B30" s="5" t="n">
        <v>-3924</v>
      </c>
      <c r="C30" s="5" t="n">
        <v>-35022</v>
      </c>
      <c r="D30" s="5" t="n">
        <v>-97315</v>
      </c>
    </row>
    <row r="31">
      <c r="A31" s="3" t="inlineStr">
        <is>
          <t>Financing activities</t>
        </is>
      </c>
      <c r="B31" s="4" t="inlineStr">
        <is>
          <t xml:space="preserve"> </t>
        </is>
      </c>
      <c r="C31" s="4" t="inlineStr">
        <is>
          <t xml:space="preserve"> </t>
        </is>
      </c>
      <c r="D31" s="4" t="inlineStr">
        <is>
          <t xml:space="preserve"> </t>
        </is>
      </c>
    </row>
    <row r="32">
      <c r="A32" s="4" t="inlineStr">
        <is>
          <t>Proceeds from sales of common stock, net of issuance costs</t>
        </is>
      </c>
      <c r="B32" s="5" t="n">
        <v>11971</v>
      </c>
      <c r="C32" s="5" t="n">
        <v>56270</v>
      </c>
      <c r="D32" s="4" t="inlineStr">
        <is>
          <t xml:space="preserve"> </t>
        </is>
      </c>
    </row>
    <row r="33">
      <c r="A33" s="4" t="inlineStr">
        <is>
          <t>Payments of debt</t>
        </is>
      </c>
      <c r="B33" s="5" t="n">
        <v>-12500</v>
      </c>
      <c r="C33" s="5" t="n">
        <v>-9375</v>
      </c>
      <c r="D33" s="4" t="inlineStr">
        <is>
          <t xml:space="preserve"> </t>
        </is>
      </c>
    </row>
    <row r="34">
      <c r="A34" s="4" t="inlineStr">
        <is>
          <t>Proceeds from the sale of future royalties, net of issuance costs</t>
        </is>
      </c>
      <c r="B34" s="5" t="n">
        <v>136208</v>
      </c>
      <c r="C34" s="4" t="inlineStr">
        <is>
          <t xml:space="preserve"> </t>
        </is>
      </c>
      <c r="D34" s="4" t="inlineStr">
        <is>
          <t xml:space="preserve"> </t>
        </is>
      </c>
    </row>
    <row r="35">
      <c r="A35" s="4" t="inlineStr">
        <is>
          <t>Proceed from exercise of common stock options</t>
        </is>
      </c>
      <c r="B35" s="5" t="n">
        <v>314</v>
      </c>
      <c r="C35" s="5" t="n">
        <v>268</v>
      </c>
      <c r="D35" s="5" t="n">
        <v>2485</v>
      </c>
    </row>
    <row r="36">
      <c r="A36" s="4" t="inlineStr">
        <is>
          <t>Taxes paid related to net share settlement of restricted stock units</t>
        </is>
      </c>
      <c r="B36" s="5" t="n">
        <v>-490</v>
      </c>
      <c r="C36" s="5" t="n">
        <v>-463</v>
      </c>
      <c r="D36" s="5" t="n">
        <v>-987</v>
      </c>
    </row>
    <row r="37">
      <c r="A37" s="4" t="inlineStr">
        <is>
          <t>Return and retirement of common stock</t>
        </is>
      </c>
      <c r="B37" s="4" t="inlineStr">
        <is>
          <t xml:space="preserve"> </t>
        </is>
      </c>
      <c r="C37" s="4" t="inlineStr">
        <is>
          <t xml:space="preserve"> </t>
        </is>
      </c>
      <c r="D37" s="5" t="n">
        <v>-7</v>
      </c>
    </row>
    <row r="38">
      <c r="A38" s="4" t="inlineStr">
        <is>
          <t>Proceeds from employee stock purchase plan</t>
        </is>
      </c>
      <c r="B38" s="5" t="n">
        <v>2051</v>
      </c>
      <c r="C38" s="5" t="n">
        <v>1613</v>
      </c>
      <c r="D38" s="5" t="n">
        <v>1765</v>
      </c>
    </row>
    <row r="39">
      <c r="A39" s="4" t="inlineStr">
        <is>
          <t>Net cash provided by financing activities</t>
        </is>
      </c>
      <c r="B39" s="5" t="n">
        <v>137554</v>
      </c>
      <c r="C39" s="5" t="n">
        <v>48313</v>
      </c>
      <c r="D39" s="5" t="n">
        <v>3256</v>
      </c>
    </row>
    <row r="40">
      <c r="A40" s="4" t="inlineStr">
        <is>
          <t>Net increase (decrease) in cash, cash equivalents and restricted cash</t>
        </is>
      </c>
      <c r="B40" s="5" t="n">
        <v>22014</v>
      </c>
      <c r="C40" s="5" t="n">
        <v>16840</v>
      </c>
      <c r="D40" s="5" t="n">
        <v>-175738</v>
      </c>
    </row>
    <row r="41">
      <c r="A41" s="4" t="inlineStr">
        <is>
          <t>Cash, cash equivalents and restricted cash at beginning of year</t>
        </is>
      </c>
      <c r="B41" s="5" t="n">
        <v>48126</v>
      </c>
      <c r="C41" s="5" t="n">
        <v>31286</v>
      </c>
      <c r="D41" s="5" t="n">
        <v>207024</v>
      </c>
    </row>
    <row r="42">
      <c r="A42" s="4" t="inlineStr">
        <is>
          <t>Cash, cash equivalents and restricted cash at end of year</t>
        </is>
      </c>
      <c r="B42" s="5" t="n">
        <v>70140</v>
      </c>
      <c r="C42" s="5" t="n">
        <v>48126</v>
      </c>
      <c r="D42" s="5" t="n">
        <v>3128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1126</v>
      </c>
      <c r="C44" s="5" t="n">
        <v>1869</v>
      </c>
      <c r="D44" s="5" t="n">
        <v>2046</v>
      </c>
    </row>
    <row r="45">
      <c r="A45" s="4" t="inlineStr">
        <is>
          <t>Income tax paid</t>
        </is>
      </c>
      <c r="B45" s="5" t="n">
        <v>379</v>
      </c>
      <c r="C45" s="4" t="inlineStr">
        <is>
          <t xml:space="preserve"> </t>
        </is>
      </c>
      <c r="D45" s="5" t="n">
        <v>103</v>
      </c>
    </row>
    <row r="46">
      <c r="A46" s="3" t="inlineStr">
        <is>
          <t>Supplemental Disclosures of Non-cash Investing and Financing Information</t>
        </is>
      </c>
      <c r="B46" s="4" t="inlineStr">
        <is>
          <t xml:space="preserve"> </t>
        </is>
      </c>
      <c r="C46" s="4" t="inlineStr">
        <is>
          <t xml:space="preserve"> </t>
        </is>
      </c>
      <c r="D46" s="4" t="inlineStr">
        <is>
          <t xml:space="preserve"> </t>
        </is>
      </c>
    </row>
    <row r="47">
      <c r="A47" s="4" t="inlineStr">
        <is>
          <t>Purchase of property and equipment included in accounts payable</t>
        </is>
      </c>
      <c r="B47" s="5" t="n">
        <v>214</v>
      </c>
      <c r="C47" s="5" t="n">
        <v>280</v>
      </c>
      <c r="D47" s="5" t="n">
        <v>370</v>
      </c>
    </row>
    <row r="48">
      <c r="A48" s="4" t="inlineStr">
        <is>
          <t>Remeasurement of operating lease right-of-use assets for lease modification</t>
        </is>
      </c>
      <c r="B48" s="4" t="inlineStr">
        <is>
          <t xml:space="preserve"> </t>
        </is>
      </c>
      <c r="C48" s="4" t="inlineStr">
        <is>
          <t xml:space="preserve"> </t>
        </is>
      </c>
      <c r="D48" s="5" t="n">
        <v>4227</v>
      </c>
    </row>
    <row r="49">
      <c r="A49" s="4" t="inlineStr">
        <is>
          <t>Financing Component Associated with Program Fees</t>
        </is>
      </c>
      <c r="B49" s="7" t="n">
        <v>9836</v>
      </c>
      <c r="C49" s="5" t="n">
        <v>5079</v>
      </c>
      <c r="D49" s="7" t="n">
        <v>610</v>
      </c>
    </row>
    <row r="50">
      <c r="A50" s="4" t="inlineStr">
        <is>
          <t>Value of 167,780 shares of Vaxcyte common stock received under the Vaxcyte Agreement</t>
        </is>
      </c>
      <c r="B50" s="4" t="inlineStr">
        <is>
          <t xml:space="preserve"> </t>
        </is>
      </c>
      <c r="C50" s="7" t="n">
        <v>7500</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Cash Flows (Parenthetical) - share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Shares</t>
        </is>
      </c>
      <c r="B4" s="5" t="n">
        <v>167780</v>
      </c>
      <c r="C4" s="5" t="n">
        <v>167780</v>
      </c>
      <c r="D4" s="5" t="n">
        <v>1677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0:12Z</dcterms:created>
  <dcterms:modified xmlns:dcterms="http://purl.org/dc/terms/" xmlns:xsi="http://www.w3.org/2001/XMLSchema-instance" xsi:type="dcterms:W3CDTF">2024-03-25T20:30:12Z</dcterms:modified>
</cp:coreProperties>
</file>